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Segment Information" sheetId="16" state="visible" r:id="rId16"/>
    <sheet xmlns:r="http://schemas.openxmlformats.org/officeDocument/2006/relationships" name="Stock Compensation Plans" sheetId="17" state="visible" r:id="rId17"/>
    <sheet xmlns:r="http://schemas.openxmlformats.org/officeDocument/2006/relationships" name="Earnings Per Share" sheetId="18" state="visible" r:id="rId18"/>
    <sheet xmlns:r="http://schemas.openxmlformats.org/officeDocument/2006/relationships" name="Share Repurchase Plan"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Selected Quarterly Information " sheetId="23" state="visible" r:id="rId23"/>
    <sheet xmlns:r="http://schemas.openxmlformats.org/officeDocument/2006/relationships" name="Recently Issued Accounting Pr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Stock Compensation Plans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Selected Quarterly Informati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Marketable Securities - Schedul" sheetId="46" state="visible" r:id="rId46"/>
    <sheet xmlns:r="http://schemas.openxmlformats.org/officeDocument/2006/relationships" name="Marketable Securities - Sched_2" sheetId="47" state="visible" r:id="rId47"/>
    <sheet xmlns:r="http://schemas.openxmlformats.org/officeDocument/2006/relationships" name="Marketable Securities - Additio" sheetId="48" state="visible" r:id="rId48"/>
    <sheet xmlns:r="http://schemas.openxmlformats.org/officeDocument/2006/relationships" name="Marketable Securities - Sched_3" sheetId="49" state="visible" r:id="rId49"/>
    <sheet xmlns:r="http://schemas.openxmlformats.org/officeDocument/2006/relationships" name="Marketable Securities - Sched_4" sheetId="50" state="visible" r:id="rId50"/>
    <sheet xmlns:r="http://schemas.openxmlformats.org/officeDocument/2006/relationships" name="Commitments and Contingencies -" sheetId="51" state="visible" r:id="rId51"/>
    <sheet xmlns:r="http://schemas.openxmlformats.org/officeDocument/2006/relationships" name="Employee Benefit Plans - Additi" sheetId="52" state="visible" r:id="rId52"/>
    <sheet xmlns:r="http://schemas.openxmlformats.org/officeDocument/2006/relationships" name="Income Taxes - Schedule of Inco" sheetId="53" state="visible" r:id="rId53"/>
    <sheet xmlns:r="http://schemas.openxmlformats.org/officeDocument/2006/relationships" name="Income Taxes - Effective Income" sheetId="54" state="visible" r:id="rId54"/>
    <sheet xmlns:r="http://schemas.openxmlformats.org/officeDocument/2006/relationships" name="Income Taxes - Additional Infor" sheetId="55" state="visible" r:id="rId55"/>
    <sheet xmlns:r="http://schemas.openxmlformats.org/officeDocument/2006/relationships" name="Income Taxes - Schedule of Defe" sheetId="56" state="visible" r:id="rId56"/>
    <sheet xmlns:r="http://schemas.openxmlformats.org/officeDocument/2006/relationships" name="Income Taxes - Schedule of Gros" sheetId="57" state="visible" r:id="rId57"/>
    <sheet xmlns:r="http://schemas.openxmlformats.org/officeDocument/2006/relationships" name="Fair Value of Financial Instr_3"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Schedul_2" sheetId="61" state="visible" r:id="rId61"/>
    <sheet xmlns:r="http://schemas.openxmlformats.org/officeDocument/2006/relationships" name="Segment Information - Schedul_3" sheetId="62" state="visible" r:id="rId62"/>
    <sheet xmlns:r="http://schemas.openxmlformats.org/officeDocument/2006/relationships" name="Stock Compensation Plans - Addi" sheetId="63" state="visible" r:id="rId63"/>
    <sheet xmlns:r="http://schemas.openxmlformats.org/officeDocument/2006/relationships" name="Stock Compensation Plans - Summ" sheetId="64" state="visible" r:id="rId64"/>
    <sheet xmlns:r="http://schemas.openxmlformats.org/officeDocument/2006/relationships" name="Stock Compensation Plans - Su_2" sheetId="65" state="visible" r:id="rId65"/>
    <sheet xmlns:r="http://schemas.openxmlformats.org/officeDocument/2006/relationships" name="Stock Compensation Plans - Su_3" sheetId="66" state="visible" r:id="rId66"/>
    <sheet xmlns:r="http://schemas.openxmlformats.org/officeDocument/2006/relationships" name="Earnings Per Share - Schedule o" sheetId="67" state="visible" r:id="rId67"/>
    <sheet xmlns:r="http://schemas.openxmlformats.org/officeDocument/2006/relationships" name="Earnings Per Share - Additional" sheetId="68" state="visible" r:id="rId68"/>
    <sheet xmlns:r="http://schemas.openxmlformats.org/officeDocument/2006/relationships" name="Share Repurchase Plan - Additio"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Revenue - Schedule of Disaggreg" sheetId="73" state="visible" r:id="rId73"/>
    <sheet xmlns:r="http://schemas.openxmlformats.org/officeDocument/2006/relationships" name="Revenue - Schedule of Revenue D" sheetId="74" state="visible" r:id="rId74"/>
    <sheet xmlns:r="http://schemas.openxmlformats.org/officeDocument/2006/relationships" name="Revenue - Schedule of Deferred " sheetId="75" state="visible" r:id="rId75"/>
    <sheet xmlns:r="http://schemas.openxmlformats.org/officeDocument/2006/relationships" name="Revenue - Additional Informatio" sheetId="76" state="visible" r:id="rId76"/>
    <sheet xmlns:r="http://schemas.openxmlformats.org/officeDocument/2006/relationships" name="Leases - Summary of Lease Costs" sheetId="77" state="visible" r:id="rId77"/>
    <sheet xmlns:r="http://schemas.openxmlformats.org/officeDocument/2006/relationships" name="Leases - Additional Information" sheetId="78" state="visible" r:id="rId78"/>
    <sheet xmlns:r="http://schemas.openxmlformats.org/officeDocument/2006/relationships" name="Leases - Components of Leases R" sheetId="79" state="visible" r:id="rId79"/>
    <sheet xmlns:r="http://schemas.openxmlformats.org/officeDocument/2006/relationships" name="Leases - Schedule of Maturity o" sheetId="80" state="visible" r:id="rId80"/>
    <sheet xmlns:r="http://schemas.openxmlformats.org/officeDocument/2006/relationships" name="Leases - Schedule of Future Min" sheetId="81" state="visible" r:id="rId81"/>
    <sheet xmlns:r="http://schemas.openxmlformats.org/officeDocument/2006/relationships" name="Leases - Summary of Supplementa" sheetId="82" state="visible" r:id="rId82"/>
    <sheet xmlns:r="http://schemas.openxmlformats.org/officeDocument/2006/relationships" name="Selected Quarterly Informatio_3" sheetId="83" state="visible" r:id="rId83"/>
    <sheet xmlns:r="http://schemas.openxmlformats.org/officeDocument/2006/relationships" name="Schedule II - Valuation and Q_2" sheetId="84" state="visible" r:id="rId84"/>
    <sheet xmlns:r="http://schemas.openxmlformats.org/officeDocument/2006/relationships" name="Schedule II - Valuation and Q_3" sheetId="85" state="visible" r:id="rId85"/>
  </sheets>
  <definedNames/>
  <calcPr calcId="124519" fullCalcOnLoad="1"/>
</workbook>
</file>

<file path=xl/sharedStrings.xml><?xml version="1.0" encoding="utf-8"?>
<sst xmlns="http://schemas.openxmlformats.org/spreadsheetml/2006/main" uniqueCount="876">
  <si>
    <t>Document and Entity Information - USD ($)</t>
  </si>
  <si>
    <t>12 Months Ended</t>
  </si>
  <si>
    <t>Dec. 28, 2019</t>
  </si>
  <si>
    <t>Feb. 14, 2020</t>
  </si>
  <si>
    <t>Jun. 29, 2019</t>
  </si>
  <si>
    <t>Cover [Abstract]</t>
  </si>
  <si>
    <t>Document Type</t>
  </si>
  <si>
    <t>10-K</t>
  </si>
  <si>
    <t>Amendment Flag</t>
  </si>
  <si>
    <t>false</t>
  </si>
  <si>
    <t>Document Annual Report</t>
  </si>
  <si>
    <t>true</t>
  </si>
  <si>
    <t>Document Transition Report</t>
  </si>
  <si>
    <t>Document Period End Date</t>
  </si>
  <si>
    <t>Dec. 28,
		2019</t>
  </si>
  <si>
    <t>Document Fiscal Period Focus</t>
  </si>
  <si>
    <t>FY</t>
  </si>
  <si>
    <t>Document Fiscal Year Focus</t>
  </si>
  <si>
    <t>2019</t>
  </si>
  <si>
    <t>Current Fiscal Year End Date</t>
  </si>
  <si>
    <t>--12-28</t>
  </si>
  <si>
    <t>Entity File Number</t>
  </si>
  <si>
    <t>0-31983</t>
  </si>
  <si>
    <t>Entity Registrant Name</t>
  </si>
  <si>
    <t>GARMIN LTD</t>
  </si>
  <si>
    <t>Entity Central Index Key</t>
  </si>
  <si>
    <t>0001121788</t>
  </si>
  <si>
    <t>Entity Tax Identification Number</t>
  </si>
  <si>
    <t>98-0229227</t>
  </si>
  <si>
    <t>Entity Incorporation, State or Country Code</t>
  </si>
  <si>
    <t>V8</t>
  </si>
  <si>
    <t>Entity Address, Address Line1</t>
  </si>
  <si>
    <t>Mühlentalstrasse 2</t>
  </si>
  <si>
    <t>Entity Address, City or Town</t>
  </si>
  <si>
    <t>Schaffhausen</t>
  </si>
  <si>
    <t>Entity Address, Country</t>
  </si>
  <si>
    <t>CH</t>
  </si>
  <si>
    <t>Entity Address, Postal Zip Code</t>
  </si>
  <si>
    <t>8200</t>
  </si>
  <si>
    <t>City Area Code</t>
  </si>
  <si>
    <t>41 52</t>
  </si>
  <si>
    <t>Local Phone Number</t>
  </si>
  <si>
    <t>630 1600</t>
  </si>
  <si>
    <t>Title of 12(b) Security</t>
  </si>
  <si>
    <t>Registered Shares, CHF 0.10 Per Share Par Value</t>
  </si>
  <si>
    <t>Trading Symbol</t>
  </si>
  <si>
    <t>GRMN</t>
  </si>
  <si>
    <t>Security Exchange Name</t>
  </si>
  <si>
    <t>NASDAQ</t>
  </si>
  <si>
    <t>Entity's Reporting Status Current</t>
  </si>
  <si>
    <t>Yes</t>
  </si>
  <si>
    <t>Entity Voluntary Filers</t>
  </si>
  <si>
    <t>No</t>
  </si>
  <si>
    <t>Entity Interactive Data Current</t>
  </si>
  <si>
    <t>Entity Filer Category</t>
  </si>
  <si>
    <t>Large Accelerated Filer</t>
  </si>
  <si>
    <t>Entity Well-known Seasoned Issuer</t>
  </si>
  <si>
    <t>Entity Small Business</t>
  </si>
  <si>
    <t>Entity Emerging Growth Company</t>
  </si>
  <si>
    <t>Entity Shell Company</t>
  </si>
  <si>
    <t>Entity Common Stock, Shares Outstanding</t>
  </si>
  <si>
    <t>Entity Public Float</t>
  </si>
  <si>
    <t>Documents Incorporated by Reference</t>
  </si>
  <si>
    <t xml:space="preserve">Documents incorporated by reference: Portions of the following document are incorporated herein by reference into Part III of the Form 10-K as indicated:
Document
Part of Form 10‑K into which Incorporated
Company's Definitive Proxy Statement for the 2020 Annual Meeting of Shareholders which will be filed no later than 120 days after December 28, 2019.
Part III </t>
  </si>
  <si>
    <t>Consolidated Balance Sheets - USD ($) $ in Thousands</t>
  </si>
  <si>
    <t>Dec. 29, 2018</t>
  </si>
  <si>
    <t>Current assets:</t>
  </si>
  <si>
    <t>Cash and cash equivalents</t>
  </si>
  <si>
    <t>Marketable securities (Note 3)</t>
  </si>
  <si>
    <t>Accounts receivable, less allowance for doubtful accounts of $6,754 in 2019 and $5,487 in 2018</t>
  </si>
  <si>
    <t>Inventories</t>
  </si>
  <si>
    <t>Deferred costs</t>
  </si>
  <si>
    <t>Prepaid expenses and other current assets</t>
  </si>
  <si>
    <t>Total current assets</t>
  </si>
  <si>
    <t>Property and equipment, net</t>
  </si>
  <si>
    <t>Land and improvements</t>
  </si>
  <si>
    <t>Building and improvements</t>
  </si>
  <si>
    <t>Office furniture and equipment</t>
  </si>
  <si>
    <t>Manufacturing equipment</t>
  </si>
  <si>
    <t>Engineering equipment</t>
  </si>
  <si>
    <t>Vehicles</t>
  </si>
  <si>
    <t>Property and equipment, gross</t>
  </si>
  <si>
    <t>Accumulated depreciation</t>
  </si>
  <si>
    <t>Operating lease right-of-use assets (Note 14)</t>
  </si>
  <si>
    <t>Restricted cash (Note 4)</t>
  </si>
  <si>
    <t>Deferred income taxes (Note 6)</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Noncurrent operating lease liabilities</t>
  </si>
  <si>
    <t>Other liabilities</t>
  </si>
  <si>
    <t>Stockholders’ equity:</t>
  </si>
  <si>
    <t>Shares, CHF 0.10 par value, 198,077 shares authorized and issued, 190,686 shares outstanding at December 28, 2019; and 189,461 shares outstanding at December 29, 2018; (Notes 9, 10, and 11):</t>
  </si>
  <si>
    <t>Additional paid-in capital</t>
  </si>
  <si>
    <t>Treasury stock</t>
  </si>
  <si>
    <t>Retained earnings</t>
  </si>
  <si>
    <t>Accumulated other comprehensive income</t>
  </si>
  <si>
    <t>Total stockholders’ equity</t>
  </si>
  <si>
    <t>Total liabilities and stockholders’ equity</t>
  </si>
  <si>
    <t>Consolidated Balance Sheets (Parenthetical) shares in Thousands, $ in Thousands</t>
  </si>
  <si>
    <t>Dec. 28, 2019USD ($)shares</t>
  </si>
  <si>
    <t>Dec. 28, 2019SFr / shares</t>
  </si>
  <si>
    <t>Dec. 29, 2018USD ($)shares</t>
  </si>
  <si>
    <t>Dec. 29, 2018SFr / shares</t>
  </si>
  <si>
    <t>Statement Of Financial Position [Abstract]</t>
  </si>
  <si>
    <t>Allowance for doubtful accounts | $</t>
  </si>
  <si>
    <t>Common shares, par value (in CHF dollars per share) | SFr / shares</t>
  </si>
  <si>
    <t>Common shares, authorized</t>
  </si>
  <si>
    <t>Common shares, issued</t>
  </si>
  <si>
    <t>Common shares, outstanding</t>
  </si>
  <si>
    <t>Consolidated Statements of Income - USD ($) $ in Thousands</t>
  </si>
  <si>
    <t>Dec. 30, 2017</t>
  </si>
  <si>
    <t>Income Statement [Abstract]</t>
  </si>
  <si>
    <t>Net sales</t>
  </si>
  <si>
    <t>[1]</t>
  </si>
  <si>
    <t>Cost of goods sold</t>
  </si>
  <si>
    <t>Gross profit</t>
  </si>
  <si>
    <t>Advertising expense</t>
  </si>
  <si>
    <t>Selling, general and administrative expenses</t>
  </si>
  <si>
    <t>Research and development expense</t>
  </si>
  <si>
    <t>Total operating expense</t>
  </si>
  <si>
    <t>Operating income</t>
  </si>
  <si>
    <t>Other income (expense):</t>
  </si>
  <si>
    <t>Interest income</t>
  </si>
  <si>
    <t>Foreign currency losses</t>
  </si>
  <si>
    <t>Other income (expense)</t>
  </si>
  <si>
    <t>Total other income (expense)</t>
  </si>
  <si>
    <t>Income before income taxes</t>
  </si>
  <si>
    <t>Income tax provision (benefit): (Note 6)</t>
  </si>
  <si>
    <t>Current</t>
  </si>
  <si>
    <t>Deferred</t>
  </si>
  <si>
    <t>Income tax provision (benefit)</t>
  </si>
  <si>
    <t>Net income</t>
  </si>
  <si>
    <t>Basic net income per share (Note 10)</t>
  </si>
  <si>
    <t>Diluted net income per share (Note 10)</t>
  </si>
  <si>
    <t>The U.S. is the only country which constitutes greater than 10% of net sales to external customers</t>
  </si>
  <si>
    <t>Consolidated Statements of Comprehensive Income - USD ($) $ in Thousands</t>
  </si>
  <si>
    <t>Statement Of Income And Comprehensive Income [Abstract]</t>
  </si>
  <si>
    <t>Foreign currency translation adjustment</t>
  </si>
  <si>
    <t>Change in fair value of available-for-sale marketable securities, net of deferred taxes</t>
  </si>
  <si>
    <t>Comprehensive income</t>
  </si>
  <si>
    <t>Consolidated Statements of Stockholders' Equity (Unaudited) - USD ($) $ in Thousands</t>
  </si>
  <si>
    <t>Total</t>
  </si>
  <si>
    <t>Common Stock</t>
  </si>
  <si>
    <t>Additional Paid-In Capital</t>
  </si>
  <si>
    <t>Treasury Stock</t>
  </si>
  <si>
    <t>Retained Earnings</t>
  </si>
  <si>
    <t>Accumulated Other Comprehensive Income (Loss)</t>
  </si>
  <si>
    <t>Beginning balance, value at Dec. 31, 2016</t>
  </si>
  <si>
    <t>Translation adjustment</t>
  </si>
  <si>
    <t>Adjustment related to unrealized gains (losses) on available-for-sale securities net of income tax effects</t>
  </si>
  <si>
    <t>Dividends declared</t>
  </si>
  <si>
    <t>Issuance of treasury stock related to equity awards</t>
  </si>
  <si>
    <t>Stock compensation</t>
  </si>
  <si>
    <t>Purchase of treasury stock related to equity awards</t>
  </si>
  <si>
    <t>Purchase of treasury stock under share repurchase plan</t>
  </si>
  <si>
    <t>Ending balance, value at Dec. 30, 2017</t>
  </si>
  <si>
    <t>Reclassification | ASU 2016-06 [Member]</t>
  </si>
  <si>
    <t>Reclassification | ASU 2018-02 [Member]</t>
  </si>
  <si>
    <t>Ending balance, value at Dec. 29, 2018</t>
  </si>
  <si>
    <t>Ending balance, value at Dec. 28, 2019</t>
  </si>
  <si>
    <t>Consolidated Statements of Stockholders' Equity (Unaudited) (Parenthetical) - USD ($) $ in Thousands</t>
  </si>
  <si>
    <t>Statement Of Stockholders Equity [Abstract]</t>
  </si>
  <si>
    <t>Adjustment related to unrealized gains (losses) on available-for-sale securities income tax effects</t>
  </si>
  <si>
    <t>Dividends declared per share</t>
  </si>
  <si>
    <t>Consolidated Statements of Cash Flows - USD ($) $ in Thousands</t>
  </si>
  <si>
    <t>Operating Activities:</t>
  </si>
  <si>
    <t>Adjustments to reconcile net income to net cash provided by operating activities:</t>
  </si>
  <si>
    <t>Depreciation</t>
  </si>
  <si>
    <t>Amortization</t>
  </si>
  <si>
    <t>Gain on sale of property and equipment</t>
  </si>
  <si>
    <t>Unrealized foreign currency losses</t>
  </si>
  <si>
    <t>Deferred income taxes</t>
  </si>
  <si>
    <t>Stock compensation expense</t>
  </si>
  <si>
    <t>Realized (gains) losses on marketable securities</t>
  </si>
  <si>
    <t>Changes in operating assets and liabilities, net of acquisitions:</t>
  </si>
  <si>
    <t>Accounts receivable, net of allowance for doubtful account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cquisitions, net of cash acquired</t>
  </si>
  <si>
    <t>Net cash used in investing activities</t>
  </si>
  <si>
    <t>Financing activities:</t>
  </si>
  <si>
    <t>Dividends</t>
  </si>
  <si>
    <t>Proceeds from issuance of treasury stock related to equity awards</t>
  </si>
  <si>
    <t>Net cash used in financing activities</t>
  </si>
  <si>
    <t>Effect of exchange rate changes on cash and cash equivalents</t>
  </si>
  <si>
    <t>Net (decrease) increase in cash, cash equivalents, and restricted cash</t>
  </si>
  <si>
    <t>Cash, cash equivalents, and restricted cash at beginning of year</t>
  </si>
  <si>
    <t>Cash, cash equivalents, and restricted cash at end of year</t>
  </si>
  <si>
    <t>Supplemental disclosures of cash flow information</t>
  </si>
  <si>
    <t>Cash paid during the year for income taxes</t>
  </si>
  <si>
    <t>Cash received during the year from income tax refunds</t>
  </si>
  <si>
    <t>Supplemental disclosure of non-cash investing and financing activities</t>
  </si>
  <si>
    <t>Increase (decrease) in accrued capital expenditures related to purchases of property and equipment</t>
  </si>
  <si>
    <t>Change in marketable securities related to unrealized appreciation (depreciation)</t>
  </si>
  <si>
    <t>Fair value of assets acquired</t>
  </si>
  <si>
    <t>Liabilities assumed</t>
  </si>
  <si>
    <t>Less: cash acquired</t>
  </si>
  <si>
    <t>Cash paid for acquisitions, net of cash acquired</t>
  </si>
  <si>
    <t>Description of the Business</t>
  </si>
  <si>
    <t>Organization Consolidation And Presentation Of Financial Statements [Abstract]</t>
  </si>
  <si>
    <t>1. Description of the Business Garmin Ltd. and subsidiaries (together, the “Company”) design, develop, manufacture, market, and distribute a diverse family of hand-held, wrist-based, portable, and fixed-mount Global Positioning System (GPS)-enabled products and other navigation, communications, information and sensor-based product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td. (GEL) is responsible for sales and marketing of the Company’s products in Europe, the Middle East and Africa (EMEA). Many of GEL’s sales are to other Company-owned distributors in the EMEA region.</t>
  </si>
  <si>
    <t>Summary of Significant Accounting Policies</t>
  </si>
  <si>
    <t>Accounting Policies [Abstract]</t>
  </si>
  <si>
    <t>2. Summary of Significant Accounting Policies 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Certain prior period amounts have been reclassified to conform to current period presentation. As previously announced and discussed below within the “Recently Adopted Accounting Standards” section of this footnote, effective beginning in the 2018 fiscal year, we adopted the requirements of Accounting Standards Update (“ASU”) No. 2014-09, Revenue from Contracts with Customers (Topic 606), using the full retrospective method. All amounts and disclosures set forth in this Form 10-K reflect these changes. Further, as a result of the adoption of certain other accounting standards described below, effective beginning in the 2018 fiscal year, certain amounts in prior periods have been reclassified to conform to the current period presentation. 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19, 2018, and 2017 each included 52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55,289 and $47,327 as of December 28, 2019 and December 29, 2018, respectively, have been included in accumulated other comprehensive income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Net foreign currency losses recorded in results of operations were $16,799, $7,616, and $22,579, for the years ended December 28, 2019, December 29, 2018, and December 30, 2017, respectively. The loss in fiscal 2019 was primarily due to the USD strengthening against the Euro and weakening against the Taiwan Dollar, which was partially offset by the USD weakening against the British Pound Sterling. The loss in fiscal 2018 was due primarily to the USD strengthening against the Euro and British Pound Sterling, offset by the USD strengthening against the Taiwan Dollar. The loss in fiscal 2017 was due primarily to the USD weakening against the Taiwan Dollar, which was partially offset by the USD weakening against the Euro and British Pound Sterling. 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 of the Notes to Consolidated Financial Statements. 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separately from cash and cash equivalents on the consolidated balance sheets. See Note 4 of the Notes to Consolidated Financial Statements for additional information on restricted cash. The total of cash and cash equivalents and restricted cash balances presented on the Consolidated Balance Sheet reconciles to the total cash, cash equivalents, and restricted cash shown in the Consolidated Statements of Cash Flows. 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nternal collection efforts have been unsuccessful in collecting the amount due. The Company maintains trade credit insurance to provide security against large losses. 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1% and 24% of net sales annually since 2017. None of the Company’s customers accounted for more than or equal to 10% of consolidated net sales in the years ended December 28, 2019, December 29, 2018, and December 30, 2017,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8, 2019
December 29, 2018
Raw materials
$
260,070
$
205,696
Work-in-process
133,157
96,564
Finished goods
359,681
259,580
Inventories
$
752,908
$
561,840
Property and Equipment Property and equipment are recorded at cost and typically depreciated using the straight-line method over the following estimated useful lives:
Buildings and improvements
39-50
Office furniture and equipment
3-5
Manufacturing and engineering equipment
5-10
Vehicles
5 As required by the Property, Plant and Equipment Intangible Assets At December 28, 2019, and December 29, 2018, the Company had patents, customer related intangibles and other identifiable finite-lived intangible assets recorded at a cost of $432,296 and $330,532, respectively. Identifiable, finite-lived intangible assets are amortized over their estimated useful lives on a straight-line basis typically over three to ten years. Accumulated amortization was $239,776 and $214,469 at December 28, 2019 and December 29, 2018, respectively. Amortization expense on these intangible assets was $26,225, $21,796, and $20,863 for the years ended December 28, 2019, December 29, 2018, and December 30, 2017, respectively. In the next five years, the amortization expense is estimated to be $25,654, $22,000, $19,290, $18,127, and $16,880, respectively. The Company also reviews finite-lived intangible assets for impairment in accordance with ASC Topic 360, as described above, whenever events or changes in circumstances indicate the carrying amount of an asset or asset group may not be fully recoverable. The Company’s excess purchase cost over fair value of net assets acquired (goodwill) was $467,108 at December 28, 2019, and $301,017 at December 29, 2018.
December 28, 2019
December 29, 2018
Goodwill balance at beginning of year
$
301,017
$
286,982
Acquisitions
171,773
16,768
Finalization of purchase price allocations, impairment charges, and effect of foreign currency translation
(5,682
)
(2,733
)
Goodwill balance at end of year
$
467,108
$
301,017
The Intangibles – Goodwill and Other Each of the Company’s operating segments (auto PND, auto OEM, aviation, fitness, marine, and outdoor) represents a distinct reporting unit. The auto PND market has declined in recent years as competing technologies have emerged and market saturation has occurred. This has resulted in periods of lower revenues and profits for the Company’s auto PND reporting unit. Considering these qualitative factors, management performed a quantitative impairment test of the auto PND reporting unit in the fourth quarter of 2019 and determined that the fair value of the reporting unit was substantially in excess of its carrying amount. However, considering the uncertainty of future operating results and/or market conditions deteriorating faster or more drastically than the forecasts utilized in management’s estimation of fair value, management believes some or all of the approximately $80 million of goodwill associated with the Company’s auto PND reporting unit is at risk of future impairment. Management also performed a quantitative impairment test of the Auto OEM reporting unit in the fourth quarter of 2019 and concluded that the fair value of the reporting unit was less than its carrying amount. As a result, the Company recorded an impairment charge of approximately $3 million, which was the total goodwill balance associated with the auto OEM reporting unit. The impairment charge was not material to the Company’s Consolidated Financial Statements. Management concluded that no other reporting units are currently at risk of impairment, and the Company did not recognize any material goodwill or intangible asset impairment charges in fiscal years 2019, 2018, or 2017. 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34 year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 Dividends Under Swiss corporate law, dividends must be approved by shareholders at the general meeting of the Company’s shareholders. On June 7, 2019, the shareholders approved a dividend of $2.28 per share (of which,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The Company paid dividends in 2019 in the amount of $417,264, which included four dividend distributions in the fiscal year. Both the dividends paid and the remaining dividend payable were reported as a reduction of retained earnings. On June 8, 2018, the shareholders approved a dividend of $2.12 per share (of which, $1.06 was paid in the Company’s 2018 fiscal year) payable in four equal installments on dates determined by the Board of Directors. The dates determined by the Board were as follows:
Dividend Date
Record Date
$s per share
June 29, 2018
June 18, 2018
$
0.53
September 28, 2018
September 14, 2018
$
0.53
December 31, 2018
December 14, 2018
$
0.53
March 29, 2019
March 15, 2019
$
0.53
The Company paid dividends in 2018 in the amount of $296,148, which included three dividend distributions in the fiscal year. Both the dividends paid and the remaining dividend payable were reported as a reduction of retained earnings. 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
The Company paid dividends in 2017 in the amount of $382,976, which included four dividend distributions in the fiscal year. Both the dividends paid and the remaining dividend payable were reported as a reduction of retained earnings. Approximately $61,129 of retained earnings was indefinitely restricted from distribution to stockholders pursuant to the laws of Taiwan as of December 28, 2019 and December 29, 2018. Marketable Securities Management determines the appropriate classification of marketable securities at the time of purchase and reevaluates such designation as of each balance sheet date. All of the Company’s marketable securities were considered available-for-sale at December 28, 2019. Available-for-sale securities are stated at fair value, with the unrealized gains and losses, net of tax, reported in Accumulated other comprehensive income on the Company’s Consolidated Balance Sheets. At December 28, 2019, cumulative unrealized gains of $585 were reported in accumulated other comprehensive income, net of related taxes. At December 29, 2018, cumulative unrealized net losses of $38,897 were reported in accumulated other comprehensive income, net of related taxes. Investments are reviewed periodically to determine if they have suffered an impairment of value that is considered other-than-temporary. The Company recognizes the credit component of other-than-temporary impairments of debt securities within Other income (expense) on the Company’s Consolidated Statements of Income and the noncredit component within Accumulated other comprehensive income on the Company’s Consolidated Balance Sheets.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Investments are discussed in detail in Note 3 of the Notes to Consolidated Financial Statements. Income Taxes The Company accounts for income taxes using the liability method in accordance with the FASB ASC 740 topic Income Taxes The Company accounts for uncertainty in income taxes in accordance with the FASB ASC 740 topic Income Taxes . The Company recognizes liabilities based on our estimate of whether, and the extent to which, additional taxes will be due. If payment of these amounts ultimately proves not to be required, the reversal of the liabilities result s in tax benefits being recognized in the period when the Company determines the liabilities are no longer necessary. If the Company’s estimate of tax liabilities proves to be less than the ultimate assessment, a further charge to expense would result. Income taxes are discussed in detail in Note 6 of the Notes to Consolidated Financial Statements. Revenue Recogni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we provide map update services (map care) over a contractual period in certain hardware and software contracts with original equipment manufacturers (OEMs). The Company has determined that directly observable prices do not exist for map updates, map care, or server-based traffic, as stand-alone and unbundled unit sales do not occur on more than a limited basis. Therefore, the Company uses the expected cost plus a margin as the primary indicator to calculate relative SSP of map updates, map care, and traffic performance obligations. The revenue and associated costs allocated to map updates, map care, and/or the server-based traffic service are deferred and recognized ratably over the estimated life of the products of approximately 3 years for PNDs, or the estimated map care period in OEM contracts of 3-10 years as we believe our efforts related to providing these services are spread evenly throughout the performance period. In addition to the products listed above, the Company has offered certain other products with ongoing performance obligations including mobile applications, incremental navigation and communication service subscriptions, aviation database subscriptions, and extended warranties that are recognized over the contractual service period (typically 1-3 years).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Cooperative advertising incentives payable to dealers and distributors are recorded as reductions of revenue unless we obtain proof of a distinct advertising service, in which case we record the incentive as advertising expense.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typically accrued for on a percentage of sales basis. Deferred Revenues and Costs At December 28, 2019 and December 29, 2018, the Company had deferred revenues totaling $161,891 and $172,938, respectively, and related deferred costs totaling $48,598 and $57,935,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royalties incurred by the Company associated with the aforementioned unsatisfied performance obligations, which are amortized over the same period as the revenue is recognized. The Company typically pays the associated royalties either monthly or quarterly in arrears, on a per item shipped or installed basis. The Company applies a practical expedient, as permitted within ASC 340, to expense as incurred the incremental costs to obtain a contract when the amortization period of the asset that would have otherwise been recognized is one year or less. Shipping and Handling Costs Shipping and handling activities are typically performed before the customer obtains control of the good, and the related costs are therefore expensed as incurred. Shipping and handling costs are included in cost of goods sold in the accompanying consolidated financial statements. 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marine, and auto OEM products have a warranty period of two years or more from the date of installation.
Fiscal Year Ended
December 28, 2019
December 29, 2018
December 30, 2017
Balance - beginning of period
$
38,276
$
36,827
$
37,233
Accrual for products sold (1)
58,092
59,374
56,360
Expenditures
(56,610
)
(57,925
)
(56,766
)
Balance - end of period
$
39,758
$
38,276
$
36,827
(1)
Advertising Costs The Company expenses advertising costs as incurred. Advertising expense amounted to approximately $164,456, $155,394, and $164,693 for the years ended December 28, 2019, December 29, 2018, and December 30, 2017, respectively. Research and Development A majority of the Company’s research and development is performed in the United States. Research and development costs, which are typically expensed as incurred, amounted to approximately $605,366, $567,805, and $511,634 for the years ended December 28, 2019, December 29, 2018, and December 30, 2017, respectively.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solidated Balance Sheets within Prepaid expenses and other current assets if reimbursement is expected to be received within one year, or within Other assets if expected to be received beyond one year. Such capitalized costs were approximately $24,267 as of December 28, 2019, and there were no such capitalized costs as of December 29, 2018. 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sites, e-mail and other electronic means, and providing free technical support assistance to customers. The technical support is typically provided within one year after the associated revenue is recognized. The related cost of providing this free support is not material. Software Development Costs The FASB ASC topic entitled Software Accounting for Stock-Based Compensation The Company currently sponsors four stock-based employee compensation plans. The FASB ASC topic entitled Compensation – Stock Compensation requires the measurement and recognition of compensation expenses for all share-based payment awards made to employees and directors, including employee stock options and restricted stock, based on estimated fair values. Accounting guidance requires companies to estimate the fair value of share-based payment awards on the date of grant using an option-pricing model. The value of the portion of the award that is ultimately expected to vest is recognized as stock-based compensation expense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Excess tax benefits or deficiencies from stock-based compensation are recognized in the income tax provision and are not estimated in the effective tax rate, rather, are recorded as discrete tax items in the period they occur. Excess income tax benefits from stock-based compensation arrangements are classified as a cash flow from operations. Stock compensation plans are discussed in detail in Note 9 of the Notes to Consolidated Financial Statements. 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4 – Leases for additional information regarding leases. Intangible – Goodwill and Other In January 2017, the FASB issued Accounting Standards Update No. 2017-04, Intangible – Goodwill and Other (Topic 350): Simplify the Test for Goodwill Impairment (“ASU 2017-04”) which simplifies the accounting for goodwill impairment. ASU 2017-04 removes “step two” of the goodwill impairment test, such that a goodwill impairment charge will now be the amount by which a reporting unit’s carrying value exceeds its fair value. ASU 2017-04 should be applied prospectively and is effective for fiscal years, or any goodwill impairment tests in fiscal years beginning after December 15, 2019. Early adoption is permitted for any impairment tests performed after January 1, 2017. The Company early adopted ASU 2017-04 in the fourth quarter of the year ended December 28, 2019. The adoption did not have a material impact on the Company’s Consolidated Financial Statements. Revenue from Contracts with Customers In May 2014, the FASB issued ASU No. 2014-09, Revenue from Contracts with Customers (Topic 606) (“ASU 2014-09”), which supersedes previous revenue recognition guidance. The FASB issued several updates amending or relating to ASU 2014-09 (collectively, the “new revenue standard”). The Company adopted the new revenue standard in the 2018 fiscal year using the full retrospective method, which requires the Company to restate each prior reporting period presented in future financial statement issuances. The impacts of adopting the new revenue standard relate to our accounting for certain arrangements within the auto segment. A portion of the Company’s auto segment contracts had historically been accounted for under Accounting Standards Codification (ASC) Topic 985-605 Software-Revenue Recognition (Topic 985-605). Under Topic 985-605, the Company deferred revenue and associated costs of all elements</t>
  </si>
  <si>
    <t>Marketable Securities</t>
  </si>
  <si>
    <t>Investments Debt And Equity Securities [Abstract]</t>
  </si>
  <si>
    <t>3. Marketable Securities The FASB ASC topic entitled Fair Value Measurements and Disclosures
Level 1
Unadjusted quoted prices in active markets for identical assets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of December 28, 2019
Total
Level 1
Level 2
Level 3
U.S. Treasury securities
$
15,179
$
—
$
15,179
$
—
Agency securities
64,675
—
64,675
—
Mortgage-backed securities
254,022
—
254,022
—
Corporate securities
985,650
—
985,650
—
Municipal securities
164,755
—
164,755
—
Other
97,657
—
97,657
—
Total
$
1,581,938
$
—
$
1,581,938
$
—
Fair Value Measurements as of December 29, 2018
Total
Level 1
Level 2
Level 3
U.S. Treasury securities
$
22,128
$
—
$
22,128
$
—
Agency securities
59,116
—
59,116
—
Mortgage-backed securities
135,865
—
135,865
—
Corporate securities
980,524
—
980,524
—
Municipal securities
173,137
—
173,137
—
Other
142,342
—
142,342
—
Total
$
1,513,112
$
—
$
1,513,112
$
—
Marketable securities classified as available-for-sale securities are summarized below:
Available-For-Sale Securities as of December 28, 2019
Amortized Cost
Gross Unrealized Gains
Gross Unrealized Losses
Fair Value
U.S. Treasury securities
$
15,204
$
5
$
(30
)
$
15,179
Agency securities
64,582
120
(27
)
64,675
Mortgage-backed securities
256,417
90
(2,485
)
254,022
Corporate securities
980,590
8,806
(3,746
)
985,650
Municipal securities
163,898
1,092
(235
)
164,755
Other
98,246
111
(700
)
97,657
Total
$
1,578,937
$
10,224
$
(7,223
)
$
1,581,938
Available-For-Sale Securities as of December 29, 2018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 basis, which may be maturity. The Company recognizes the credit component of other-than-temporary impairments of debt securities within Other income (expense) on the Company’s Consolidated Statements of Income and the noncredit component within Accumulated other comprehensive income on the Company’s Consolidated Balance Sheets. During 2019 and 2018, the Company did not record any material impairment charges on its outstanding securities. The amortized cost and fair value of the securities at an unrealized loss position at December 28, 2019 were $611,732 and $604,509 respectively. Approximately 42% of securities in our portfolio were at an unrealized loss position at December 28, 2019.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December 28, 2019 and December 29, 2018.
As of December 28, 2019
Less than 12 Consecutive Months
12 Consecutive Months or Longer
Gross Unrealized Losses
Fair Value
Gross Unrealized Losses
Fair Value
U.S. Treasury securities
$
—
$
—
$
(30
)
$
13,087
Agency securities
(16
)
20,808
(11
)
20,812
Mortgage-backed securities
(745
)
79,007
(1,740
)
86,392
Corporate securities
(1,585
)
183,691
(2,161
)
100,926
Municipal securities
(218
)
34,165
(17
)
9,522
Other
(410
)
34,540
(290
)
21,559
Total
$
(2,974
)
$
352,211
$
(4,249
)
$
252,298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
The amortized cost and fair value of marketable securities at December 28, 2019, by contractual maturity, are shown below. Expected maturities will differ from contractual maturities because the issuers of the securities may have the right to prepay obligations without prepayment penalties.
Amortized Cost
Fair Value
Due in one year or less
$
376,222
$
376,463
Due after one year through five years
1,043,626
1,047,849
Due after five years through ten years
155,415
154,045
Due after ten years
3,674
3,581
$
1,578,937
$
1,581,938</t>
  </si>
  <si>
    <t>Commitments and Contingencies</t>
  </si>
  <si>
    <t>Commitments And Contingencies Disclosure [Abstract]</t>
  </si>
  <si>
    <t>4. Commitments and Contingencies Commitments The Company is party to certain commitments, which include purchases of raw materials, capital expenditures, advertising, and other indirect purchases in connection with conducting our business. The aggregate amount of purchase orders and other commitments open as of December 28, 2019 was approximately $586,300. We cannot determine the aggregate amount of such purchase orders that represent contractual obligations because purchase orders may represent authorizations to purchase rather than binding agreements. Our purchase orders are generally based on our current needs and typically fulfilled by our suppliers, contract manufacturers, and logistics providers within short periods of time. Certain cash balances are held as collateral in relation to bank guarantees. The total amount of restricted cash was $71 and $73 on December 28, 2019 and December 29, 2018, respectively.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year ended December 28, 2019.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legal matters during the fiscal years ended December 28, 2019, December 29, 2018, and December 30, 2017 that did not individually or in the aggregate have a material impact on the Company’s business or its consolidated financial position, results of operations or cash flows.</t>
  </si>
  <si>
    <t>Employee Benefit Plans</t>
  </si>
  <si>
    <t>Compensation And Retirement Disclosure [Abstract]</t>
  </si>
  <si>
    <t>5. Employee Benefit Plans GII and the Company’s other U.S.-based subsidiaries sponsor a defined contribution employee retirement plan under which their employees may contribute up to 50% of their annual compensation subject to Internal Revenue Code maximum limitations and to which the subsidiaries contribute a specified percentage of each participant’s annual compensation up to certain limits as defined in the retirement plan. During the years ended December 28, 2019, December 29, 2018, and December 30, 2017, expense related to this and other defined contribution plans of $55,456, $52,232, and $43,826, respectively, was recorded within the Company’s Consolidated Statements of Income. Certain of the Company’s non-U.S. subsidiaries sponsor or participate in local defined benefit pension plans for which contributions are calculated by formulas that consider final pensionable salaries. The obligations, contributions, and associated expense of such plans for the years ended December 28, 2019, December 29, 2018, and December 30, 2017 were not material.</t>
  </si>
  <si>
    <t>Income Taxes</t>
  </si>
  <si>
    <t>Income Tax Disclosure [Abstract]</t>
  </si>
  <si>
    <t>6. Income Taxes The Company’s income tax provision (benefit) consists of the following:
Fiscal Year Ended
December 28, 2019
December 29, 2018
December 30, 2017
Federal:
Current
$
32,874
$
26,784
$
31,343
Deferred
20,388
13,249
50,724
$
53,262
$
40,033
$
82,067
State:
Current
$
12,605
$
13,015
$
4,203
Deferred
831
(1,599
)
11,684
$
13,436
$
11,416
$
15,887
Foreign:
Current
$
77,594
$
53,625
$
43,688
Deferred
(109,556
)
24,093
(153,578
)
$
(31,962
)
$
77,718
$
(109,890
)
Total
$
34,736
$
129,167
$
(11,936
) The income tax provision differs from the amount computed by applying the U.S. statutory federal income tax rate to income before taxes. The sources and tax effects of the differences, including the impact of establishing tax contingency accruals, are as follows:
Fiscal Year Ended
December 28, 2019
December 29, 2018
December 30, 2017
Federal income tax expense at U.S. statutory rate
$
207,317
$
172,882
$
243,975
State income tax expense, net of federal tax effect
7,827
5,339
5,977
Foreign-Derived Intangible Income Deduction
(4,966
)
(4,666
)
—
Foreign tax rate differential
(57,302
)
(38,563
)
(106,763
)
Other foreign taxes less incentives and credits
6,360
(12,841
)
(4,646
)
Withholding Tax
32,162
33,306
14,632
Net Change in Uncertain Tax Positions
(17,259
)
(13,728
)
5,363
Federal Domestic Production Activities Deduction
—
—
(3,895
)
Federal Research and Development Credit
(19,338
)
(16,562
)
(10,851
)
Share Based Compensation
(6,169
)
(2,747
)
19,916
Switzerland Corporate Tax Election
—
—
(180,034
)
Switzerland Deferred Tax Assets
(117,989
)
—
—
Other, net
4,093
6,747
4,390
Income tax expense (benefit)
$
34,736
$
129,167
$
(11,936
) The Company recorded income tax expense of $34,736 in the year ended December 28, 2019, which included an income tax benefit of $117,989 related to the revaluation and step-up of certain Switzerland tax assets as a result of the October 2019 enactment of Switzerland federal and Schaffhausen cantonal tax reform and related transitional measures. The Company recorded an income tax benefit of $11,936 in the year ended December 30, 2017, which included an income tax benefit of $180,034 primarily related to the revaluation of certain Switzerland deferred tax assets resulting from the Company’s election in the first quarter of 2017 to align certain Switzerland corporate tax positions with international tax initiatives. The Company’s statutory federal income tax rate in Switzerland, the Company's place of incorporation since the Redomestication, is 7.83%. If the Company reconciled taxes at the Swiss holding company federal statutory tax rate to the reported income tax expense for 2019 as presented above, the amounts related to tax at the statutory rate would be approximately $130,000 lower, or $77,000, and the foreign tax rate differential would be adjusted by a similar amount to approximately $73,000. For 2018, the amounts related to tax at the statutory rate would be approximately $108,000 lower, or $65,000, and the foreign tax rate differential would be adjusted by a similar amount to approximately $65,000. For 2017, the amount related to tax at the statutory rate would be approximately $186,000 lower, or $53,600, and the foreign tax differential would be reduced by a similar amount to approximately $77,000. All other amounts would remain substantially unchanged. The Company’s income before income taxes attributable to non-U.S. operations was $606,711, $532,657, and $461,436, for the years ended December 28, 2019, December 29, 2018, and December 30, 2017, respectively. Income taxes of $35,982, $36,800, and $45,534 at December 28, 2019, December 29, 2018, and December 30, 2017, respectively, have not been accrued by the Company for the unremitted earnings of several of its foreign subsidiaries because such earnings are intended to be reinvested in the subsidiaries indefinit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28, 2019
December 29, 2018
Deferred tax assets:
Product warranty accruals
$
2,652
$
2,468
Allowance for doubtful accounts
3,981
3,964
Inventory reserves
7,187
6,023
Sales program allowances
1,185
1,657
Reserve for sales returns
1,732
1,368
Accrued vacation
9,079
8,179
Other accruals
4,320
3,083
Share based compensation
7,501
6,744
Tax credit carryforwards
11,164
9,697
Intangible assets
250,313
147,674
Net operating losses
1,981
3,580
Benefit related to uncertain tax positions
6,095
5,852
Operating leases
12,711
253
Other
1,755
4,543
Valuation allowance related to loss carryforward and tax credits
(4,562
)
(4,568
)
$
317,094
$
200,517
Deferred tax liabilities:
Fixed assets
33,754
17,543
Operating leases
12,473
—
Prepaid expenses
1,849
2,257
Book basis in excess of tax basis for acquired entities
22,488
14,068
Withholding tax
91,966
79,660
Other
800
2,974
163,330
116,502
Net deferred tax assets
$
153,764
$
84,015
Deferred tax assets related to intangible assets increased as of December 28, 2019 as compared to December 29, 2018 by $102,639 primarily related to the revaluation and step-up of certain Switzerland tax assets as a result of the enactment of Switzerland federal and Schaffhausen cantonal tax reform and related transitional measures. At December 28, 2019, the Company had $11,164 of tax credit carryover compared to $9,697 at December 29, 2018. At December 28, 2019, the Company had a deferred tax asset of $1,981 related to the future tax benefit of net operating loss (NOL) carryforwards of $7,895. Included in the NOL carryforwards is $880 that relates to Finland and expires in varying amounts between 2025 and 2028, $607 that relates to the Netherlands and expires in 2026, and $6,408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 The total amount of gross unrecognized tax benefits, primarily related to transfer pricing, as of December 28, 2019 was $101,251. A reconciliation of the beginning and ending amount of gross unrecognized tax benefits for years ended December 28, 2019, December 29, 2018, and December 30, 2017 is as follows:
December 28, 2019
December 29, 2018
December 30, 2017
Balance beginning of year
$
118,287
$
130,798
$
115,090
Additions based on tax positions related to prior years
398
1,138
8,564
Reductions based on tax positions related to prior years
(6,556
)
(5,340
)
(983
)
Additions based on tax positions related to current period
13,806
19,368
26,295
Reductions related to settlements with tax authorities
(218
)
(527
)
—
Expiration of statute of limitations
(24,466
)
(27,150
)
(18,168
)
Balance at end of year
$
101,251
$
118,287
$
130,798
Accounting guidance requires unrecognized tax benefits to be classified as noncurrent liabilities, except for the portion that is expected to be paid within one year of the balance sheet date. The balance of net unrecognized benefits of $92,056, $114,682, and $127,306 are required to be classified as noncurrent at December 28, 2019, December 29, 2018, and December 30, 2017, respectively. The balance of net unrecognized tax benefits of $5,816 is classified as a current liability at December 28, 2019. None of the unrecognized tax benefits were classified as current liabilities for the years ending December 29, 2018 or December 30, 2017. The net unrecognized tax benefits, if recognized, would reduce the effective tax rate. None of the unrecognized tax benefits are due to uncertainty in the timing of deductibility. Interest and penalties, if any, accrued on the unrecognized tax benefits are reflected in income tax expense. At December 28, 2019, December 29, 2018, and December 30, 2017, the Company had accrued approximately $7,636, $6,613, and $5,605, respectively, for interest. The interest component of the reserve increased income tax expense for the years ending December 28, 2019, December 29, 2018, and December 30, 2017, by $1,023, $1,008, and $1,704, respectively. The Company did not have material amounts accrued for penalties for the years ending December 28, 2019, December 29, 2018, and December 30, 2017. The Company files income tax returns in Switzerland, U.S. federal jurisdiction, as well as various states, local, and foreign jurisdictions. In its major tax jurisdictions, Switzerland, Taiwan, United Kingdom, and U.S. federal and various states, the Company is no longer subject to income tax examinations by tax authorities, with few exceptions, for years prior to 2015, 2014, 2017, and 2016, respectively. The Company recognized a reduction of income tax expense of $26,158, $27,106, and $17,918 in fiscal years ended December 28, 2019, December 29, 2018, and December 30, 2017, respectively, to reflect the expiration of statutes of limitations and releases due to audit settlement in various jurisdictions. The Company believes that it is reasonably possible that approximately $25,000 to $40,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si>
  <si>
    <t>Fair Value of Financial Instruments</t>
  </si>
  <si>
    <t>Fair Value Disclosures [Abstract]</t>
  </si>
  <si>
    <t>7. Fair Value of Financial Instruments As required by the Financial Instruments
December 28, 2019
December 29, 2018
Carrying Amount
Fair Value
Carrying Amount
Fair Value
Cash and cash equivalents
$
1,027,567
$
1,027,567
$
1,201,732
$
1,201,732
Restricted cash
$
71
$
71
$
73
$
73
Marketable securities
$
1,581,938
$
1,581,938
$
1,513,112
$
1,513,112
For certain of the Company’s financial instruments, including accounts receivable, loan receivable, accounts payable and other accrued liabilities, the carrying amounts approximate fair value due to their short maturities.</t>
  </si>
  <si>
    <t>Segment Information</t>
  </si>
  <si>
    <t>Segment Reporting [Abstract]</t>
  </si>
  <si>
    <t>8. Segment Information The Company has identified five reportable segments – auto, aviation, fitness, marine, and outdoor. There are two operating segments (auto PND and auto OEM) that are not reported separately but aggregated within the auto reportable segment. Each operating segment is individually reviewed and evaluated by the Chief Operating Decision Maker (CODM), who allocates resources and assesses performance of each segment individually. The products of the Company’s reportable segments are sold through the Company’s network of independent dealers and distributors as well as through OEMs. However, the nature of products and types of customers for the five reportable segments vary. All of the Company’s segments include portable global positioning system (GPS) receivers and accessories sold to retail outlets. These products are produced primarily by the Company’s subsidiary in Taiwan. The Company’s aviation products include portable and panel mount avionics for Visual Flight Rules and Instrument Flight Rules navigation and are sold primarily to aviation dealers and certain aircraft manufacturers. The Company’s Chief Executive Officer, who has been identified as the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The accounting policies of the reportable segments are the same as those described in the summary of significant accounting policies. There are no inter-segment sales or transfers. The Company’s reportable segments share many common resources, infrastructures and assets in the normal course of business. Thus, the Company does not report accounts receivable, inventories, property and equipment, intangible assets, or capital expenditures by segment to the CODM. In the first quarter of fiscal 2019, the methodology used to allocate certain selling, general, and administrative expenses to the segments was refined, endeavoring to provide the Company’s CODM with a more meaningful representation of segment profit or loss in light of the evolution of its segments. The Company’s composition of operating segments and reportable segments did not change. Prior year amounts are presented here as they were originally reported, as it is not practicable to accurately restate prior period activity in accordance with the refined allocation methodology. For comparative purposes, we estimate operating income for the 52-weeks ended December 29, 2018 would have been approximately $18 million less for the aviation segment, approximately $11 million more for the marine segment, approximately $7 million more for the outdoor segment, and not significantly different for the auto and fitness segments. We estimate operating income for the 52-weeks ended December 30, 2017 would have been approximately $14 million less for the aviation segment, approximately $8 million less for the fitness segment, approximately $8 million more for the marine segment, and approximately $7 million more for each of the outdoor and auto segments. Net sales (“revenue”), gross profit, and operating income for each of the Company’s reportable segments are presented below.
Reportable Segments
Fitness
Outdoor
Aviation
Auto
Marine
Total
52-Weeks Ended December 28, 2019
Net sales
$
1,047,527
$
917,567
$
735,458
$
548,103
$
508,850
$
3,757,505
Gross profit
532,604
598,443
543,385
256,595
302,949
2,233,976
Operating income
191,858
334,041
252,943
56,868
109,876
945,586
52-Weeks Ended December 29, 2018
Net sales
$
858,329
$
809,883
$
603,459
$
634,213
$
441,560
$
3,347,444
Gross profit
471,764
528,254
450,152
270,793
258,756
1,979,719
Operating income
181,745
290,510
204,746
37,998
63,344
778,343
52-Weeks Ended December 30, 2017
Net sales
$
762,194
$
698,867
$
501,359
$
785,139
$
374,001
$
3,121,560
Gross profit
422,636
448,410
371,605
342,698
212,592
1,797,941
Operating income
146,765
249,867
153,933
82,744
50,328
683,637
Net sales, property and equipment, and net assets by geographic area are as shown below for the years ended December 28, 2019, December 29, 2018, and December 30, 2017. Note that APAC includes Asia Pacific and Australian Continent, and EMEA includes Europe, the Middle East and Africa.
Americas
EMEA
APAC
Total
December 28, 2019
Net sales to external customers (1)
$
1,817,770
$
1,350,533
$
589,202
$
3,757,505
Property and equipment, net
435,503
65,323
228,095
728,921
Net assets (2)
3,074,155
714,602
1,004,739
4,793,496
December 29, 2018
Net sales to external customers (1)
$
1,596,716
$
1,204,969
$
545,759
$
3,347,444
Property and equipment, net
408,992
45,571
208,964
663,527
Net assets (2)
2,726,196
441,506
995,272
4,162,974
December 30, 2017
Net sales to external customers (1)
$
1,504,194
$
1,172,538
$
444,828
$
3,121,560
Property and equipment, net
381,974
40,318
173,392
595,684
Net assets (2)
2,375,522
493,999
982,898
3,852,419
(1)
(2)</t>
  </si>
  <si>
    <t>Stock Compensation Plans</t>
  </si>
  <si>
    <t>Disclosure Of Compensation Related Costs Sharebased Payments [Abstract]</t>
  </si>
  <si>
    <t>9. Stock Compensation Plans Accounting for Stock-Based Compensation The various Company stock compensation plans are summarized below. For all stock compensation plans, the Company’s policy is to issue treasury shares for option/stock appreciation right (SAR) exercises, restricted stock unit (RSU) releases and employee stock purchase plan (ESPP) purchases. 2011 Non-employee Directors’ Equity Incentive Plan 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Awards are subject to a minimum one-year 2005 Equity Incentive Plan 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In 2013, the shareholders approved an additional 3,000,000 shares to the plan, making the total shares authorized under the plan 13,000,000. Option and SAR grants vest evenly over a period of five years or as otherwise determined by the Board of Directors or the Compensation Committee and generally expire ten years from the date of grant, if not exercised. RSUs granted prior to December 10, 2012 vested evenly over a period of five years, while RSUs granted on and after that date vested or are vesting evenly over a period of three years. In addition to time-based vesting requirements, the vesting of certain RSU grants is also contingent upon the Company’s achievement of certain financial performance goals. During 2019, 2018, and 2017, 786,346, 1,040,001, and 1,044,045 RSUs were granted under the 2005 Plan. No SARs were granted under the 2005 Plan in 2019, 2018, or 2017. 2000 Equity Incentive Plan 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ARs vest evenly over a period of five years or as otherwise determined by the Board of Directors or the Compensation Committee and generally expire ten years from the date of grant, if not exercised. The Company did not grant any stock awards from the 2000 Plan in 2019, 2018, or 2017. 2000 Non-employee Directors’ Option Plan In October 2000, the stockholders adopted a stock option plan for non-employee directors (the “2000 Directors Plan”) providing for grants of options for up to 100,000 common shares. In 2009, the stockholders approved an additional 150,000 shares to the plan, making the total shares authorized under the plan 250,000. The term of each award is ten years. All awards vest evenly over a three-year Stock-Based Compensation Activity A summary of the Company’s stock-based compensation activity and related information under the 2011 Directors Plan, the 2005 Plan, the 2000 Plan and the 2000 Directors Plan for the years ended December 28, 2019, December 29, 2018, and December 30, 2017 is provided below:
Stock Options and SARs
Weighted-Average Exercise Price
Number of Shares
(In Thousands)
Outstanding at December 31, 2016
$
74.48
2,737
Granted
—
Exercised
$
50.15
(397
)
Forfeited/Expired
$
84.57
(1,948
)
Outstanding at December 30, 2017
$
48.94
392
Granted
—
Exercised
$
48.16
(304
)
Forfeited/Expired
$
83.01
(2
)
Outstanding at December 29, 2018
$
50.92
86
Granted
—
Exercised
$
49.07
(20
)
Forfeited/Expired
—
Outstanding at December 28, 2019
$
51.46
66
Exercisable at December 28, 2019
$
51.46
66
Expected to vest after December 28, 2019
—
Stock Options and SARs as of December 28, 2019
Exercise Price
Awards Outstanding
Remaining Life (Years)
Awards Exercisable
(In Thousands)
(In Thousands)
$18.00 - $40.00
—
—
—
$40.01 - $60.00
66
4.67
66
$60.01 - $80.00
—
—
—
$80.01 - $100.00
—
—
—
$100.01 - $120.00
—
—
—
$120.01 - $140.00
—
—
—
66
4.67
66
Restricted Stock Units
Weighted-Average Grant Date Fair Value
Number of Shares
(In Thousands)
Outstanding at December 31, 2016
$
38.94
1,824
Granted
$
51.71
1,055
Released/Vested
$
39.31
(763
)
Cancelled
$
40.40
(54
)
Outstanding at December 30, 2017
$
45.30
2,062
Granted
$
58.66
1,050
Released/Vested
$
42.55
(961
)
Cancelled
$
47.91
(52
)
Outstanding at December 29, 2018
$
53.17
2,099
Granted
$
85.93
794
Released/Vested
$
50.02
(1,053
)
Cancelled
$
58.62
(61
)
Outstanding at December 28, 2019
$
69.47
1,779
The weighted-average remaining contract life for stock options and SARs outstanding and exercisable at December 28, 2019 were 4.67 years The total fair value of awards vested during 2019, 2018, and 2017, was $52,780, $41,092, and $30,280, respectively. The aggregate intrinsic values of options and SARs outstanding and exercisable at December 28, 2019 were $3,122. The aggregate intrinsic values of options and SARs exercised during 2019, 2018, and 2017 were $952, $4,452, and $3,742, respectively. The aggregate intrinsic value of RSUs outstanding at December 28, 2019 was $175,269. The aggregate intrinsic values of RSUs released during 2019, 2018, and 2017 were $103,702, $60,361, and $45,424, respectively. Aggregate intrinsic value of options and SARs represents the applicable number of awards multiplied by the positive difference between the exercise price and the Company’s closing stock price on the last trading day of the relevant fiscal period. Aggregate intrinsic value of RSUs represents the applicable number of awards multiplied by the Company’s closing stock price on the last trading day of the relevant fiscal period. The Company’s closing stock price was $98.52 on December 28, 2019 (based on the closing stock price on December 27, 2019). As of December 28, 2019, there was $80,613 of total unrecognized compensation cost related to unvested share-based compensation awards granted to employees under the stock compensation plans. That cost is expected to be recognized over the weighted average remaining vesting period. Employee Stock Purchase Plan The shareholders have adopted an ESPP. Up to 8,000,000 shares of common stock have been reserved for the ESPP. Shares will be offered to employees at a price equal to the lesser of 85% of the fair market value of the stock on the date of purchase or 85% of the fair market value on the first day of the ESPP period. The ESPP is intended to qualify as an “employee stock purchase plan” under Section 423 of the Internal Revenue Code. During 2019, 2018, and 2017, 451,625, 463,066, and 489,267 shares, respectively, were purchased under the plan for a total purchase price of $27,048, $23,709, and $20,996, respectively. During 2019, 2018, and 2017, the purchases were issued from treasury shares. At December 28, 2019, approximately 2,055,655 shares were available for future issuance.</t>
  </si>
  <si>
    <t>Earnings Per Share</t>
  </si>
  <si>
    <t>Earnings Per Share [Abstract]</t>
  </si>
  <si>
    <t>10. Earnings Per Share The following table sets forth the computation of basic and diluted net income per share:
Fiscal Year Ended
December 28, 2019
December 29, 2018
December 30, 2017
Numerator:
Numerator for basic and diluted net income per share - net income
$
952,486
$
694,080
$
709,007
Denominator:
Denominator for basic net income per share – weighted-average common shares
189,931
188,635
187,828
Effect of dilutive securities – employee stock options and stock appreciation rights
968
1,099
904
Denominator for diluted net income per share – adjusted weighted-average common shares
190,899
189,734
188,732
Basic net income per share
$
5.01
$
3.68
$
3.77
Diluted net income per share
$
4.99
$
3.66
$
3.76
There were 297,995 and 1,175,728 outstanding stock options, stock appreciation rights, and restricted stock units (collectively “equity awards”) excluded from the computation of diluted earnings per share for the 2019 and 2017 fiscal years, respectively, because the effect would have been anti-dilutive. There were no equity awards excluded from the computation of diluted earnings per share for the 2018 fiscal year because the effect would have been anti-dilutive.</t>
  </si>
  <si>
    <t>Share Repurchase Plan</t>
  </si>
  <si>
    <t>Equity [Abstract]</t>
  </si>
  <si>
    <t>11. Share Repurchase Plan On February 13, 2015, the Board of Directors approved a share repurchase program authorizing the Company to purchase up to $300,000 of its common shares through December 31, 2016. In December 2016, the Board of Directors authorized an extension through December 31, 2017 to purchase remaining common shares. Under the plan, the Company repurchased 0 shares in fiscal 2019 and fiscal 2018, and repurchased 1,474,092 shares using cash of $74,523 in fiscal 2017.</t>
  </si>
  <si>
    <t>Accumulated Other Comprehensive Income</t>
  </si>
  <si>
    <t xml:space="preserve">12. Accumulated Other Comprehensive Income The following provides required disclosure of changes in accumulated other comprehensive income (AOCI) balances by component for the year ended December 28, 2019:
Foreign Currency Translation Adjustment
Net unrealized gains (losses) on available-for-sale securities
Total
Balance - beginning of period
$
47,327
$
(38,897
)
$
8,430
Other comprehensive income before reclassification, net of income tax expense of $5,982
7,962
40,228
48,190
Amounts reclassified from accumulated other comprehensive income
—
(746
)
(746
)
Net current-period other comprehensive income
7,962
39,482
47,444
Balance - end of period
$
55,289
$
585
$
55,874
The following provides required disclosure of reporting reclassifications out of AOCI for the year ended December 28, 2019:
Details about Accumulated Other Comprehensive Income Components
Amount Reclassified from Accumulated Other Comprehensive Income
Affected Line Item in the Statement Where Net Income is Presented
Unrealized gains (losses) on available-for-sale securities
$
799
Other income (expense)
(53
)
Income tax benefit (provision)
$
746
Net of tax </t>
  </si>
  <si>
    <t>Revenue</t>
  </si>
  <si>
    <t>Revenue From Contract With Customer [Abstract]</t>
  </si>
  <si>
    <t>13.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8 – Segment Information. The Company has identified six major product categories – auto PND, and auto OEM, aviation, fitness, marine, and outdoor. Note 8 also contains disaggregated revenue information of the aviation, fitness, marine, and outdoor major product categories. Auto segment revenue presented in Note 8 is comprised of the auto PND and auto OEM major product categories as depicted below.
Auto Revenue by Major Product Category
Fiscal Year Ended
December 28, 2019
December 29, 2018
December 30, 2017
Auto PND
67
%
67
%
69
%
Auto OEM
33
%
33
%
31
%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Fiscal Year Ended
December 28, 2019
December 29, 2018
December 30, 2017
Point in time
$
3,577,715
$
3,176,949
$
2,954,945
Over time
179,790
170,495
166,615
Net sales
$
3,757,505
$
3,347,444
$
3,121,560
Transaction price and costs associated with the Company’s unsatisfied performance obligations are reflected as deferred revenue and deferred costs, respectively, on the Company’s Consolidated Balance Sheets. Such amounts are recognized ratably over the applicable service period or estimated useful life. Changes in deferred revenue and costs during the 52-week periods ending December 28, 2019 and December 29, 2018, are presented below:
Fiscal Year Ended
December 28, 2019
December 29, 2018
Deferred Revenue (1)
Deferred Costs (2)
Deferred Revenue (1)
Deferred Costs (2)
Balance, beginning of period
$
172,938
$
57,935
$
190,200
$
63,554
Deferrals in period
168,743
25,751
153,233
36,297
Recognition of deferrals in period
(179,790
)
(35,088
)
(170,495
)
(41,916
)
Balance, end of period
$
161,891
$
48,598
$
172,938
$
57,935
(1)
(2)
Of the $179,790 of deferred revenue recognized in the 52-weeks ended December 28, 2019, $95,009 was deferred as of the beginning of the period. Of the $170,495 of deferred revenue recognized in the 52-weeks ended December 29, 2018, $105,924 was deferred as of the beginning of the period. Of the $161,891 and $172,938 of deferred revenue at the end of the periods, December 28, 2019 and December 29, 2018, respectively, approximately two-thirds is recognized ratably over a period of three years or less.</t>
  </si>
  <si>
    <t>Leases</t>
  </si>
  <si>
    <t>Leases [Abstract]</t>
  </si>
  <si>
    <t>14. Leases The following table represents lease costs recognized in the Company’s Consolidated Statements of Income for the 52-weeks ended December 28, 2019. Lease costs are included in Selling, general and administrative expense and Research and development expense on the Company’s Condensed Consolidated Statements of Income.
Fiscal Year Ended
December 28, 2019
Operating lease cost (1)
$
25,238
(1)
Prior to the adoption of the new lease standard, lease expense for the years ended December 29, 2018 and December 30, 2017 were $21,096 and $18,915, respectively. The following table represents the components of leases that are recognized on the Company’s Consolidated Balance Sheets as of December 28, 2019.
December 28, 2019
Operating lease right-of-use assets
$
63,589
Other accrued expenses
$
14,762
Noncurrent operating lease liabilities
49,238
Total lease liabilities
$
64,000
Weighted average remaining lease term
5.7 years
Weighted average discount rate
4.1
% The following table represents the maturity of lease liabilities.
Year
Amount
2020
$
17,626
2021
14,565
2022
10,683
2023
9,768
2024
7,258
Thereafter
13,264
Total
73,164
Less: imputed interest
(9,164
)
Present value of lease liabilities
64,000
As of December 28, 2019, the Company has entered into leases that have not yet commenced with future lease payments of $23,966, the majority of which relates to a manufacturing facility lease in Poland. These leases will commence in fiscal year 2020 with lease terms ranging from 5 to 10 years. As of December 29, 2018, prior to the Company’s adoption of Topic 842, future minimum lease payments were as follows:
Year
Amount
2019
$
17,170
2020
13,961
2021
10,559
2022
7,290
2023
6,947
Thereafter
13,910
Total
$
69,837
The following table presents supplemental cash flow and noncash information related to leases.
Fiscal Year Ended
December 28, 2019
Cash paid for amounts included in the measurement of operating lease liabilities (2)
$
18,636
Right-of-use assets obtained in exchange for new operating lease liabilities
$
18,248
(2)</t>
  </si>
  <si>
    <t>Selected Quarterly Information (Unaudited)</t>
  </si>
  <si>
    <t>Quarterly Financial Information Disclosure [Abstract]</t>
  </si>
  <si>
    <t>15. Selected Quarterly Information (Unaudited)
52-Weeks Ended December 28, 2019
Quarter Ending
March 30
June 29
September 28
December 28
Net sales
$
766,050
$
954,840
$
934,383
$
1,102,233
Gross profit
451,698
575,365
567,458
639,456
Net income
140,173
223,656
227,866
360,792
Basic net income per share
$
0.74
$
1.18
$
1.20
$
1.90
Diluted net income per share
$
0.74
$
1.17
$
1.19
$
1.89
52-Weeks Ended December 29, 2018
Quarter Ending
March 31
June 30
September 29
December 29
Net sales
$
710,872
$
894,452
$
810,011
$
932,108
Gross profit
426,535
523,270
480,747
549,166
Net income
129,374
190,342
184,214
190,150
Basic net income per share
$
0.69
$
1.01
$
0.98
$
1.01
Diluted net income per share
$
0.68
$
1.00
$
0.97
$
1.00
The above quarterly financial data is unaudited, but in the opinion of management, all adjustments necessary for a fair presentation of the selected data for these interim periods presented have been included. These results are not necessarily indicative of future quarterly results, and the table may not foot due to rounding.</t>
  </si>
  <si>
    <t>Recently Issued Accounting Pronouncements</t>
  </si>
  <si>
    <t>New Accounting Pronouncements And Changes In Accounting Principles [Abstract]</t>
  </si>
  <si>
    <t>16. Recently Issued Accounting Pronouncements Financial Instruments - Credit Losses In June 2016, the FASB issued Accounting Standards Update No. 2016-13, Financial Instruments – Credit Losses (Topic 326): Measurement of Credit Losses on Financial Instruments (“ASU 2016-13”). ASU 2016-13 provides new guidance on assessment of expected credit losses of certain financial instruments. ASU 2016-13 is effective for fiscal years, and interim periods within those years, beginning after December 15, 2019. Early adoption is permitted. The Company does not expect the new standard to have a material impact on it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does not expect the new standard to have a material impact on its Consolidated Financial Statements.</t>
  </si>
  <si>
    <t>Subsequent Events</t>
  </si>
  <si>
    <t>Subsequent Events [Abstract]</t>
  </si>
  <si>
    <t xml:space="preserve">17. Subsequent Events In February 2020, the Company initiated a transaction, including a multi-year intercompany license agreement, between wholly-owned subsidiaries to migrate ownership of certain intellectual property from Switzerland to the United States. The expected impact of this subsequent event was considered when determining the carrying value associated with the revaluation and step-up of certain Switzerland tax assets, which was recorded by the Company in fiscal 2019 as a result of the enactment of Switzerland federal and Schaffhausen cantonal tax reform. </t>
  </si>
  <si>
    <t>Schedule II - Valuation and Qualifying Accounts</t>
  </si>
  <si>
    <t>Valuation And Qualifying Accounts [Abstract]</t>
  </si>
  <si>
    <t>SCHEDULE II - VALUATION AND QUALIFYING ACCOUNTS</t>
  </si>
  <si>
    <t>SCHEDULE II - VALUATION AND QUALIFYING ACCOUNTS Garmin Ltd. and Subsidiaries ( In thousands
Additions
Description
Balance at Beginning of Period
Charged to Costs and Expenses
Charged to Other Accounts
Deductions
Balance at End of Period
Year Ended December 28, 2019:
Deducted from asset accounts
Allowance for doubtful accounts
$
5,487
$
2,029
$
—
$
(762
)
$
6,754
Valuation allowance - Deferred Tax Asset
4,568
1,556
—
(1,562
)
4,562
Total
$
10,055
$
3,585
$
—
$
(2,324
)
$
11,316
Year Ended December 29, 2018:
Deducted from asset accounts
Allowance for doubtful accounts
$
4,168
$
2,123
$
—
$
(804
)
$
5,487
Valuation allowance - Deferred Tax Asset
7,267
1,186
—
(3,885
)
4,568
Total
$
11,435
$
3,309
$
—
$
(4,689
)
$
10,055
Year Ended December 30, 2017:
Deducted from asset accounts
Allowance for doubtful accounts (1)
$
14,669
$
1,021
$
—
$
(11,522
)
$
4,168
Valuation allowance - Deferred Tax Asset
4,622
3,077
—
(432
)
7,267
Total
$
19,291
$
4,098
$
—
$
(11,954
)
$
11,435
(1)</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Certain prior period amounts have been reclassified to conform to current period presentation. As previously announced and discussed below within the “Recently Adopted Accounting Standards” section of this footnote, effective beginning in the 2018 fiscal year, we adopted the requirements of Accounting Standards Update (“ASU”) No. 2014-09, Revenue from Contracts with Customers (Topic 606), using the full retrospective method. All amounts and disclosures set forth in this Form 10-K reflect these changes. Further, as a result of the adoption of certain other accounting standards described below, effective beginning in the 2018 fiscal year, certain amounts in prior periods have been reclassified to conform to the current period presentation.</t>
  </si>
  <si>
    <t>Fiscal Year</t>
  </si>
  <si>
    <t>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19, 2018, and 2017 each included 52 week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Foreign Currency</t>
  </si>
  <si>
    <t xml:space="preserve">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55,289 and $47,327 as of December 28, 2019 and December 29, 2018, respectively, have been included in accumulated other comprehensive income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Net foreign currency losses recorded in results of operations were $16,799, $7,616, and $22,579, for the years ended December 28, 2019, December 29, 2018, and December 30, 2017, respectively. The loss in fiscal 2019 was primarily due to the USD strengthening against the Euro and weakening against the Taiwan Dollar, which was partially offset by the USD weakening against the British Pound Sterling. The loss in fiscal 2018 was due primarily to the USD strengthening against the Euro and British Pound Sterling, offset by the USD strengthening against the Taiwan Dollar. The loss in fiscal 2017 was due primarily to the USD weakening against the Taiwan Dollar, which was partially offset by the USD weakening against the Euro and British Pound Sterling. </t>
  </si>
  <si>
    <t>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 of the Notes to Consolidated Financial Statements.</t>
  </si>
  <si>
    <t>Cash, Cash Equivalents, and Restricted Cash</t>
  </si>
  <si>
    <t>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separately from cash and cash equivalents on the consolidated balance sheets. See Note 4 of the Notes to Consolidated Financial Statements for additional information on restricted cash. The total of cash and cash equivalents and restricted cash balances presented on the Consolidated Balance Sheet reconciles to the total cash, cash equivalents, and restricted cash shown in the Consolidated Statements of Cash Flows.</t>
  </si>
  <si>
    <t>Trade Accounts Receivable</t>
  </si>
  <si>
    <t>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nternal collection efforts have been unsuccessful in collecting the amount due. The Company maintains trade credit insurance to provide security against large losses.</t>
  </si>
  <si>
    <t>Concentration of Credit Risk</t>
  </si>
  <si>
    <t xml:space="preserve">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1% and 24% of net sales annually since 2017. None of the Company’s customers accounted for more than or equal to 10% of consolidated net sales in the years ended December 28, 2019, December 29, 2018, and December 30, 2017, respectively. </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8, 2019
December 29, 2018
Raw materials
$
260,070
$
205,696
Work-in-process
133,157
96,564
Finished goods
359,681
259,580
Inventories
$
752,908
$
561,840</t>
  </si>
  <si>
    <t>Property and Equipment</t>
  </si>
  <si>
    <t>Property and Equipment Property and equipment are recorded at cost and typically depreciated using the straight-line method over the following estimated useful lives:
Buildings and improvements
39-50
Office furniture and equipment
3-5
Manufacturing and engineering equipment
5-10
Vehicles
5 As required by the Property, Plant and Equipment</t>
  </si>
  <si>
    <t>Intangible Assets</t>
  </si>
  <si>
    <t xml:space="preserve">Intangible Assets At December 28, 2019, and December 29, 2018, the Company had patents, customer related intangibles and other identifiable finite-lived intangible assets recorded at a cost of $432,296 and $330,532, respectively. Identifiable, finite-lived intangible assets are amortized over their estimated useful lives on a straight-line basis typically over three to ten years. Accumulated amortization was $239,776 and $214,469 at December 28, 2019 and December 29, 2018, respectively. Amortization expense on these intangible assets was $26,225, $21,796, and $20,863 for the years ended December 28, 2019, December 29, 2018, and December 30, 2017, respectively. In the next five years, the amortization expense is estimated to be $25,654, $22,000, $19,290, $18,127, and $16,880, respectively. The Company also reviews finite-lived intangible assets for impairment in accordance with ASC Topic 360, as described above, whenever events or changes in circumstances indicate the carrying amount of an asset or asset group may not be fully recoverable. The Company’s excess purchase cost over fair value of net assets acquired (goodwill) was $467,108 at December 28, 2019, and $301,017 at December 29, 2018.
December 28, 2019
December 29, 2018
Goodwill balance at beginning of year
$
301,017
$
286,982
Acquisitions
171,773
16,768
Finalization of purchase price allocations, impairment charges, and effect of foreign currency translation
(5,682
)
(2,733
)
Goodwill balance at end of year
$
467,108
$
301,017
The Intangibles – Goodwill and Other Each of the Company’s operating segments (auto PND, auto OEM, aviation, fitness, marine, and outdoor) represents a distinct reporting unit. The auto PND market has declined in recent years as competing technologies have emerged and market saturation has occurred. This has resulted in periods of lower revenues and profits for the Company’s auto PND reporting unit. Considering these qualitative factors, management performed a quantitative impairment test of the auto PND reporting unit in the fourth quarter of 2019 and determined that the fair value of the reporting unit was substantially in excess of its carrying amount. However, considering the uncertainty of future operating results and/or market conditions deteriorating faster or more drastically than the forecasts utilized in management’s estimation of fair value, management believes some or all of the approximately $80 million of goodwill associated with the Company’s auto PND reporting unit is at risk of future impairment. Management also performed a quantitative impairment test of the Auto OEM reporting unit in the fourth quarter of 2019 and concluded that the fair value of the reporting unit was less than its carrying amount. As a result, the Company recorded an impairment charge of approximately $3 million, which was the total goodwill balance associated with the auto OEM reporting unit. The impairment charge was not material to the Company’s Consolidated Financial Statements. Management concluded that no other reporting units are currently at risk of impairment, and the Company did not recognize any material goodwill or intangible asset impairment charges in fiscal years 2019, 2018, or 2017. </t>
  </si>
  <si>
    <t>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34 year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t>
  </si>
  <si>
    <t>Dividends Under Swiss corporate law, dividends must be approved by shareholders at the general meeting of the Company’s shareholders. On June 7, 2019, the shareholders approved a dividend of $2.28 per share (of which,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The Company paid dividends in 2019 in the amount of $417,264, which included four dividend distributions in the fiscal year. Both the dividends paid and the remaining dividend payable were reported as a reduction of retained earnings. On June 8, 2018, the shareholders approved a dividend of $2.12 per share (of which, $1.06 was paid in the Company’s 2018 fiscal year) payable in four equal installments on dates determined by the Board of Directors. The dates determined by the Board were as follows:
Dividend Date
Record Date
$s per share
June 29, 2018
June 18, 2018
$
0.53
September 28, 2018
September 14, 2018
$
0.53
December 31, 2018
December 14, 2018
$
0.53
March 29, 2019
March 15, 2019
$
0.53
The Company paid dividends in 2018 in the amount of $296,148, which included three dividend distributions in the fiscal year. Both the dividends paid and the remaining dividend payable were reported as a reduction of retained earnings. 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
The Company paid dividends in 2017 in the amount of $382,976, which included four dividend distributions in the fiscal year. Both the dividends paid and the remaining dividend payable were reported as a reduction of retained earnings. Approximately $61,129 of retained earnings was indefinitely restricted from distribution to stockholders pursuant to the laws of Taiwan as of December 28, 2019 and December 29, 2018.</t>
  </si>
  <si>
    <t>Marketable Securities Management determines the appropriate classification of marketable securities at the time of purchase and reevaluates such designation as of each balance sheet date. All of the Company’s marketable securities were considered available-for-sale at December 28, 2019. Available-for-sale securities are stated at fair value, with the unrealized gains and losses, net of tax, reported in Accumulated other comprehensive income on the Company’s Consolidated Balance Sheets. At December 28, 2019, cumulative unrealized gains of $585 were reported in accumulated other comprehensive income, net of related taxes. At December 29, 2018, cumulative unrealized net losses of $38,897 were reported in accumulated other comprehensive income, net of related taxes. Investments are reviewed periodically to determine if they have suffered an impairment of value that is considered other-than-temporary. The Company recognizes the credit component of other-than-temporary impairments of debt securities within Other income (expense) on the Company’s Consolidated Statements of Income and the noncredit component within Accumulated other comprehensive income on the Company’s Consolidated Balance Sheets.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Investments are discussed in detail in Note 3 of the Notes to Consolidated Financial Statements.</t>
  </si>
  <si>
    <t>Income Taxes The Company accounts for income taxes using the liability method in accordance with the FASB ASC 740 topic Income Taxes The Company accounts for uncertainty in income taxes in accordance with the FASB ASC 740 topic Income Taxes . The Company recognizes liabilities based on our estimate of whether, and the extent to which, additional taxes will be due. If payment of these amounts ultimately proves not to be required, the reversal of the liabilities result s in tax benefits being recognized in the period when the Company determines the liabilities are no longer necessary. If the Company’s estimate of tax liabilities proves to be less than the ultimate assessment, a further charge to expense would result. Income taxes are discussed in detail in Note 6 of the Notes to Consolidated Financial Statements.</t>
  </si>
  <si>
    <t>Revenue Recognition</t>
  </si>
  <si>
    <t>Revenue Recogni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we provide map update services (map care) over a contractual period in certain hardware and software contracts with original equipment manufacturers (OEMs). The Company has determined that directly observable prices do not exist for map updates, map care, or server-based traffic, as stand-alone and unbundled unit sales do not occur on more than a limited basis. Therefore, the Company uses the expected cost plus a margin as the primary indicator to calculate relative SSP of map updates, map care, and traffic performance obligations. The revenue and associated costs allocated to map updates, map care, and/or the server-based traffic service are deferred and recognized ratably over the estimated life of the products of approximately 3 years for PNDs, or the estimated map care period in OEM contracts of 3-10 years as we believe our efforts related to providing these services are spread evenly throughout the performance period. In addition to the products listed above, the Company has offered certain other products with ongoing performance obligations including mobile applications, incremental navigation and communication service subscriptions, aviation database subscriptions, and extended warranties that are recognized over the contractual service period (typically 1-3 years).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Cooperative advertising incentives payable to dealers and distributors are recorded as reductions of revenue unless we obtain proof of a distinct advertising service, in which case we record the incentive as advertising expense.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typically accrued for on a percentage of sales basis.</t>
  </si>
  <si>
    <t>Deferred Revenues and Costs</t>
  </si>
  <si>
    <t xml:space="preserve">Deferred Revenues and Costs At December 28, 2019 and December 29, 2018, the Company had deferred revenues totaling $161,891 and $172,938, respectively, and related deferred costs totaling $48,598 and $57,935,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royalties incurred by the Company associated with the aforementioned unsatisfied performance obligations, which are amortized over the same period as the revenue is recognized. The Company typically pays the associated royalties either monthly or quarterly in arrears, on a per item shipped or installed basis. The Company applies a practical expedient, as permitted within ASC 340, to expense as incurred the incremental costs to obtain a contract when the amortization period of the asset that would have otherwise been recognized is one year or less. </t>
  </si>
  <si>
    <t>Shipping and Handling Costs</t>
  </si>
  <si>
    <t>Shipping and Handling Costs Shipping and handling activities are typically performed before the customer obtains control of the good, and the related costs are therefore expensed as incurred. Shipping and handling costs are included in cost of goods sold in the accompanying consolidated financial statements.</t>
  </si>
  <si>
    <t>Product Warranty</t>
  </si>
  <si>
    <t>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marine, and auto OEM products have a warranty period of two years or more from the date of installation.
Fiscal Year Ended
December 28, 2019
December 29, 2018
December 30, 2017
Balance - beginning of period
$
38,276
$
36,827
$
37,233
Accrual for products sold (1)
58,092
59,374
56,360
Expenditures
(56,610
)
(57,925
)
(56,766
)
Balance - end of period
$
39,758
$
38,276
$
36,827
(1)</t>
  </si>
  <si>
    <t>Advertising Costs</t>
  </si>
  <si>
    <t>Advertising Costs The Company expenses advertising costs as incurred. Advertising expense amounted to approximately $164,456, $155,394, and $164,693 for the years ended December 28, 2019, December 29, 2018, and December 30, 2017, respectively.</t>
  </si>
  <si>
    <t>Research and Development</t>
  </si>
  <si>
    <t>Research and Development A majority of the Company’s research and development is performed in the United States. Research and development costs, which are typically expensed as incurred, amounted to approximately $605,366, $567,805, and $511,634 for the years ended December 28, 2019, December 29, 2018, and December 30, 2017, respectively.</t>
  </si>
  <si>
    <t>Preproduction Costs Related to Long-Term Supply Arrangements</t>
  </si>
  <si>
    <t>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solidated Balance Sheets within Prepaid expenses and other current assets if reimbursement is expected to be received within one year, or within Other assets if expected to be received beyond one year. Such capitalized costs were approximately $24,267 as of December 28, 2019, and there were no such capitalized costs as of December 29, 2018.</t>
  </si>
  <si>
    <t>Customer Service and Technical Support</t>
  </si>
  <si>
    <t xml:space="preserve">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sites, e-mail and other electronic means, and providing free technical support assistance to customers. The technical support is typically provided within one year after the associated revenue is recognized. The related cost of providing this free support is not material. </t>
  </si>
  <si>
    <t>Software Development Costs</t>
  </si>
  <si>
    <t>Software Development Costs The FASB ASC topic entitled Software</t>
  </si>
  <si>
    <t>Accounting for Stock-Based Compensation</t>
  </si>
  <si>
    <t>Accounting for Stock-Based Compensation The Company currently sponsors four stock-based employee compensation plans. The FASB ASC topic entitled Compensation – Stock Compensation requires the measurement and recognition of compensation expenses for all share-based payment awards made to employees and directors, including employee stock options and restricted stock, based on estimated fair values. Accounting guidance requires companies to estimate the fair value of share-based payment awards on the date of grant using an option-pricing model. The value of the portion of the award that is ultimately expected to vest is recognized as stock-based compensation expense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Excess tax benefits or deficiencies from stock-based compensation are recognized in the income tax provision and are not estimated in the effective tax rate, rather, are recorded as discrete tax items in the period they occur. Excess income tax benefits from stock-based compensation arrangements are classified as a cash flow from operations. Stock compensation plans are discussed in detail in Note 9 of the Notes to Consolidated Financial Statements.</t>
  </si>
  <si>
    <t>Recently Adopted Accounting Standards</t>
  </si>
  <si>
    <t>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4 – Leases for additional information regarding leases. Intangible – Goodwill and Other In January 2017, the FASB issued Accounting Standards Update No. 2017-04, Intangible – Goodwill and Other (Topic 350): Simplify the Test for Goodwill Impairment (“ASU 2017-04”) which simplifies the accounting for goodwill impairment. ASU 2017-04 removes “step two” of the goodwill impairment test, such that a goodwill impairment charge will now be the amount by which a reporting unit’s carrying value exceeds its fair value. ASU 2017-04 should be applied prospectively and is effective for fiscal years, or any goodwill impairment tests in fiscal years beginning after December 15, 2019. Early adoption is permitted for any impairment tests performed after January 1, 2017. The Company early adopted ASU 2017-04 in the fourth quarter of the year ended December 28, 2019. The adoption did not have a material impact on the Company’s Consolidated Financial Statements. Revenue from Contracts with Customers In May 2014, the FASB issued ASU No. 2014-09, Revenue from Contracts with Customers (Topic 606) (“ASU 2014-09”), which supersedes previous revenue recognition guidance. The FASB issued several updates amending or relating to ASU 2014-09 (collectively, the “new revenue standard”). The Company adopted the new revenue standard in the 2018 fiscal year using the full retrospective method, which requires the Company to restate each prior reporting period presented in future financial statement issuances. The impacts of adopting the new revenue standard relate to our accounting for certain arrangements within the auto segment. A portion of the Company’s auto segment contracts had historically been accounted for under Accounting Standards Codification (ASC) Topic 985-605 Software-Revenue Recognition (Topic 985-605). Under Topic 985-605, the Company deferred revenue and associated costs of all elements of multiple-element software arrangements if vendor-specific objective evidence of fair value (VSOE) could not be established for an undelivered element (e.g. map updates). In applying the new revenue standard to certain contracts that include both software licenses and map updates, we now recognize the portion of revenue and costs related to the software license at the time of delivery rather than ratably over the map update period. Additionally, for certain multiple-element arrangements within the Company’s auto segment, the Company’s policy had been to allocate consideration to traffic services and recognize the revenue and associated cost of royalties ratably over the estimated life of the underlying product. Under the new revenue standard, we recognize revenue and associated costs of royalties related to certain broadcast traffic services at the time of hardware and/or software delivery. Specifically, the new revenue standard emphasizes the timing of the Company’s performance, and upon delivery of the navigation device and/or software, the Company has fully performed its obligation with respect to the design and production of the product to receive and interpret the broadcast traffic signal for the benefit of the end user. The changes in accounting policy described above collectively result in reductions to deferred costs (asset) and deferred revenue (liability) balances, and accelerate the recognition of revenue and deferred costs in the auto segment going forward. Summarized financial information depicting the impact of the new revenue standard is presented below. The Company’s historical net cash flows provided by or used in operating, investing, and financing activities were not impacted by adoption of the new revenue standard.
December 30, 2017
December 31, 2016
As reported
Restated (1)
Impact
As reported
Restated (1)
Impact
Current assets:
Deferred costs
$
48,312
$
30,525
$
(17,787
)
$
47,395
$
34,665
$
(12,730
)
Total current assets
2,363,925
2,346,138
(17,787
)
2,263,016
2,250,286
(12,730
)
Deferred income taxes
199,343
195,981
(3,362
)
110,293
107,655
(2,638
)
Noncurrent deferred costs
73,851
33,029
(40,822
)
56,151
30,934
(25,217
)
Total assets
$
5,010,260
$
4,948,289
$
(61,971
)
$
4,525,133
$
4,484,549
$
(40,584
)
Current liabilities:
Deferred revenue
139,681
103,140
(36,541
)
146,564
118,496
(28,068
)
Total current liabilities
828,656
792,115
(36,541
)
782,735
754,667
(28,068
)
Deferred income taxes
75,215
76,612
1,397
61,220
62,617
1,397
Non-current deferred revenue
163,840
87,060
(76,780
)
140,407
91,238
(49,169
)
Retained earnings
2,368,874
2,418,444
49,570
2,056,702
2,092,221
35,519
Accumulated other comprehensive income
56,045
56,428
383
(36,761
)
(37,024
)
(263
)
Total stockholders’ equity
3,802,466
3,852,419
49,953
3,418,003
3,453,259
35,256
Total liabilities and stockholders’ equity
$
5,010,260
$
4,948,289
$
(61,971
)
$
4,525,133
$
4,484,549
$
(40,584
)
52-Weeks Ended December 30, 2017
53-Weeks Ended December 31, 2016
As reported
Restated (1)
Impact
As reported
Restated (1)
Impact
Net sales
$
3,087,004
$
3,121,560
$
34,556
$
3,018,665
$
3,045,797
$
27,132
Gross profit
1,783,164
1,797,941
14,777
1,679,570
1,688,525
8,955
Operating income
668,860
683,637
14,777
623,909
632,864
8,955
Income tax (benefit) provision
(12,661
)
(11,936
)
725
118,856
120,901
2,045
Net income
$
694,955
$
709,007
$
14,052
$
510,814
$
517,724
$
6,910
Diluted net income per share
$
3.68
$
3.76
$
0.08
$
2.70
$
2.73
$
0.03
(1)
The Restated results above were presented in our fiscal year 2018 Annual Report on Form 10-K filed with the SEC on February 20, 2019, in connection with the Company’s adoption of ASC Topic 606 in fiscal year 2018 using the full retrospective method.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The Company has adopted the new standard effective beginning in the 2018 fiscal year. The adoption did not have a material impact on the Company’s financial position or results of operation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In November 2016, the FASB issued Accounting Standards Update No. 2016-18, Statement of Cash Flows (Topic 230): Restricted Cash (“ASU 2016-18”), which requires restricted cash and restricted cash equivalents to be included with cash and cash equivalents when reconciling changes in the total amounts within the statement of cash flows. The Company has adopted the new standards effective beginning in the 2018 fiscal year. The adoption of ASU 2016-15 did not have a material impact to the Company’s statements of cash flows. The amendments of ASU 2016-18 were applied using a retrospective transition method, resulting in immaterial changes to the presentation of the Company’s statements of cash flow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The Company has adopted the new standard effective beginning in the 2018 fiscal year, which resulted in a reclassification of approximately $1,700 of certain prepaid tax balances in a cumulative effect to retained earnings as of the date of adoption. Income Statement – Reporting Comprehensive Income In February 2018, the FASB issued Accounting Standards Update No. 2018-02, Income Statement – Reporting Comprehensive Income (Topic 220): Reclassification of Certain Tax Effects from Accumulated Other Comprehensive Income (“ASU 2018-02”), which allows for stranded tax effects in accumulated other comprehensive income resulting from the U.S. Tax Cuts and Jobs Act to be reclassified to retained earnings. The Company has elected to early adopt the new standard effective beginning in the 2018 fiscal year, resulting in reclassification of approximately $452 from accumulated other comprehensive income into retained earnings. The tax effects that were reclassified only relate to amounts resulting from the U.S. Tax Cuts and Jobs Act.</t>
  </si>
  <si>
    <t>Summary of Significant Accounting Policies (Tables)</t>
  </si>
  <si>
    <t>Schedule of Inventory</t>
  </si>
  <si>
    <t>If actual market conditions are less favorable than those projected by management, additional inventory write-downs may be required. Inventories consisted of the following:
December 28, 2019
December 29, 2018
Raw materials
$
260,070
$
205,696
Work-in-process
133,157
96,564
Finished goods
359,681
259,580
Inventories
$
752,908
$
561,840</t>
  </si>
  <si>
    <t>Schedule of Property and Equipment</t>
  </si>
  <si>
    <t>Property and equipment are recorded at cost and typically depreciated using the straight-line method over the following estimated useful lives:
Buildings and improvements
39-50
Office furniture and equipment
3-5
Manufacturing and engineering equipment
5-10
Vehicles
5</t>
  </si>
  <si>
    <t>Schedule of Intangible Assets</t>
  </si>
  <si>
    <t>The Company’s excess purchase cost over fair value of net assets acquired (goodwill) was $467,108 at December 28, 2019, and $301,017 at December 29, 2018.
December 28, 2019
December 29, 2018
Goodwill balance at beginning of year
$
301,017
$
286,982
Acquisitions
171,773
16,768
Finalization of purchase price allocations, impairment charges, and effect of foreign currency translation
(5,682
)
(2,733
)
Goodwill balance at end of year
$
467,108
$
301,017</t>
  </si>
  <si>
    <t>Schedule of Dividends Payable</t>
  </si>
  <si>
    <t>On June 7, 2019, the shareholders approved a dividend of $2.28 per share (of which,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On June 8, 2018, the shareholders approved a dividend of $2.12 per share (of which, $1.06 was paid in the Company’s 2018 fiscal year) payable in four equal installments on dates determined by the Board of Directors. The dates determined by the Board were as follows:
Dividend Date
Record Date
$s per share
June 29, 2018
June 18, 2018
$
0.53
September 28, 2018
September 14, 2018
$
0.53
December 31, 2018
December 14, 2018
$
0.53
March 29, 2019
March 15, 2019
$
0.53
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t>
  </si>
  <si>
    <t>Schedule of Product Warranty</t>
  </si>
  <si>
    <t>The following reconciliation provides an illustration of changes in the aggregate warranty accrual:
Fiscal Year Ended
December 28, 2019
December 29, 2018
December 30, 2017
Balance - beginning of period
$
38,276
$
36,827
$
37,233
Accrual for products sold (1)
58,092
59,374
56,360
Expenditures
(56,610
)
(57,925
)
(56,766
)
Balance - end of period
$
39,758
$
38,276
$
36,827
(1)</t>
  </si>
  <si>
    <t>Schedule of Recently Issued Accounting Pronouncements</t>
  </si>
  <si>
    <t>The Company’s historical net cash flows provided by or used in operating, investing, and financing activities were not impacted by adoption of the new revenue standard.
December 30, 2017
December 31, 2016
As reported
Restated (1)
Impact
As reported
Restated (1)
Impact
Current assets:
Deferred costs
$
48,312
$
30,525
$
(17,787
)
$
47,395
$
34,665
$
(12,730
)
Total current assets
2,363,925
2,346,138
(17,787
)
2,263,016
2,250,286
(12,730
)
Deferred income taxes
199,343
195,981
(3,362
)
110,293
107,655
(2,638
)
Noncurrent deferred costs
73,851
33,029
(40,822
)
56,151
30,934
(25,217
)
Total assets
$
5,010,260
$
4,948,289
$
(61,971
)
$
4,525,133
$
4,484,549
$
(40,584
)
Current liabilities:
Deferred revenue
139,681
103,140
(36,541
)
146,564
118,496
(28,068
)
Total current liabilities
828,656
792,115
(36,541
)
782,735
754,667
(28,068
)
Deferred income taxes
75,215
76,612
1,397
61,220
62,617
1,397
Non-current deferred revenue
163,840
87,060
(76,780
)
140,407
91,238
(49,169
)
Retained earnings
2,368,874
2,418,444
49,570
2,056,702
2,092,221
35,519
Accumulated other comprehensive income
56,045
56,428
383
(36,761
)
(37,024
)
(263
)
Total stockholders’ equity
3,802,466
3,852,419
49,953
3,418,003
3,453,259
35,256
Total liabilities and stockholders’ equity
$
5,010,260
$
4,948,289
$
(61,971
)
$
4,525,133
$
4,484,549
$
(40,584
)
52-Weeks Ended December 30, 2017
53-Weeks Ended December 31, 2016
As reported
Restated (1)
Impact
As reported
Restated (1)
Impact
Net sales
$
3,087,004
$
3,121,560
$
34,556
$
3,018,665
$
3,045,797
$
27,132
Gross profit
1,783,164
1,797,941
14,777
1,679,570
1,688,525
8,955
Operating income
668,860
683,637
14,777
623,909
632,864
8,955
Income tax (benefit) provision
(12,661
)
(11,936
)
725
118,856
120,901
2,045
Net income
$
694,955
$
709,007
$
14,052
$
510,814
$
517,724
$
6,910
Diluted net income per share
$
3.68
$
3.76
$
0.08
$
2.70
$
2.73
$
0.03
(1)
The Restated results above were presented in our fiscal year 2018 Annual Report on Form 10-K filed with the SEC on February 20, 2019, in connection with the Company’s adoption of ASC Topic 606 in fiscal year 2018 using the full retrospective method.</t>
  </si>
  <si>
    <t>Marketable Securities (Tables)</t>
  </si>
  <si>
    <t>Schedule of Available-for-sale Securities Measured at Fair Value on a Recurring Basis</t>
  </si>
  <si>
    <t>Available-for-sale securities measured at fair value on a recurring basis are summarized below:
Fair Value Measurements as of December 28, 2019
Total
Level 1
Level 2
Level 3
U.S. Treasury securities
$
15,179
$
—
$
15,179
$
—
Agency securities
64,675
—
64,675
—
Mortgage-backed securities
254,022
—
254,022
—
Corporate securities
985,650
—
985,650
—
Municipal securities
164,755
—
164,755
—
Other
97,657
—
97,657
—
Total
$
1,581,938
$
—
$
1,581,938
$
—
Fair Value Measurements as of December 29, 2018
Total
Level 1
Level 2
Level 3
U.S. Treasury securities
$
22,128
$
—
$
22,128
$
—
Agency securities
59,116
—
59,116
—
Mortgage-backed securities
135,865
—
135,865
—
Corporate securities
980,524
—
980,524
—
Municipal securities
173,137
—
173,137
—
Other
142,342
—
142,342
—
Total
$
1,513,112
$
—
$
1,513,112
$
—</t>
  </si>
  <si>
    <t>Schedule of Marketable Securities Classified as Available-for-sale Securities</t>
  </si>
  <si>
    <t>Marketable securities classified as available-for-sale securities are summarized below:
Available-For-Sale Securities as of December 28, 2019
Amortized Cost
Gross Unrealized Gains
Gross Unrealized Losses
Fair Value
U.S. Treasury securities
$
15,204
$
5
$
(30
)
$
15,179
Agency securities
64,582
120
(27
)
64,675
Mortgage-backed securities
256,417
90
(2,485
)
254,022
Corporate securities
980,590
8,806
(3,746
)
985,650
Municipal securities
163,898
1,092
(235
)
164,755
Other
98,246
111
(700
)
97,657
Total
$
1,578,937
$
10,224
$
(7,223
)
$
1,581,938
Available-For-Sale Securities as of December 29, 2018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t>
  </si>
  <si>
    <t>Schedule of Gross Unrealized Losses and Fair Value by Major Security Type</t>
  </si>
  <si>
    <t>The following tables display additional information regarding gross unrealized losses and fair value by major security type for available-for-sale securities in an unrealized loss position as of December 28, 2019 and December 29, 2018.
As of December 28, 2019
Less than 12 Consecutive Months
12 Consecutive Months or Longer
Gross Unrealized Losses
Fair Value
Gross Unrealized Losses
Fair Value
U.S. Treasury securities
$
—
$
—
$
(30
)
$
13,087
Agency securities
(16
)
20,808
(11
)
20,812
Mortgage-backed securities
(745
)
79,007
(1,740
)
86,392
Corporate securities
(1,585
)
183,691
(2,161
)
100,926
Municipal securities
(218
)
34,165
(17
)
9,522
Other
(410
)
34,540
(290
)
21,559
Total
$
(2,974
)
$
352,211
$
(4,249
)
$
252,298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t>
  </si>
  <si>
    <t>Schedule of Amortized Cost and Estimated Fair Value of Marketable Securities by Contractual Maturity</t>
  </si>
  <si>
    <t>The amortized cost and fair value of marketable securities at December 28, 2019, by contractual maturity, are shown below. Expected maturities will differ from contractual maturities because the issuers of the securities may have the right to prepay obligations without prepayment penalties.
Amortized Cost
Fair Value
Due in one year or less
$
376,222
$
376,463
Due after one year through five years
1,043,626
1,047,849
Due after five years through ten years
155,415
154,045
Due after ten years
3,674
3,581
$
1,578,937
$
1,581,938</t>
  </si>
  <si>
    <t>Income Taxes (Tables)</t>
  </si>
  <si>
    <t>Schedule of Income Tax Provision (Benefit)</t>
  </si>
  <si>
    <t xml:space="preserve">The Company’s income tax provision (benefit) consists of the following:
Fiscal Year Ended
December 28, 2019
December 29, 2018
December 30, 2017
Federal:
Current
$
32,874
$
26,784
$
31,343
Deferred
20,388
13,249
50,724
$
53,262
$
40,033
$
82,067
State:
Current
$
12,605
$
13,015
$
4,203
Deferred
831
(1,599
)
11,684
$
13,436
$
11,416
$
15,887
Foreign:
Current
$
77,594
$
53,625
$
43,688
Deferred
(109,556
)
24,093
(153,578
)
$
(31,962
)
$
77,718
$
(109,890
)
Total
$
34,736
$
129,167
$
(11,936
) </t>
  </si>
  <si>
    <t>Effective Income Tax Rate Reconciliation at Federal Statutory Income Tax Rate, Amount</t>
  </si>
  <si>
    <t xml:space="preserve">The sources and tax effects of the differences, including the impact of establishing tax contingency accruals, are as follows:
Fiscal Year Ended
December 28, 2019
December 29, 2018
December 30, 2017
Federal income tax expense at U.S. statutory rate
$
207,317
$
172,882
$
243,975
State income tax expense, net of federal tax effect
7,827
5,339
5,977
Foreign-Derived Intangible Income Deduction
(4,966
)
(4,666
)
—
Foreign tax rate differential
(57,302
)
(38,563
)
(106,763
)
Other foreign taxes less incentives and credits
6,360
(12,841
)
(4,646
)
Withholding Tax
32,162
33,306
14,632
Net Change in Uncertain Tax Positions
(17,259
)
(13,728
)
5,363
Federal Domestic Production Activities Deduction
—
—
(3,895
)
Federal Research and Development Credit
(19,338
)
(16,562
)
(10,851
)
Share Based Compensation
(6,169
)
(2,747
)
19,916
Switzerland Corporate Tax Election
—
—
(180,034
)
Switzerland Deferred Tax Assets
(117,989
)
—
—
Other, net
4,093
6,747
4,390
Income tax expense (benefit)
$
34,736
$
129,167
$
(11,936
) </t>
  </si>
  <si>
    <t>Schedule of Deferred Tax Assets and Liabilities</t>
  </si>
  <si>
    <t>Significant components of the Company’s deferred tax assets and liabilities are as follows:
December 28, 2019
December 29, 2018
Deferred tax assets:
Product warranty accruals
$
2,652
$
2,468
Allowance for doubtful accounts
3,981
3,964
Inventory reserves
7,187
6,023
Sales program allowances
1,185
1,657
Reserve for sales returns
1,732
1,368
Accrued vacation
9,079
8,179
Other accruals
4,320
3,083
Share based compensation
7,501
6,744
Tax credit carryforwards
11,164
9,697
Intangible assets
250,313
147,674
Net operating losses
1,981
3,580
Benefit related to uncertain tax positions
6,095
5,852
Operating leases
12,711
253
Other
1,755
4,543
Valuation allowance related to loss carryforward and tax credits
(4,562
)
(4,568
)
$
317,094
$
200,517
Deferred tax liabilities:
Fixed assets
33,754
17,543
Operating leases
12,473
—
Prepaid expenses
1,849
2,257
Book basis in excess of tax basis for acquired entities
22,488
14,068
Withholding tax
91,966
79,660
Other
800
2,974
163,330
116,502
Net deferred tax assets
$
153,764
$
84,015</t>
  </si>
  <si>
    <t>Schedule of Gross Unrecognized Tax Benefits</t>
  </si>
  <si>
    <t>The total amount of gross unrecognized tax benefits, primarily related to transfer pricing, as of December 28, 2019 was $101,251. A reconciliation of the beginning and ending amount of gross unrecognized tax benefits for years ended December 28, 2019, December 29, 2018, and December 30, 2017 is as follows:
December 28, 2019
December 29, 2018
December 30, 2017
Balance beginning of year
$
118,287
$
130,798
$
115,090
Additions based on tax positions related to prior years
398
1,138
8,564
Reductions based on tax positions related to prior years
(6,556
)
(5,340
)
(983
)
Additions based on tax positions related to current period
13,806
19,368
26,295
Reductions related to settlements with tax authorities
(218
)
(527
)
—
Expiration of statute of limitations
(24,466
)
(27,150
)
(18,168
)
Balance at end of year
$
101,251
$
118,287
$
130,798</t>
  </si>
  <si>
    <t>Fair Value of Financial Instruments (Tables)</t>
  </si>
  <si>
    <t>Summary of Carrying Amounts and Fair Values of Financial Instruments</t>
  </si>
  <si>
    <t>The carrying amounts and fair values of the Company’s financial instruments are as follows:
December 28, 2019
December 29, 2018
Carrying Amount
Fair Value
Carrying Amount
Fair Value
Cash and cash equivalents
$
1,027,567
$
1,027,567
$
1,201,732
$
1,201,732
Restricted cash
$
71
$
71
$
73
$
73
Marketable securities
$
1,581,938
$
1,581,938
$
1,513,112
$
1,513,112</t>
  </si>
  <si>
    <t>Segment Information (Tables)</t>
  </si>
  <si>
    <t>Schedule of Net Sales (Revenue), Gross Profit, and Operating Income</t>
  </si>
  <si>
    <t>Net sales (“revenue”), gross profit, and operating income for each of the Company’s reportable segments are presented below.
Reportable Segments
Fitness
Outdoor
Aviation
Auto
Marine
Total
52-Weeks Ended December 28, 2019
Net sales
$
1,047,527
$
917,567
$
735,458
$
548,103
$
508,850
$
3,757,505
Gross profit
532,604
598,443
543,385
256,595
302,949
2,233,976
Operating income
191,858
334,041
252,943
56,868
109,876
945,586
52-Weeks Ended December 29, 2018
Net sales
$
858,329
$
809,883
$
603,459
$
634,213
$
441,560
$
3,347,444
Gross profit
471,764
528,254
450,152
270,793
258,756
1,979,719
Operating income
181,745
290,510
204,746
37,998
63,344
778,343
52-Weeks Ended December 30, 2017
Net sales
$
762,194
$
698,867
$
501,359
$
785,139
$
374,001
$
3,121,560
Gross profit
422,636
448,410
371,605
342,698
212,592
1,797,941
Operating income
146,765
249,867
153,933
82,744
50,328
683,637</t>
  </si>
  <si>
    <t>Schedule of Net Sales, Property and Equipment, and Net Assets by Geographic Area</t>
  </si>
  <si>
    <t>Net sales, property and equipment, and net assets by geographic area are as shown below for the years ended December 28, 2019, December 29, 2018, and December 30, 2017. Note that APAC includes Asia Pacific and Australian Continent, and EMEA includes Europe, the Middle East and Africa.
Americas
EMEA
APAC
Total
December 28, 2019
Net sales to external customers (1)
$
1,817,770
$
1,350,533
$
589,202
$
3,757,505
Property and equipment, net
435,503
65,323
228,095
728,921
Net assets (2)
3,074,155
714,602
1,004,739
4,793,496
December 29, 2018
Net sales to external customers (1)
$
1,596,716
$
1,204,969
$
545,759
$
3,347,444
Property and equipment, net
408,992
45,571
208,964
663,527
Net assets (2)
2,726,196
441,506
995,272
4,162,974
December 30, 2017
Net sales to external customers (1)
$
1,504,194
$
1,172,538
$
444,828
$
3,121,560
Property and equipment, net
381,974
40,318
173,392
595,684
Net assets (2)
2,375,522
493,999
982,898
3,852,419
(1)
(2)</t>
  </si>
  <si>
    <t>Stock Compensation Plans (Tables)</t>
  </si>
  <si>
    <t>Summary of Stock Options and Stock Appreciation Rights Award Activity</t>
  </si>
  <si>
    <t>A summary of the Company’s stock-based compensation activity and related information under the 2011 Directors Plan, the 2005 Plan, the 2000 Plan and the 2000 Directors Plan for the years ended December 28, 2019, December 29, 2018, and December 30, 2017 is provided below:
Stock Options and SARs
Weighted-Average Exercise Price
Number of Shares
(In Thousands)
Outstanding at December 31, 2016
$
74.48
2,737
Granted
—
Exercised
$
50.15
(397
)
Forfeited/Expired
$
84.57
(1,948
)
Outstanding at December 30, 2017
$
48.94
392
Granted
—
Exercised
$
48.16
(304
)
Forfeited/Expired
$
83.01
(2
)
Outstanding at December 29, 2018
$
50.92
86
Granted
—
Exercised
$
49.07
(20
)
Forfeited/Expired
—
Outstanding at December 28, 2019
$
51.46
66
Exercisable at December 28, 2019
$
51.46
66
Expected to vest after December 28, 2019
—</t>
  </si>
  <si>
    <t>Summary of Exercise Price Range</t>
  </si>
  <si>
    <t>Stock Options and SARs as of December 28, 2019
Exercise Price
Awards Outstanding
Remaining Life (Years)
Awards Exercisable
(In Thousands)
(In Thousands)
$18.00 - $40.00
—
—
—
$40.01 - $60.00
66
4.67
66
$60.01 - $80.00
—
—
—
$80.01 - $100.00
—
—
—
$100.01 - $120.00
—
—
—
$120.01 - $140.00
—
—
—
66
4.67
66</t>
  </si>
  <si>
    <t>Summary of Restricted Stock Units Award Activity</t>
  </si>
  <si>
    <t>Restricted Stock Units
Weighted-Average Grant Date Fair Value
Number of Shares
(In Thousands)
Outstanding at December 31, 2016
$
38.94
1,824
Granted
$
51.71
1,055
Released/Vested
$
39.31
(763
)
Cancelled
$
40.40
(54
)
Outstanding at December 30, 2017
$
45.30
2,062
Granted
$
58.66
1,050
Released/Vested
$
42.55
(961
)
Cancelled
$
47.91
(52
)
Outstanding at December 29, 2018
$
53.17
2,099
Granted
$
85.93
794
Released/Vested
$
50.02
(1,053
)
Cancelled
$
58.62
(61
)
Outstanding at December 28, 2019
$
69.47
1,779</t>
  </si>
  <si>
    <t>Earnings Per Share (Tables)</t>
  </si>
  <si>
    <t>Schedule of Computation of Basic and Diluted Net Income Per Share</t>
  </si>
  <si>
    <t>The following table sets forth the computation of basic and diluted net income per share:
Fiscal Year Ended
December 28, 2019
December 29, 2018
December 30, 2017
Numerator:
Numerator for basic and diluted net income per share - net income
$
952,486
$
694,080
$
709,007
Denominator:
Denominator for basic net income per share – weighted-average common shares
189,931
188,635
187,828
Effect of dilutive securities – employee stock options and stock appreciation rights
968
1,099
904
Denominator for diluted net income per share – adjusted weighted-average common shares
190,899
189,734
188,732
Basic net income per share
$
5.01
$
3.68
$
3.77
Diluted net income per share
$
4.99
$
3.66
$
3.76</t>
  </si>
  <si>
    <t>Accumulated Other Comprehensive Income (Tables)</t>
  </si>
  <si>
    <t>Schedule of Changes in Accumulated Other Comprehensive Income (AOCI)</t>
  </si>
  <si>
    <t>The following provides required disclosure of changes in accumulated other comprehensive income (AOCI) balances by component for the year ended December 28, 2019:
Foreign Currency Translation Adjustment
Net unrealized gains (losses) on available-for-sale securities
Total
Balance - beginning of period
$
47,327
$
(38,897
)
$
8,430
Other comprehensive income before reclassification, net of income tax expense of $5,982
7,962
40,228
48,190
Amounts reclassified from accumulated other comprehensive income
—
(746
)
(746
)
Net current-period other comprehensive income
7,962
39,482
47,444
Balance - end of period
$
55,289
$
585
$
55,874</t>
  </si>
  <si>
    <t>Schedule of Reporting Reclassifications out of AOCI</t>
  </si>
  <si>
    <t>The following provides required disclosure of reporting reclassifications out of AOCI for the year ended December 28, 2019:
Details about Accumulated Other Comprehensive Income Components
Amount Reclassified from Accumulated Other Comprehensive Income
Affected Line Item in the Statement Where Net Income is Presented
Unrealized gains (losses) on available-for-sale securities
$
799
Other income (expense)
(53
)
Income tax benefit (provision)
$
746
Net of tax</t>
  </si>
  <si>
    <t>Revenue (Tables)</t>
  </si>
  <si>
    <t>Schedule of Disaggregated Revenue by Segment (Auto)</t>
  </si>
  <si>
    <t xml:space="preserve">Auto Revenue by Major Product Category
Fiscal Year Ended
December 28, 2019
December 29, 2018
December 30, 2017
Auto PND
67
%
67
%
69
%
Auto OEM
33
%
33
%
31
% </t>
  </si>
  <si>
    <t>Schedule of Revenue Disaggregated</t>
  </si>
  <si>
    <t>Fiscal Year Ended
December 28, 2019
December 29, 2018
December 30, 2017
Point in time
$
3,577,715
$
3,176,949
$
2,954,945
Over time
179,790
170,495
166,615
Net sales
$
3,757,505
$
3,347,444
$
3,121,560</t>
  </si>
  <si>
    <t>Schedule of Deferred Revenue and Costs</t>
  </si>
  <si>
    <t>Fiscal Year Ended
December 28, 2019
December 29, 2018
Deferred Revenue (1)
Deferred Costs (2)
Deferred Revenue (1)
Deferred Costs (2)
Balance, beginning of period
$
172,938
$
57,935
$
190,200
$
63,554
Deferrals in period
168,743
25,751
153,233
36,297
Recognition of deferrals in period
(179,790
)
(35,088
)
(170,495
)
(41,916
)
Balance, end of period
$
161,891
$
48,598
$
172,938
$
57,935
(1)
(2)</t>
  </si>
  <si>
    <t>Leases (Tables)</t>
  </si>
  <si>
    <t>Summary of Lease Costs Recognized in the Company's Consolidated Statements of Income</t>
  </si>
  <si>
    <t>The following table represents lease costs recognized in the Company’s Consolidated Statements of Income for the 52-weeks ended December 28, 2019. Lease costs are included in Selling, general and administrative expense and Research and development expense on the Company’s Condensed Consolidated Statements of Income.
Fiscal Year Ended
December 28, 2019
Operating lease cost (1)
$
25,238
(1)</t>
  </si>
  <si>
    <t>Components of Leases Recognized on the Company's Consolidated Balance Sheets</t>
  </si>
  <si>
    <t>The following table represents the components of leases that are recognized on the Company’s Consolidated Balance Sheets as of December 28, 2019.
December 28, 2019
Operating lease right-of-use assets
$
63,589
Other accrued expenses
$
14,762
Noncurrent operating lease liabilities
49,238
Total lease liabilities
$
64,000
Weighted average remaining lease term
5.7 years
Weighted average discount rate
4.1
%</t>
  </si>
  <si>
    <t>Schedule of Maturity of Lease Liabilities</t>
  </si>
  <si>
    <t>The following table represents the maturity of lease liabilities.
Year
Amount
2020
$
17,626
2021
14,565
2022
10,683
2023
9,768
2024
7,258
Thereafter
13,264
Total
73,164
Less: imputed interest
(9,164
)
Present value of lease liabilities
64,000</t>
  </si>
  <si>
    <t>Schedule of Future Minimum Lease Payments Before Adoption of Topic 842</t>
  </si>
  <si>
    <t>As of December 29, 2018, prior to the Company’s adoption of Topic 842, future minimum lease payments were as follows:
Year
Amount
2019
$
17,170
2020
13,961
2021
10,559
2022
7,290
2023
6,947
Thereafter
13,910
Total
$
69,837</t>
  </si>
  <si>
    <t>Summary of Supplemental Cash Flow and Noncash Information Related to Leases</t>
  </si>
  <si>
    <t>The following table presents supplemental cash flow and noncash information related to leases.
Fiscal Year Ended
December 28, 2019
Cash paid for amounts included in the measurement of operating lease liabilities (2)
$
18,636
Right-of-use assets obtained in exchange for new operating lease liabilities
$
18,248
(2)</t>
  </si>
  <si>
    <t>Selected Quarterly Information (Unaudited) (Tables)</t>
  </si>
  <si>
    <t>Schedule of Quarterly Financial Information</t>
  </si>
  <si>
    <t>52-Weeks Ended December 28, 2019
Quarter Ending
March 30
June 29
September 28
December 28
Net sales
$
766,050
$
954,840
$
934,383
$
1,102,233
Gross profit
451,698
575,365
567,458
639,456
Net income
140,173
223,656
227,866
360,792
Basic net income per share
$
0.74
$
1.18
$
1.20
$
1.90
Diluted net income per share
$
0.74
$
1.17
$
1.19
$
1.89
52-Weeks Ended December 29, 2018
Quarter Ending
March 31
June 30
September 29
December 29
Net sales
$
710,872
$
894,452
$
810,011
$
932,108
Gross profit
426,535
523,270
480,747
549,166
Net income
129,374
190,342
184,214
190,150
Basic net income per share
$
0.69
$
1.01
$
0.98
$
1.01
Diluted net income per share
$
0.68
$
1.00
$
0.97
$
1.00</t>
  </si>
  <si>
    <t>Summary of Significant Accounting Policies - Additional Information (Details)</t>
  </si>
  <si>
    <t>3 Months Ended</t>
  </si>
  <si>
    <t>Dec. 28, 2019USD ($)</t>
  </si>
  <si>
    <t>Dec. 28, 2019USD ($)Customer$ / shares</t>
  </si>
  <si>
    <t>Dec. 29, 2018USD ($)Customer$ / shares</t>
  </si>
  <si>
    <t>Dec. 30, 2017USD ($)Customer$ / shares</t>
  </si>
  <si>
    <t>Jun. 07, 2019$ / shares</t>
  </si>
  <si>
    <t>Jun. 08, 2018$ / shares</t>
  </si>
  <si>
    <t>Jun. 09, 2017$ / shares</t>
  </si>
  <si>
    <t>Summary Of Significant Accounting Policies [Line Items]</t>
  </si>
  <si>
    <t>Cumulative currency translation adjustments</t>
  </si>
  <si>
    <t>Accumulated amortization intangible assets</t>
  </si>
  <si>
    <t>Amortization expense intangible assets</t>
  </si>
  <si>
    <t>Amortization expense intangible assets, Next twelve months</t>
  </si>
  <si>
    <t>Amortization expense intangible assets, Year two</t>
  </si>
  <si>
    <t>Amortization expense intangible assets, Year three</t>
  </si>
  <si>
    <t>Amortization expense intangible assets, Year four</t>
  </si>
  <si>
    <t>Amortization expense intangible assets, Year five</t>
  </si>
  <si>
    <t>Goodwill</t>
  </si>
  <si>
    <t>Dividend payable per share | $ / shares</t>
  </si>
  <si>
    <t>Dividend paid | $ / shares</t>
  </si>
  <si>
    <t>Fair value available-for-sale securities unrealized gains (losses)</t>
  </si>
  <si>
    <t>Payment due period for shipment of product</t>
  </si>
  <si>
    <t>90 days</t>
  </si>
  <si>
    <t>Deferred revenues</t>
  </si>
  <si>
    <t>Research and development costs</t>
  </si>
  <si>
    <t>Capitalized costs</t>
  </si>
  <si>
    <t>Prepaid tax</t>
  </si>
  <si>
    <t>Reclassification of tax effects due to adoption of ASU 2018-02</t>
  </si>
  <si>
    <t>Other Product Other Than Aviation Product [Member]</t>
  </si>
  <si>
    <t>Product warranty term</t>
  </si>
  <si>
    <t>2 years</t>
  </si>
  <si>
    <t>State Administration of Taxation, China [Member]</t>
  </si>
  <si>
    <t>Restricted retained earnings</t>
  </si>
  <si>
    <t>Auto PND [Member]</t>
  </si>
  <si>
    <t>Estimated life of product</t>
  </si>
  <si>
    <t>3 years</t>
  </si>
  <si>
    <t>Auto OEM [Member]</t>
  </si>
  <si>
    <t>Impairment charge</t>
  </si>
  <si>
    <t>Minimum [Member]</t>
  </si>
  <si>
    <t>Acquired intangible assets useful life</t>
  </si>
  <si>
    <t>Operating lease term, remaining</t>
  </si>
  <si>
    <t>1 year</t>
  </si>
  <si>
    <t>Minimum [Member] | Other Products [Member]</t>
  </si>
  <si>
    <t>Contractual service period</t>
  </si>
  <si>
    <t>Minimum [Member] | Other Product Other Than Aviation Product [Member]</t>
  </si>
  <si>
    <t>Minimum [Member] | Auto OEM [Member]</t>
  </si>
  <si>
    <t>Estimated map care period</t>
  </si>
  <si>
    <t>Maximum [Member]</t>
  </si>
  <si>
    <t>10 years</t>
  </si>
  <si>
    <t>34 years</t>
  </si>
  <si>
    <t>Maximum [Member] | Other Products [Member]</t>
  </si>
  <si>
    <t>Maximum [Member] | Other Product Other Than Aviation Product [Member]</t>
  </si>
  <si>
    <t>Maximum [Member] | Auto OEM [Member]</t>
  </si>
  <si>
    <t>Customer Concentration Risk [Member] | Net Sales [Member]</t>
  </si>
  <si>
    <t>Number of customers contributed more than or equal to 10% of net sales | Customer</t>
  </si>
  <si>
    <t>Customer Concentration Risk [Member] | Net Sales [Member] | Minimum [Member]</t>
  </si>
  <si>
    <t>Concentration risk net sales</t>
  </si>
  <si>
    <t>21.00%</t>
  </si>
  <si>
    <t>Ten Customer Concentration Risk [Member] | Net Sales [Member] | Maximum [Member]</t>
  </si>
  <si>
    <t>24.00%</t>
  </si>
  <si>
    <t>Deferred costs are comprised of both Deferred costs and Noncurrent deferred costs per the Consolidated Balance Sheets</t>
  </si>
  <si>
    <t>Summary of Significant Accounting Policies - Schedule of Inventory (Details) - USD ($) $ in Thousands</t>
  </si>
  <si>
    <t>Raw materials</t>
  </si>
  <si>
    <t>Work-in-process</t>
  </si>
  <si>
    <t>Finished goods</t>
  </si>
  <si>
    <t>Summary of Significant Accounting Policies - Schedule of Property and Equipment (Details)</t>
  </si>
  <si>
    <t>Buildings and Improvements [Member] | Minimum [Member]</t>
  </si>
  <si>
    <t>Property, Plant and Equipment, Useful Life</t>
  </si>
  <si>
    <t>39 years</t>
  </si>
  <si>
    <t>Buildings and Improvements [Member] | Maximum [Member]</t>
  </si>
  <si>
    <t>50 years</t>
  </si>
  <si>
    <t>Office Furniture and Equipment [Member] | Minimum [Member]</t>
  </si>
  <si>
    <t>Office Furniture and Equipment [Member] | Maximum [Member]</t>
  </si>
  <si>
    <t>5 years</t>
  </si>
  <si>
    <t>Manufacturing and Engineering Equipment [Member] | Minimum [Member]</t>
  </si>
  <si>
    <t>Manufacturing and Engineering Equipment [Member] | Maximum [Member]</t>
  </si>
  <si>
    <t>Vehicles [Member]</t>
  </si>
  <si>
    <t>Summary of Significant Accounting Policies - Schedule of Intangible Assets (Details) - USD ($) $ in Thousands</t>
  </si>
  <si>
    <t>Goodwill [Roll Forward]</t>
  </si>
  <si>
    <t>Goodwill balance at beginning of year</t>
  </si>
  <si>
    <t>Acquisitions</t>
  </si>
  <si>
    <t>Finalization of purchase price allocations, impairment charges, and effect of foreign currency translation</t>
  </si>
  <si>
    <t>Goodwill balance at end of year</t>
  </si>
  <si>
    <t>Summary of Significant Accounting Policies - Schedule of Dividends Payable (Details) - $ / shares</t>
  </si>
  <si>
    <t>Jun. 07, 2019</t>
  </si>
  <si>
    <t>Jun. 08, 2018</t>
  </si>
  <si>
    <t>Jun. 09, 2017</t>
  </si>
  <si>
    <t>Dividend per share</t>
  </si>
  <si>
    <t>Dividend Payable 1 [Member]</t>
  </si>
  <si>
    <t>Dividend Date</t>
  </si>
  <si>
    <t>Jun. 28,
		2019</t>
  </si>
  <si>
    <t>Jun. 29,
		2018</t>
  </si>
  <si>
    <t>Jun. 30,
		2017</t>
  </si>
  <si>
    <t>Record Date</t>
  </si>
  <si>
    <t>Jun. 17,
		2019</t>
  </si>
  <si>
    <t>Jun. 18,
		2018</t>
  </si>
  <si>
    <t>Jun. 19,
		2017</t>
  </si>
  <si>
    <t>Dividend Payable 2 [Member]</t>
  </si>
  <si>
    <t>Sep. 30,
		2019</t>
  </si>
  <si>
    <t>Sep. 28,
		2018</t>
  </si>
  <si>
    <t>Sep. 29,
		2017</t>
  </si>
  <si>
    <t>Sep. 16,
		2019</t>
  </si>
  <si>
    <t>Sep. 14,
		2018</t>
  </si>
  <si>
    <t>Sep. 15,
		2017</t>
  </si>
  <si>
    <t>Dividend Payable 3 [Member]</t>
  </si>
  <si>
    <t>Dec. 31,
		2019</t>
  </si>
  <si>
    <t>Dec. 31,
		2018</t>
  </si>
  <si>
    <t>Dec. 29,
		2017</t>
  </si>
  <si>
    <t>Dec. 16,
		2019</t>
  </si>
  <si>
    <t>Dec. 14,
		2018</t>
  </si>
  <si>
    <t>Dec. 15,
		2017</t>
  </si>
  <si>
    <t>Dividend Payable 4 [Member]</t>
  </si>
  <si>
    <t>Mar. 31,
		2020</t>
  </si>
  <si>
    <t>Mar. 29,
		2019</t>
  </si>
  <si>
    <t>Mar. 30,
		2018</t>
  </si>
  <si>
    <t>Mar. 16,
		2020</t>
  </si>
  <si>
    <t>Mar. 15,
		2019</t>
  </si>
  <si>
    <t>Mar. 15,
		2018</t>
  </si>
  <si>
    <t>Summary of Significant Accounting Policies - Schedule of Product Warranty (Details) - USD ($) $ in Thousands</t>
  </si>
  <si>
    <t>Movement in Standard and Extended Product Warranty, Increase (Decrease) [Roll Forward]</t>
  </si>
  <si>
    <t>Balance - beginning of period</t>
  </si>
  <si>
    <t>Accrual for products sold</t>
  </si>
  <si>
    <t>Expenditures</t>
  </si>
  <si>
    <t>Balance - end of period</t>
  </si>
  <si>
    <t>Changes in cost estimates related to pre-existing warranties were not material and aggregated with accruals for new warranty contracts in the ‘accrual for products sold during the period’ line</t>
  </si>
  <si>
    <t>Summary of Significant Accounting Policies - Schedule of Recently Issued Accounting Pronouncements (Details) - USD ($) $ / shares in Units, $ in Thousands</t>
  </si>
  <si>
    <t>Sep. 28, 2019</t>
  </si>
  <si>
    <t>Mar. 30, 2019</t>
  </si>
  <si>
    <t>Sep. 29, 2018</t>
  </si>
  <si>
    <t>Jun. 30, 2018</t>
  </si>
  <si>
    <t>Mar. 31, 2018</t>
  </si>
  <si>
    <t>Dec. 31, 2016</t>
  </si>
  <si>
    <t>Non-current deferred revenue</t>
  </si>
  <si>
    <t>Income tax (benefit) provision</t>
  </si>
  <si>
    <t>Diluted net income per share</t>
  </si>
  <si>
    <t>Restatement [Member]</t>
  </si>
  <si>
    <t>[2]</t>
  </si>
  <si>
    <t>Calculated under Revenue Guidance in Effect before Topic 606 | Accounting Standards Update 2014-09 [Member]</t>
  </si>
  <si>
    <t>Calculated under Revenue Guidance in Effect before Topic 606 | Accounting Standards Update 2014-09 [Member] | Previously Reported</t>
  </si>
  <si>
    <t>Difference between Revenue Guidance in Effect before and after Topic 606 | Accounting Standards Update 2014-09 [Member]</t>
  </si>
  <si>
    <t>Difference between Revenue Guidance in Effect before and after Topic 606 | Accounting Standards Update 2014-09 [Member] | Scenario Impact</t>
  </si>
  <si>
    <t>The Restated results above were presented in our fiscal year 2018 Annual Report on Form 10-K filed with the SEC on February 20, 2019, in connection with the Company’s adoption of ASC Topic 606 in fiscal year 2018 using the full retrospective method.</t>
  </si>
  <si>
    <t>Marketable Securities - Schedule of Available-for-sale Securities Measured at Fair Value on a Recurring Basis (Details) - USD ($) $ in Thousands</t>
  </si>
  <si>
    <t>Marketable Securities [Line Items]</t>
  </si>
  <si>
    <t>Available-for-sale securities, total</t>
  </si>
  <si>
    <t>U.S. Treasury securities [Member]</t>
  </si>
  <si>
    <t>Agency securities [Member]</t>
  </si>
  <si>
    <t>Mortgage-backed securities [Member]</t>
  </si>
  <si>
    <t>Corporate securities [Member]</t>
  </si>
  <si>
    <t>Municipal securities [Member]</t>
  </si>
  <si>
    <t>Other [Member]</t>
  </si>
  <si>
    <t>Recurring Basis [Member]</t>
  </si>
  <si>
    <t>Recurring Basis [Member] | U.S. 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Fair Value, Inputs, Level 2 [Member]</t>
  </si>
  <si>
    <t>Recurring Basis [Member] | Fair Value, Inputs, Level 2 [Member] | U.S. Treasury securities [Member]</t>
  </si>
  <si>
    <t>Recurring Basis [Member] | Fair Value, Inputs, Level 2 [Member] | Agency securities [Member]</t>
  </si>
  <si>
    <t>Recurring Basis [Member] | Fair Value, Inputs, Level 2 [Member] | Mortgage-backed securities [Member]</t>
  </si>
  <si>
    <t>Recurring Basis [Member] | Fair Value, Inputs, Level 2 [Member] | Corporate securities [Member]</t>
  </si>
  <si>
    <t>Recurring Basis [Member] | Fair Value, Inputs, Level 2 [Member] | Municipal securities [Member]</t>
  </si>
  <si>
    <t>Recurring Basis [Member] | Fair Value, Inputs, Level 2 [Member] | Other [Member]</t>
  </si>
  <si>
    <t>Marketable Securities - Schedule of Marketable Securities Classified as Available-for-sale Securities (Details) - USD ($) $ in Thousands</t>
  </si>
  <si>
    <t>Amortized Cost</t>
  </si>
  <si>
    <t>Gross Unrealized Gains</t>
  </si>
  <si>
    <t>Gross Unrealized Losses</t>
  </si>
  <si>
    <t>Fair Value</t>
  </si>
  <si>
    <t>Marketable Securities - Additional Information (Details) $ in Thousands</t>
  </si>
  <si>
    <t>Unrealized loss position amortized cost</t>
  </si>
  <si>
    <t>Unrealized loss position fair value</t>
  </si>
  <si>
    <t>Percentage of available-for-sale securities in unrealized loss positions</t>
  </si>
  <si>
    <t>42.00%</t>
  </si>
  <si>
    <t>Marketable Securities - Schedule of Gross Unrealized Losses and Fair Value by Major Security Type (Details)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 Schedule of Amortized Cost and Estimated Fair Value of Marketable Securities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Total</t>
  </si>
  <si>
    <t>Fair Value, Due in one year or less</t>
  </si>
  <si>
    <t>Fair Value, Due after one year through five years</t>
  </si>
  <si>
    <t>Fair Value, Due after five years through ten years</t>
  </si>
  <si>
    <t>Fair Value, Due after ten years</t>
  </si>
  <si>
    <t>Fair Value, Total</t>
  </si>
  <si>
    <t>Commitments and Contingencies - Additional Information (Details) - USD ($) $ in Thousands</t>
  </si>
  <si>
    <t>Aggregate amount of purchase orders and other commitments</t>
  </si>
  <si>
    <t>Restricted cash balances</t>
  </si>
  <si>
    <t>Employee Benefit Plans - Additional Information (Details) - USD ($) $ in Thousands</t>
  </si>
  <si>
    <t>Defined Contribution Plan Disclosure [Line Items]</t>
  </si>
  <si>
    <t>Expenses related to other defined contribution plans</t>
  </si>
  <si>
    <t>Defined Contribution Retirement Plan [Member] | Garmin International, Inc &amp; Other U.S. - based Subsidiaries Sponsor [Member]</t>
  </si>
  <si>
    <t>Maximum percentage of annual employee compensation eligible to be contributed to retirement plan</t>
  </si>
  <si>
    <t>50.00%</t>
  </si>
  <si>
    <t>Income Taxes - Schedule of Income Tax Provision (Benefit) (Details) - USD ($) $ in Thousands</t>
  </si>
  <si>
    <t>Federal:</t>
  </si>
  <si>
    <t>Total federal income tax provision (benefit)</t>
  </si>
  <si>
    <t>State:</t>
  </si>
  <si>
    <t>Total state income tax provision (benefit)</t>
  </si>
  <si>
    <t>Foreign:</t>
  </si>
  <si>
    <t>Total foreign income tax provision (benefit)</t>
  </si>
  <si>
    <t>Income Taxes - Effective Income Tax Rate Reconciliation at Federal Statutory Income Tax Rate, Amount (Details) - USD ($) $ in Thousands</t>
  </si>
  <si>
    <t>Income Tax Disclosure [Line Items]</t>
  </si>
  <si>
    <t>Federal income tax expense at U.S. statutory rate</t>
  </si>
  <si>
    <t>State income tax expense, net of federal tax effect</t>
  </si>
  <si>
    <t>Foreign-Derived Intangible Income Deduction</t>
  </si>
  <si>
    <t>Foreign tax rate differential</t>
  </si>
  <si>
    <t>Other foreign taxes less incentives and credits</t>
  </si>
  <si>
    <t>Withholding Tax</t>
  </si>
  <si>
    <t>Net Change in Uncertain Tax Positions</t>
  </si>
  <si>
    <t>Federal Domestic Production Activities Deduction</t>
  </si>
  <si>
    <t>Federal Research and Development Credit</t>
  </si>
  <si>
    <t>Share Based Compensation</t>
  </si>
  <si>
    <t>Other, net</t>
  </si>
  <si>
    <t>Swiss Federal Tax Administration (FTA) [Member]</t>
  </si>
  <si>
    <t>Switzerland Corporate Tax Election</t>
  </si>
  <si>
    <t>Switzerland Deferred Tax Assets</t>
  </si>
  <si>
    <t>Income Taxes - Additional Information (Details) - USD ($)</t>
  </si>
  <si>
    <t>Income tax expense (benefit)</t>
  </si>
  <si>
    <t>Effective income tax amount</t>
  </si>
  <si>
    <t>Effective income tax foreign tax rate differential</t>
  </si>
  <si>
    <t>Increase in deferred tax assets related to intangible assets</t>
  </si>
  <si>
    <t>Tax credit carryforward amount</t>
  </si>
  <si>
    <t>Deferred tax assets related to future tax benefit on net operating loss carryforward</t>
  </si>
  <si>
    <t>Net operating loss carryforwards</t>
  </si>
  <si>
    <t>Unrecognized tax benefits gross</t>
  </si>
  <si>
    <t>Net unrecognized tax benefits</t>
  </si>
  <si>
    <t>Net unrecognized tax benefits current liabilities</t>
  </si>
  <si>
    <t>Accrued interest and penalties on unrecognized tax benefits</t>
  </si>
  <si>
    <t>Increase (decrease) in income tax penalties and interest</t>
  </si>
  <si>
    <t>Accrued penalties on unrecognized tax benefits</t>
  </si>
  <si>
    <t>Reduction in income tax expense</t>
  </si>
  <si>
    <t>Non-U.S. Operations Entity's [Member]</t>
  </si>
  <si>
    <t>Foreign Subsidiaries [Member]</t>
  </si>
  <si>
    <t>Reserves for certain unrecognized tax benefits</t>
  </si>
  <si>
    <t>Various Other Jurisdictions [Member]</t>
  </si>
  <si>
    <t>Switzerland corporate tax election</t>
  </si>
  <si>
    <t>Switzerland deferred tax assets</t>
  </si>
  <si>
    <t>Swiss Federal Tax Administration (FTA) [Member] | Foreign Tax Authority [Member]</t>
  </si>
  <si>
    <t>Effective income tax rate</t>
  </si>
  <si>
    <t>7.83%</t>
  </si>
  <si>
    <t>Swiss Federal Tax Administration (FTA) [Member] | Foreign Tax Authority [Member] | Maximum [Member]</t>
  </si>
  <si>
    <t>Swiss Federal Tax Administration (FTA) [Member] | Foreign Tax Authority [Member] | Minimum [Member]</t>
  </si>
  <si>
    <t>Finnish Tax Administration [Member] | Foreign Tax Authority [Member]</t>
  </si>
  <si>
    <t>Finnish Tax Administration [Member] | Foreign Tax Authority [Member] | Maximum [Member]</t>
  </si>
  <si>
    <t>Net operating loss carryforwards expiration year</t>
  </si>
  <si>
    <t>2028</t>
  </si>
  <si>
    <t>Finnish Tax Administration [Member] | Foreign Tax Authority [Member] | Minimum [Member]</t>
  </si>
  <si>
    <t>2025</t>
  </si>
  <si>
    <t>Tax and Customs Administration, Netherlands [Member] | Foreign Tax Authority [Member]</t>
  </si>
  <si>
    <t>2026</t>
  </si>
  <si>
    <t>Income Taxes - Schedule of Deferred Tax Assets and Liabilities (Details) - USD ($) $ in Thousands</t>
  </si>
  <si>
    <t>Deferred tax assets:</t>
  </si>
  <si>
    <t>Product warranty accruals</t>
  </si>
  <si>
    <t>Allowance for doubtful accounts</t>
  </si>
  <si>
    <t>Inventory reserves</t>
  </si>
  <si>
    <t>Sales program allowances</t>
  </si>
  <si>
    <t>Reserve for sales returns</t>
  </si>
  <si>
    <t>Accrued vacation</t>
  </si>
  <si>
    <t>Other accruals</t>
  </si>
  <si>
    <t>Share based compensation</t>
  </si>
  <si>
    <t>Tax credit carryforwards</t>
  </si>
  <si>
    <t>Intangible assets</t>
  </si>
  <si>
    <t>Net operating losses</t>
  </si>
  <si>
    <t>Benefit related to uncertain tax positions</t>
  </si>
  <si>
    <t>Operating leases</t>
  </si>
  <si>
    <t>Other</t>
  </si>
  <si>
    <t>Valuation allowance related to loss carryforward and tax credits</t>
  </si>
  <si>
    <t>Total deferred tax assets</t>
  </si>
  <si>
    <t>Deferred tax liabilities:</t>
  </si>
  <si>
    <t>Fixed assets</t>
  </si>
  <si>
    <t>Prepaid expenses</t>
  </si>
  <si>
    <t>Book basis in excess of tax basis for acquired entities</t>
  </si>
  <si>
    <t>Withholding tax</t>
  </si>
  <si>
    <t>Total deferred tax liabilities</t>
  </si>
  <si>
    <t>Net deferred tax assets</t>
  </si>
  <si>
    <t>Income Taxes - Schedule of Gross Unrecognized Tax Benefits (Details) - USD ($) $ in Thousands</t>
  </si>
  <si>
    <t>Balance beginning of year</t>
  </si>
  <si>
    <t>Additions based on tax positions related to prior years</t>
  </si>
  <si>
    <t>Reductions based on tax positions related to prior years</t>
  </si>
  <si>
    <t>Additions based on tax positions related to current period</t>
  </si>
  <si>
    <t>Reductions related to settlements with tax authorities</t>
  </si>
  <si>
    <t>Expiration of statute of limitations</t>
  </si>
  <si>
    <t>Balance at end of year</t>
  </si>
  <si>
    <t>Fair Value of Financial Instruments - Summary of Carrying Amounts and Fair Values of Financial Instruments (Details) - USD ($) $ in Thousands</t>
  </si>
  <si>
    <t>Fair Value Balance Sheet Grouping Financial Statement Captions [Line Items]</t>
  </si>
  <si>
    <t>Restricted cash</t>
  </si>
  <si>
    <t>Carrying Amount [Member]</t>
  </si>
  <si>
    <t>Fair Value [Member]</t>
  </si>
  <si>
    <t>Segment Information - Additional Information (Details) $ in Millions</t>
  </si>
  <si>
    <t>Dec. 28, 2019Segment</t>
  </si>
  <si>
    <t>Dec. 29, 2018USD ($)</t>
  </si>
  <si>
    <t>Dec. 30, 2017USD ($)</t>
  </si>
  <si>
    <t>Segment Reporting Information [Line Items]</t>
  </si>
  <si>
    <t>Number of reportable segments | Segment</t>
  </si>
  <si>
    <t>Aviation Segment [Member]</t>
  </si>
  <si>
    <t>Estimated operating income increase (decrease)</t>
  </si>
  <si>
    <t>Marine Segment [Member]</t>
  </si>
  <si>
    <t>Outdoor Segment [Member]</t>
  </si>
  <si>
    <t>Auto Segment [Member]</t>
  </si>
  <si>
    <t>Fitness Segment [Member]</t>
  </si>
  <si>
    <t>Segment Information - Schedule of Net Sales (Revenue), Gross Profit, and Operating Income (Details) - USD ($) $ in Thousands</t>
  </si>
  <si>
    <t>Segment Information - Schedule of Net Sales, Property and Equipment, and Net Assets by Geographic Area (Details) - USD ($) $ in Thousands</t>
  </si>
  <si>
    <t>Revenues from External Customers and Long-Lived Assets [Line Items]</t>
  </si>
  <si>
    <t>Net sales to external customers</t>
  </si>
  <si>
    <t>Net assets</t>
  </si>
  <si>
    <t>Americas [Member]</t>
  </si>
  <si>
    <t>EMEA [Member]</t>
  </si>
  <si>
    <t>APAC [Member]</t>
  </si>
  <si>
    <t>Americas and APAC net assets are primarily held in the United States and Taiwan, respectively</t>
  </si>
  <si>
    <t>Segment Information - Schedule of Net Sales, Property and Equipment, and Net Assets by Geographic Area (Parenthetical) (Details) - Customer Concentration Risk [Member] - Net Sales [Member] - Minimum [Member]</t>
  </si>
  <si>
    <t>U.S. [Member]</t>
  </si>
  <si>
    <t>10.00%</t>
  </si>
  <si>
    <t>Stock Compensation Plans - Additional Information (Details) - USD ($) $ / shares in Units, $ in Thousands</t>
  </si>
  <si>
    <t>1 Months Ended</t>
  </si>
  <si>
    <t>Jun. 30, 2015</t>
  </si>
  <si>
    <t>Jun. 30, 2011</t>
  </si>
  <si>
    <t>Jun. 30, 2005</t>
  </si>
  <si>
    <t>Oct. 31, 2000</t>
  </si>
  <si>
    <t>Dec. 28, 2013</t>
  </si>
  <si>
    <t>Dec. 26, 2009</t>
  </si>
  <si>
    <t>Total fair value of vested awards</t>
  </si>
  <si>
    <t>Closing stock price (in dollars per share)</t>
  </si>
  <si>
    <t>Total unrecognized compensation cost related to unvested share-based compensation awards</t>
  </si>
  <si>
    <t>Restricted Stock Units</t>
  </si>
  <si>
    <t>Number of shares granted (in shares)</t>
  </si>
  <si>
    <t>Outstanding awards weighted-average remaining contract life</t>
  </si>
  <si>
    <t>1 year 2 months 8 days</t>
  </si>
  <si>
    <t>Outstanding awards aggregate intrinsic values</t>
  </si>
  <si>
    <t>Aggregate intrinsic values</t>
  </si>
  <si>
    <t>Stock Option &amp; Stock Appreciation Rights</t>
  </si>
  <si>
    <t>4 years 8 months 1 day</t>
  </si>
  <si>
    <t>Exercisable awards weighted-average remaining contract life</t>
  </si>
  <si>
    <t>Exercisable awards aggregate intrinsic values</t>
  </si>
  <si>
    <t>2011 Non-employee Directors' Equity Incentive Plan</t>
  </si>
  <si>
    <t>Maximum number of authorized shares available for issuance (in shares)</t>
  </si>
  <si>
    <t>Award expiration period</t>
  </si>
  <si>
    <t>Award vesting period</t>
  </si>
  <si>
    <t>2011 Non-employee Directors' Equity Incentive Plan | Restricted Stock Units</t>
  </si>
  <si>
    <t>2005 Equity Incentive Plan</t>
  </si>
  <si>
    <t>Number of additional authorized shares issued (in shares)</t>
  </si>
  <si>
    <t>2005 Equity Incentive Plan | Restricted Stock Units</t>
  </si>
  <si>
    <t>Description of vesting period</t>
  </si>
  <si>
    <t>RSUs granted prior to December 10, 2012 vested evenly over a period of five years</t>
  </si>
  <si>
    <t>2005 Equity Incentive Plan | Stock Option &amp; Stock Appreciation Rights</t>
  </si>
  <si>
    <t>2000 Equity Incentive Plan</t>
  </si>
  <si>
    <t>2000 Equity Incentive Plan | Stock Option &amp; Stock Appreciation Rights</t>
  </si>
  <si>
    <t>2000 Non-employee Directors' Option Plan</t>
  </si>
  <si>
    <t>Employee Stock Purchase Plan</t>
  </si>
  <si>
    <t>Number of shares purchased (in shares)</t>
  </si>
  <si>
    <t>Total shares purchase price</t>
  </si>
  <si>
    <t>Number of shares available for future issuance (in shares)</t>
  </si>
  <si>
    <t>Employee Stock Purchase Plan | Condition One [Member]</t>
  </si>
  <si>
    <t>Purchase price of common stock (fair market value of the stock on the date of purchase) (in percent)</t>
  </si>
  <si>
    <t>85.00%</t>
  </si>
  <si>
    <t>Employee Stock Purchase Plan | Condition Two [Member]</t>
  </si>
  <si>
    <t>Stock Compensation Plans - Summary of Stock Options and Stock Appreciation Rights Award Activity (Details) - Stock Option &amp; Stock Appreciation Rights - $ / shares shares in Thousands</t>
  </si>
  <si>
    <t>Share-based Compensation Arrangement by Share-based Payment Award, Weighted Average Exercise Price [Roll Forward]</t>
  </si>
  <si>
    <t>Outstanding at beginning</t>
  </si>
  <si>
    <t>Exercised</t>
  </si>
  <si>
    <t>Forfeited/Expired</t>
  </si>
  <si>
    <t>Outstanding at end</t>
  </si>
  <si>
    <t>Exercisable at end</t>
  </si>
  <si>
    <t>Share-based Compensation Arrangement by Share-based Payment Award, Outstanding [Roll Forward]</t>
  </si>
  <si>
    <t>Stock Compensation Plans - Summary of Exercise Price Range (Details) - Stock Option &amp; Stock Appreciation Rights shares in Thousands</t>
  </si>
  <si>
    <t>Dec. 28, 2019shares</t>
  </si>
  <si>
    <t>Awards Outstanding</t>
  </si>
  <si>
    <t>Remaining Life</t>
  </si>
  <si>
    <t>Awards Exercisable</t>
  </si>
  <si>
    <t>Exercise Price $40.01 - $60.00</t>
  </si>
  <si>
    <t>Stock Compensation Plans - Summary of Restricted Stock Units Award Activity (Details) - Restricted Stock Units - $ / shares shares in Thousands</t>
  </si>
  <si>
    <t>Share-based Compensation Arrangement by Share-based Payment Award, Equity Instruments Other than Options, Nonvested, Weighted Average Grant Date Fair Value [Roll Forward]</t>
  </si>
  <si>
    <t>Granted</t>
  </si>
  <si>
    <t>Released/Vested</t>
  </si>
  <si>
    <t>Cancelled</t>
  </si>
  <si>
    <t>Share-based Compensation Arrangement by Share-based Payment Award, Equity Instruments Other than Options, Nonvested, Number of Shares [Roll Forward]</t>
  </si>
  <si>
    <t>Earnings Per Share - Schedule of Computation of Basic and Diluted Net Income Per Share (Details) - USD ($) $ / shares in Units, shares in Thousands, $ in Thousands</t>
  </si>
  <si>
    <t>Numerator:</t>
  </si>
  <si>
    <t>Numerator for basic and diluted net income per share - net income</t>
  </si>
  <si>
    <t>Denominator:</t>
  </si>
  <si>
    <t>Denominator for basic net income per share – weighted-average common shares</t>
  </si>
  <si>
    <t>Effect of dilutive securities – employee stock options and stock appreciation rights</t>
  </si>
  <si>
    <t>Denominator for diluted net income per share – adjusted weighted-average common shares</t>
  </si>
  <si>
    <t>Basic net income per share</t>
  </si>
  <si>
    <t>Earnings Per Share - Additional Information (Details) - shares shares in Thousands</t>
  </si>
  <si>
    <t>Anti-dilutive stock options, stock appreciation rights and restricted stock units</t>
  </si>
  <si>
    <t>Share Repurchase Plan - Additional Information (Details) - USD ($)</t>
  </si>
  <si>
    <t>Feb. 13, 2015</t>
  </si>
  <si>
    <t>Stock repurchase program, authorized amount</t>
  </si>
  <si>
    <t>Stock repurchase program, expiration date</t>
  </si>
  <si>
    <t>Dec. 31,
		2017</t>
  </si>
  <si>
    <t>Stock issued for repurchase program, shares</t>
  </si>
  <si>
    <t>Stock issued for repurchase program, value</t>
  </si>
  <si>
    <t>Accumulated Other Comprehensive Income - Schedule of Changes in Accumulated Other Comprehensive Income (AOCI) (Details) $ in Thousands</t>
  </si>
  <si>
    <t>Accumulated Other Comprehensive Income Loss [Line Items]</t>
  </si>
  <si>
    <t>Beginning balance, value</t>
  </si>
  <si>
    <t>Other comprehensive income before reclassification, net of income tax expense</t>
  </si>
  <si>
    <t>Amounts reclassified from accumulated other comprehensive income</t>
  </si>
  <si>
    <t>Net current-period other comprehensive income</t>
  </si>
  <si>
    <t>Ending balance, value</t>
  </si>
  <si>
    <t>Foreign Currency Translation Adjustment [Member]</t>
  </si>
  <si>
    <t>Net Unrealized Gains (Losses) on Available-for-Sale Securities [Member]</t>
  </si>
  <si>
    <t>Accumulated Other Comprehensive Income (Loss) [Member]</t>
  </si>
  <si>
    <t>Accumulated Other Comprehensive Income - Schedule of Changes in Accumulated Other Comprehensive Income (AOCI) (Parenthetical) (Details) $ in Thousands</t>
  </si>
  <si>
    <t>Net of income tax expense</t>
  </si>
  <si>
    <t>Accumulated Other Comprehensive Income - Schedule of Reporting Reclassifications out of AOCI (Details) - Reclassification out of Accumulated Other Comprehensive Income [Member] - Net Unrealized Gains (Losses) on Available-for-Sale Securities [Member] $ in Thousands</t>
  </si>
  <si>
    <t>Income tax benefit (provision)</t>
  </si>
  <si>
    <t>Net of tax</t>
  </si>
  <si>
    <t>Revenue - Schedule of Disaggregated Revenue by Geographic Region (Details)</t>
  </si>
  <si>
    <t>Disaggregation of Revenue [Line Items]</t>
  </si>
  <si>
    <t>Percentage of auto revenue</t>
  </si>
  <si>
    <t>67.00%</t>
  </si>
  <si>
    <t>69.00%</t>
  </si>
  <si>
    <t>33.00%</t>
  </si>
  <si>
    <t>31.00%</t>
  </si>
  <si>
    <t>Revenue - Schedule of Revenue Disaggregated (Details) - USD ($) $ in Thousands</t>
  </si>
  <si>
    <t>Point in time [Member]</t>
  </si>
  <si>
    <t>Over time [Member]</t>
  </si>
  <si>
    <t>Revenue - Schedule of Deferred Revenue and Costs (Details) - USD ($) $ in Thousands</t>
  </si>
  <si>
    <t>Deferred Revenue, Balance, beginning of period</t>
  </si>
  <si>
    <t>Deferred Revenue, Deferrals in period</t>
  </si>
  <si>
    <t>Deferred Revenue, Recognition of deferrals in period</t>
  </si>
  <si>
    <t>Deferred Revenue, Balance, end of period</t>
  </si>
  <si>
    <t>Deferred costs, Balance, beginning of period</t>
  </si>
  <si>
    <t>Deferred Costs, Deferrals in period</t>
  </si>
  <si>
    <t>Deferred Costs, Recognition of deferrals in period</t>
  </si>
  <si>
    <t>Deferred Costs, Balance, end of period</t>
  </si>
  <si>
    <t>Deferred revenue is comprised of both Deferred revenue and Noncurrent deferred revenue per the Consolidated Balance Sheets</t>
  </si>
  <si>
    <t>Revenue - Additional Information (Details) - USD ($) $ in Thousands</t>
  </si>
  <si>
    <t>Recognition of deferrals in period</t>
  </si>
  <si>
    <t>Amount of Deferred revenue recognized in the period that was deferred as of the beginning of the period</t>
  </si>
  <si>
    <t>Amount of Deferred revenue that is recognized ratably over a period of three years or less</t>
  </si>
  <si>
    <t>approximately two-thirds is recognized ratably over a period of three years or less.</t>
  </si>
  <si>
    <t>Leases - Summary of Lease Costs Recognized in the Company's Consolidated Statements of Income (Details) $ in Thousands</t>
  </si>
  <si>
    <t>Operating lease cost (1)</t>
  </si>
  <si>
    <t>Operating lease cost includes short-term lease costs and variable lease costs, which were not material in the period presented.</t>
  </si>
  <si>
    <t>Leases - Additional Information (Details) - USD ($) $ in Thousands</t>
  </si>
  <si>
    <t>Lessee Lease Description [Line Items]</t>
  </si>
  <si>
    <t>Operating lease, expense</t>
  </si>
  <si>
    <t>Future lease payments</t>
  </si>
  <si>
    <t>Leases - Components of Leases Recognized on the Company's Consolidated Balance Sheets (Details) $ in Thousands</t>
  </si>
  <si>
    <t>Operating lease right-of-use assets</t>
  </si>
  <si>
    <t>Total lease liabilities</t>
  </si>
  <si>
    <t>Weighted average remaining lease term</t>
  </si>
  <si>
    <t>5 years 8 months 12 days</t>
  </si>
  <si>
    <t>Weighted average discount rate</t>
  </si>
  <si>
    <t>4.10%</t>
  </si>
  <si>
    <t>Leases - Schedule of Maturity of Lease Liabilities (Details) $ in Thousands</t>
  </si>
  <si>
    <t>2020</t>
  </si>
  <si>
    <t>2021</t>
  </si>
  <si>
    <t>2022</t>
  </si>
  <si>
    <t>2023</t>
  </si>
  <si>
    <t>2024</t>
  </si>
  <si>
    <t>Thereafter</t>
  </si>
  <si>
    <t>Less: imputed interest</t>
  </si>
  <si>
    <t>Leases - Schedule of Future Minimum Lease Payments Before Adoption of Topic 842 (Details) $ in Thousands</t>
  </si>
  <si>
    <t>Leases - Summary of Supplemental Cash Flow and Noncash Information Related to Leases (Details) $ in Thousands</t>
  </si>
  <si>
    <t>Cash paid for amounts included in the measurement of operating lease liabilities</t>
  </si>
  <si>
    <t>Right-of-use assets obtained in exchange for new operating lease liabilities</t>
  </si>
  <si>
    <t>Included in Net cash provided by operating activities on the Company's Statements of Cash Flows</t>
  </si>
  <si>
    <t>Selected Quarterly Information (Unaudited) - Schedule of Quarterly Financial Information (Details) - USD ($) $ / shares in Units, $ in Thousands</t>
  </si>
  <si>
    <t>Schedule II - Valuation and Qualifying Accounts (Details) - USD ($) $ in Thousands</t>
  </si>
  <si>
    <t>Valuation And Qualifying Accounts Disclosure [Line Items]</t>
  </si>
  <si>
    <t>Balance at Beginning of Period</t>
  </si>
  <si>
    <t>Additions Charged to Costs and Expenses</t>
  </si>
  <si>
    <t>Deductions</t>
  </si>
  <si>
    <t>Balance at End of Period</t>
  </si>
  <si>
    <t>Allowance for doubtful accounts [Member]</t>
  </si>
  <si>
    <t>Valuation allowance - Deferred Tax Asset [Member]</t>
  </si>
  <si>
    <t>The $11.5 million deduction from the allowance for doubtful accounts during the fiscal year ended December 30, 2017 was a result of the write-off of uncollectable accounts that had previously been fully reserved.</t>
  </si>
  <si>
    <t>Schedule II - Valuation and Qualifying Accounts (Parenthetical) (Details) $ in Millions</t>
  </si>
  <si>
    <t>Write-off of uncollectable accounts, net of reversed</t>
  </si>
</sst>
</file>

<file path=xl/styles.xml><?xml version="1.0" encoding="utf-8"?>
<styleSheet xmlns="http://schemas.openxmlformats.org/spreadsheetml/2006/main">
  <numFmts count="4">
    <numFmt formatCode="_(&quot;$ &quot;#,##0_);_(&quot;$ &quot;(#,##0)" numFmtId="164"/>
    <numFmt formatCode="_(&quot;SFr &quot;#,##0.00_);_(&quot;SFr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5</v>
      </c>
    </row>
    <row r="30" spans="1:4">
      <c r="A30" s="4" t="s">
        <v>56</v>
      </c>
      <c r="B30" s="4" t="s">
        <v>50</v>
      </c>
    </row>
    <row r="31" spans="1:4">
      <c r="A31" s="4" t="s">
        <v>57</v>
      </c>
      <c r="B31" s="4" t="s">
        <v>9</v>
      </c>
    </row>
    <row r="32" spans="1:4">
      <c r="A32" s="4" t="s">
        <v>58</v>
      </c>
      <c r="B32" s="4" t="s">
        <v>9</v>
      </c>
    </row>
    <row r="33" spans="1:4">
      <c r="A33" s="4" t="s">
        <v>59</v>
      </c>
      <c r="B33" s="4" t="s">
        <v>9</v>
      </c>
    </row>
    <row r="34" spans="1:4">
      <c r="A34" s="4" t="s">
        <v>60</v>
      </c>
      <c r="C34" s="5" t="n">
        <v>190687357</v>
      </c>
    </row>
    <row r="35" spans="1:4">
      <c r="A35" s="4" t="s">
        <v>61</v>
      </c>
      <c r="D35" s="6" t="n">
        <v>1118100000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027567</v>
      </c>
      <c r="C3" s="6" t="n">
        <v>1201732</v>
      </c>
    </row>
    <row r="4" spans="1:3">
      <c r="A4" s="4" t="s">
        <v>68</v>
      </c>
      <c r="B4" s="5" t="n">
        <v>376463</v>
      </c>
      <c r="C4" s="5" t="n">
        <v>182989</v>
      </c>
    </row>
    <row r="5" spans="1:3">
      <c r="A5" s="4" t="s">
        <v>69</v>
      </c>
      <c r="B5" s="5" t="n">
        <v>706763</v>
      </c>
      <c r="C5" s="5" t="n">
        <v>569833</v>
      </c>
    </row>
    <row r="6" spans="1:3">
      <c r="A6" s="4" t="s">
        <v>70</v>
      </c>
      <c r="B6" s="5" t="n">
        <v>752908</v>
      </c>
      <c r="C6" s="5" t="n">
        <v>561840</v>
      </c>
    </row>
    <row r="7" spans="1:3">
      <c r="A7" s="4" t="s">
        <v>71</v>
      </c>
      <c r="B7" s="5" t="n">
        <v>25105</v>
      </c>
      <c r="C7" s="5" t="n">
        <v>28462</v>
      </c>
    </row>
    <row r="8" spans="1:3">
      <c r="A8" s="4" t="s">
        <v>72</v>
      </c>
      <c r="B8" s="5" t="n">
        <v>169044</v>
      </c>
      <c r="C8" s="5" t="n">
        <v>120512</v>
      </c>
    </row>
    <row r="9" spans="1:3">
      <c r="A9" s="4" t="s">
        <v>73</v>
      </c>
      <c r="B9" s="5" t="n">
        <v>3057850</v>
      </c>
      <c r="C9" s="5" t="n">
        <v>2665368</v>
      </c>
    </row>
    <row r="10" spans="1:3">
      <c r="A10" s="3" t="s">
        <v>74</v>
      </c>
    </row>
    <row r="11" spans="1:3">
      <c r="A11" s="4" t="s">
        <v>75</v>
      </c>
      <c r="B11" s="5" t="n">
        <v>132951</v>
      </c>
      <c r="C11" s="5" t="n">
        <v>131689</v>
      </c>
    </row>
    <row r="12" spans="1:3">
      <c r="A12" s="4" t="s">
        <v>76</v>
      </c>
      <c r="B12" s="5" t="n">
        <v>576703</v>
      </c>
      <c r="C12" s="5" t="n">
        <v>539177</v>
      </c>
    </row>
    <row r="13" spans="1:3">
      <c r="A13" s="4" t="s">
        <v>77</v>
      </c>
      <c r="B13" s="5" t="n">
        <v>306694</v>
      </c>
      <c r="C13" s="5" t="n">
        <v>264818</v>
      </c>
    </row>
    <row r="14" spans="1:3">
      <c r="A14" s="4" t="s">
        <v>78</v>
      </c>
      <c r="B14" s="5" t="n">
        <v>192741</v>
      </c>
      <c r="C14" s="5" t="n">
        <v>162077</v>
      </c>
    </row>
    <row r="15" spans="1:3">
      <c r="A15" s="4" t="s">
        <v>79</v>
      </c>
      <c r="B15" s="5" t="n">
        <v>170021</v>
      </c>
      <c r="C15" s="5" t="n">
        <v>154742</v>
      </c>
    </row>
    <row r="16" spans="1:3">
      <c r="A16" s="4" t="s">
        <v>80</v>
      </c>
      <c r="B16" s="5" t="n">
        <v>26887</v>
      </c>
      <c r="C16" s="5" t="n">
        <v>20991</v>
      </c>
    </row>
    <row r="17" spans="1:3">
      <c r="A17" s="4" t="s">
        <v>81</v>
      </c>
      <c r="B17" s="5" t="n">
        <v>1405997</v>
      </c>
      <c r="C17" s="5" t="n">
        <v>1273494</v>
      </c>
    </row>
    <row r="18" spans="1:3">
      <c r="A18" s="4" t="s">
        <v>82</v>
      </c>
      <c r="B18" s="5" t="n">
        <v>-677076</v>
      </c>
      <c r="C18" s="5" t="n">
        <v>-609967</v>
      </c>
    </row>
    <row r="19" spans="1:3">
      <c r="A19" s="4" t="s">
        <v>74</v>
      </c>
      <c r="B19" s="5" t="n">
        <v>728921</v>
      </c>
      <c r="C19" s="5" t="n">
        <v>663527</v>
      </c>
    </row>
    <row r="20" spans="1:3">
      <c r="A20" s="4" t="s">
        <v>83</v>
      </c>
      <c r="B20" s="5" t="n">
        <v>63589</v>
      </c>
    </row>
    <row r="21" spans="1:3">
      <c r="A21" s="4" t="s">
        <v>84</v>
      </c>
      <c r="B21" s="5" t="n">
        <v>71</v>
      </c>
      <c r="C21" s="5" t="n">
        <v>73</v>
      </c>
    </row>
    <row r="22" spans="1:3">
      <c r="A22" s="4" t="s">
        <v>68</v>
      </c>
      <c r="B22" s="5" t="n">
        <v>1205475</v>
      </c>
      <c r="C22" s="5" t="n">
        <v>1330123</v>
      </c>
    </row>
    <row r="23" spans="1:3">
      <c r="A23" s="4" t="s">
        <v>85</v>
      </c>
      <c r="B23" s="5" t="n">
        <v>268518</v>
      </c>
      <c r="C23" s="5" t="n">
        <v>176959</v>
      </c>
    </row>
    <row r="24" spans="1:3">
      <c r="A24" s="4" t="s">
        <v>86</v>
      </c>
      <c r="B24" s="5" t="n">
        <v>23493</v>
      </c>
      <c r="C24" s="5" t="n">
        <v>29473</v>
      </c>
    </row>
    <row r="25" spans="1:3">
      <c r="A25" s="4" t="s">
        <v>87</v>
      </c>
      <c r="B25" s="5" t="n">
        <v>659629</v>
      </c>
      <c r="C25" s="5" t="n">
        <v>417080</v>
      </c>
    </row>
    <row r="26" spans="1:3">
      <c r="A26" s="4" t="s">
        <v>88</v>
      </c>
      <c r="B26" s="5" t="n">
        <v>159253</v>
      </c>
      <c r="C26" s="5" t="n">
        <v>100255</v>
      </c>
    </row>
    <row r="27" spans="1:3">
      <c r="A27" s="4" t="s">
        <v>89</v>
      </c>
      <c r="B27" s="5" t="n">
        <v>6166799</v>
      </c>
      <c r="C27" s="5" t="n">
        <v>5382858</v>
      </c>
    </row>
    <row r="28" spans="1:3">
      <c r="A28" s="3" t="s">
        <v>90</v>
      </c>
    </row>
    <row r="29" spans="1:3">
      <c r="A29" s="4" t="s">
        <v>91</v>
      </c>
      <c r="B29" s="5" t="n">
        <v>240831</v>
      </c>
      <c r="C29" s="5" t="n">
        <v>204985</v>
      </c>
    </row>
    <row r="30" spans="1:3">
      <c r="A30" s="4" t="s">
        <v>92</v>
      </c>
      <c r="B30" s="5" t="n">
        <v>128426</v>
      </c>
      <c r="C30" s="5" t="n">
        <v>113087</v>
      </c>
    </row>
    <row r="31" spans="1:3">
      <c r="A31" s="4" t="s">
        <v>93</v>
      </c>
      <c r="B31" s="5" t="n">
        <v>39758</v>
      </c>
      <c r="C31" s="5" t="n">
        <v>38276</v>
      </c>
    </row>
    <row r="32" spans="1:3">
      <c r="A32" s="4" t="s">
        <v>94</v>
      </c>
      <c r="B32" s="5" t="n">
        <v>112578</v>
      </c>
      <c r="C32" s="5" t="n">
        <v>90388</v>
      </c>
    </row>
    <row r="33" spans="1:3">
      <c r="A33" s="4" t="s">
        <v>95</v>
      </c>
      <c r="B33" s="5" t="n">
        <v>94562</v>
      </c>
      <c r="C33" s="5" t="n">
        <v>96372</v>
      </c>
    </row>
    <row r="34" spans="1:3">
      <c r="A34" s="4" t="s">
        <v>96</v>
      </c>
      <c r="B34" s="5" t="n">
        <v>15401</v>
      </c>
      <c r="C34" s="5" t="n">
        <v>24646</v>
      </c>
    </row>
    <row r="35" spans="1:3">
      <c r="A35" s="4" t="s">
        <v>97</v>
      </c>
      <c r="B35" s="5" t="n">
        <v>35142</v>
      </c>
      <c r="C35" s="5" t="n">
        <v>31657</v>
      </c>
    </row>
    <row r="36" spans="1:3">
      <c r="A36" s="4" t="s">
        <v>98</v>
      </c>
      <c r="B36" s="5" t="n">
        <v>95060</v>
      </c>
      <c r="C36" s="5" t="n">
        <v>69777</v>
      </c>
    </row>
    <row r="37" spans="1:3">
      <c r="A37" s="4" t="s">
        <v>99</v>
      </c>
      <c r="B37" s="5" t="n">
        <v>56913</v>
      </c>
      <c r="C37" s="5" t="n">
        <v>51642</v>
      </c>
    </row>
    <row r="38" spans="1:3">
      <c r="A38" s="4" t="s">
        <v>100</v>
      </c>
      <c r="B38" s="5" t="n">
        <v>217262</v>
      </c>
      <c r="C38" s="5" t="n">
        <v>200483</v>
      </c>
    </row>
    <row r="39" spans="1:3">
      <c r="A39" s="4" t="s">
        <v>101</v>
      </c>
      <c r="B39" s="5" t="n">
        <v>1035933</v>
      </c>
      <c r="C39" s="5" t="n">
        <v>921313</v>
      </c>
    </row>
    <row r="40" spans="1:3">
      <c r="A40" s="4" t="s">
        <v>85</v>
      </c>
      <c r="B40" s="5" t="n">
        <v>114754</v>
      </c>
      <c r="C40" s="5" t="n">
        <v>92944</v>
      </c>
    </row>
    <row r="41" spans="1:3">
      <c r="A41" s="4" t="s">
        <v>102</v>
      </c>
      <c r="B41" s="5" t="n">
        <v>105771</v>
      </c>
      <c r="C41" s="5" t="n">
        <v>127211</v>
      </c>
    </row>
    <row r="42" spans="1:3">
      <c r="A42" s="4" t="s">
        <v>103</v>
      </c>
      <c r="B42" s="5" t="n">
        <v>67329</v>
      </c>
      <c r="C42" s="5" t="n">
        <v>76566</v>
      </c>
    </row>
    <row r="43" spans="1:3">
      <c r="A43" s="4" t="s">
        <v>104</v>
      </c>
      <c r="B43" s="5" t="n">
        <v>49238</v>
      </c>
    </row>
    <row r="44" spans="1:3">
      <c r="A44" s="4" t="s">
        <v>105</v>
      </c>
      <c r="B44" s="5" t="n">
        <v>278</v>
      </c>
      <c r="C44" s="5" t="n">
        <v>1850</v>
      </c>
    </row>
    <row r="45" spans="1:3">
      <c r="A45" s="3" t="s">
        <v>106</v>
      </c>
    </row>
    <row r="46" spans="1:3">
      <c r="A46" s="4" t="s">
        <v>107</v>
      </c>
      <c r="B46" s="5" t="n">
        <v>17979</v>
      </c>
      <c r="C46" s="5" t="n">
        <v>17979</v>
      </c>
    </row>
    <row r="47" spans="1:3">
      <c r="A47" s="4" t="s">
        <v>108</v>
      </c>
      <c r="B47" s="5" t="n">
        <v>1835622</v>
      </c>
      <c r="C47" s="5" t="n">
        <v>1823638</v>
      </c>
    </row>
    <row r="48" spans="1:3">
      <c r="A48" s="4" t="s">
        <v>109</v>
      </c>
      <c r="B48" s="5" t="n">
        <v>-345040</v>
      </c>
      <c r="C48" s="5" t="n">
        <v>-397692</v>
      </c>
    </row>
    <row r="49" spans="1:3">
      <c r="A49" s="4" t="s">
        <v>110</v>
      </c>
      <c r="B49" s="5" t="n">
        <v>3229061</v>
      </c>
      <c r="C49" s="5" t="n">
        <v>2710619</v>
      </c>
    </row>
    <row r="50" spans="1:3">
      <c r="A50" s="4" t="s">
        <v>111</v>
      </c>
      <c r="B50" s="5" t="n">
        <v>55874</v>
      </c>
      <c r="C50" s="5" t="n">
        <v>8430</v>
      </c>
    </row>
    <row r="51" spans="1:3">
      <c r="A51" s="4" t="s">
        <v>112</v>
      </c>
      <c r="B51" s="5" t="n">
        <v>4793496</v>
      </c>
      <c r="C51" s="5" t="n">
        <v>4162974</v>
      </c>
    </row>
    <row r="52" spans="1:3">
      <c r="A52" s="4" t="s">
        <v>113</v>
      </c>
      <c r="B52" s="6" t="n">
        <v>6166799</v>
      </c>
      <c r="C52" s="6" t="n">
        <v>5382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row r="6" spans="1:2">
      <c r="A6" s="4" t="s">
        <v>280</v>
      </c>
      <c r="B6" s="4" t="s">
        <v>281</v>
      </c>
    </row>
    <row r="7" spans="1:2">
      <c r="A7" s="4" t="s">
        <v>282</v>
      </c>
      <c r="B7" s="4" t="s">
        <v>283</v>
      </c>
    </row>
    <row r="8" spans="1:2">
      <c r="A8" s="4" t="s">
        <v>248</v>
      </c>
      <c r="B8" s="4" t="s">
        <v>284</v>
      </c>
    </row>
    <row r="9" spans="1:2">
      <c r="A9" s="4" t="s">
        <v>285</v>
      </c>
      <c r="B9" s="4" t="s">
        <v>286</v>
      </c>
    </row>
    <row r="10" spans="1:2">
      <c r="A10" s="4" t="s">
        <v>287</v>
      </c>
      <c r="B10" s="4" t="s">
        <v>288</v>
      </c>
    </row>
    <row r="11" spans="1:2">
      <c r="A11" s="4" t="s">
        <v>289</v>
      </c>
      <c r="B11" s="4" t="s">
        <v>290</v>
      </c>
    </row>
    <row r="12" spans="1:2">
      <c r="A12" s="4" t="s">
        <v>70</v>
      </c>
      <c r="B12" s="4" t="s">
        <v>291</v>
      </c>
    </row>
    <row r="13" spans="1:2">
      <c r="A13" s="4" t="s">
        <v>292</v>
      </c>
      <c r="B13" s="4" t="s">
        <v>293</v>
      </c>
    </row>
    <row r="14" spans="1:2">
      <c r="A14" s="4" t="s">
        <v>294</v>
      </c>
      <c r="B14" s="4" t="s">
        <v>295</v>
      </c>
    </row>
    <row r="15" spans="1:2">
      <c r="A15" s="4" t="s">
        <v>259</v>
      </c>
      <c r="B15" s="4" t="s">
        <v>296</v>
      </c>
    </row>
    <row r="16" spans="1:2">
      <c r="A16" s="4" t="s">
        <v>204</v>
      </c>
      <c r="B16" s="4" t="s">
        <v>297</v>
      </c>
    </row>
    <row r="17" spans="1:2">
      <c r="A17" s="4" t="s">
        <v>227</v>
      </c>
      <c r="B17" s="4" t="s">
        <v>298</v>
      </c>
    </row>
    <row r="18" spans="1:2">
      <c r="A18" s="4" t="s">
        <v>236</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6"/>
  </cols>
  <sheetData>
    <row r="1" spans="1:5">
      <c r="A1" s="1" t="s">
        <v>114</v>
      </c>
      <c r="B1" s="2" t="s">
        <v>115</v>
      </c>
      <c r="C1" s="2" t="s">
        <v>116</v>
      </c>
      <c r="D1" s="2" t="s">
        <v>117</v>
      </c>
      <c r="E1" s="2" t="s">
        <v>118</v>
      </c>
    </row>
    <row r="2" spans="1:5">
      <c r="A2" s="3" t="s">
        <v>119</v>
      </c>
    </row>
    <row r="3" spans="1:5">
      <c r="A3" s="4" t="s">
        <v>120</v>
      </c>
      <c r="B3" s="6" t="n">
        <v>6754</v>
      </c>
      <c r="D3" s="6" t="n">
        <v>5487</v>
      </c>
    </row>
    <row r="4" spans="1:5">
      <c r="A4" s="4" t="s">
        <v>121</v>
      </c>
      <c r="C4" s="7" t="n">
        <v>0.1</v>
      </c>
      <c r="E4" s="7" t="n">
        <v>0.1</v>
      </c>
    </row>
    <row r="5" spans="1:5">
      <c r="A5" s="4" t="s">
        <v>122</v>
      </c>
      <c r="B5" s="5" t="n">
        <v>198077</v>
      </c>
      <c r="D5" s="5" t="n">
        <v>198077</v>
      </c>
    </row>
    <row r="6" spans="1:5">
      <c r="A6" s="4" t="s">
        <v>123</v>
      </c>
      <c r="B6" s="5" t="n">
        <v>198077</v>
      </c>
      <c r="D6" s="5" t="n">
        <v>198077</v>
      </c>
    </row>
    <row r="7" spans="1:5">
      <c r="A7" s="4" t="s">
        <v>124</v>
      </c>
      <c r="B7" s="5" t="n">
        <v>190686</v>
      </c>
      <c r="D7" s="5" t="n">
        <v>18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4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49</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5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3</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9"/>
    <col customWidth="1" max="5" min="5" width="39"/>
    <col customWidth="1" max="6" min="6" width="39"/>
    <col customWidth="1" max="7" min="7" width="24"/>
    <col customWidth="1" max="8" min="8" width="24"/>
    <col customWidth="1" max="9" min="9" width="24"/>
  </cols>
  <sheetData>
    <row r="1" spans="1:9">
      <c r="A1" s="1" t="s">
        <v>397</v>
      </c>
      <c r="C1" s="2" t="s">
        <v>398</v>
      </c>
      <c r="D1" s="2" t="s">
        <v>1</v>
      </c>
    </row>
    <row r="2" spans="1:9">
      <c r="C2" s="2" t="s">
        <v>399</v>
      </c>
      <c r="D2" s="2" t="s">
        <v>400</v>
      </c>
      <c r="E2" s="2" t="s">
        <v>401</v>
      </c>
      <c r="F2" s="2" t="s">
        <v>402</v>
      </c>
      <c r="G2" s="2" t="s">
        <v>403</v>
      </c>
      <c r="H2" s="2" t="s">
        <v>404</v>
      </c>
      <c r="I2" s="2" t="s">
        <v>405</v>
      </c>
    </row>
    <row r="3" spans="1:9">
      <c r="A3" s="3" t="s">
        <v>406</v>
      </c>
    </row>
    <row r="4" spans="1:9">
      <c r="A4" s="4" t="s">
        <v>407</v>
      </c>
      <c r="D4" s="6" t="n">
        <v>55289000</v>
      </c>
      <c r="E4" s="6" t="n">
        <v>47327000</v>
      </c>
    </row>
    <row r="5" spans="1:9">
      <c r="A5" s="4" t="s">
        <v>139</v>
      </c>
      <c r="D5" s="5" t="n">
        <v>-16799000</v>
      </c>
      <c r="E5" s="5" t="n">
        <v>-7616000</v>
      </c>
      <c r="F5" s="6" t="n">
        <v>-22579000</v>
      </c>
    </row>
    <row r="6" spans="1:9">
      <c r="A6" s="4" t="s">
        <v>87</v>
      </c>
      <c r="C6" s="6" t="n">
        <v>432296000</v>
      </c>
      <c r="D6" s="5" t="n">
        <v>432296000</v>
      </c>
      <c r="E6" s="5" t="n">
        <v>330532000</v>
      </c>
    </row>
    <row r="7" spans="1:9">
      <c r="A7" s="4" t="s">
        <v>408</v>
      </c>
      <c r="C7" s="5" t="n">
        <v>239776000</v>
      </c>
      <c r="D7" s="5" t="n">
        <v>239776000</v>
      </c>
      <c r="E7" s="5" t="n">
        <v>214469000</v>
      </c>
    </row>
    <row r="8" spans="1:9">
      <c r="A8" s="4" t="s">
        <v>409</v>
      </c>
      <c r="D8" s="5" t="n">
        <v>26225000</v>
      </c>
      <c r="E8" s="5" t="n">
        <v>21796000</v>
      </c>
      <c r="F8" s="5" t="n">
        <v>20863000</v>
      </c>
    </row>
    <row r="9" spans="1:9">
      <c r="A9" s="4" t="s">
        <v>410</v>
      </c>
      <c r="C9" s="5" t="n">
        <v>25654000</v>
      </c>
      <c r="D9" s="5" t="n">
        <v>25654000</v>
      </c>
    </row>
    <row r="10" spans="1:9">
      <c r="A10" s="4" t="s">
        <v>411</v>
      </c>
      <c r="C10" s="5" t="n">
        <v>22000000</v>
      </c>
      <c r="D10" s="5" t="n">
        <v>22000000</v>
      </c>
    </row>
    <row r="11" spans="1:9">
      <c r="A11" s="4" t="s">
        <v>412</v>
      </c>
      <c r="C11" s="5" t="n">
        <v>19290000</v>
      </c>
      <c r="D11" s="5" t="n">
        <v>19290000</v>
      </c>
    </row>
    <row r="12" spans="1:9">
      <c r="A12" s="4" t="s">
        <v>413</v>
      </c>
      <c r="C12" s="5" t="n">
        <v>18127000</v>
      </c>
      <c r="D12" s="5" t="n">
        <v>18127000</v>
      </c>
    </row>
    <row r="13" spans="1:9">
      <c r="A13" s="4" t="s">
        <v>414</v>
      </c>
      <c r="C13" s="5" t="n">
        <v>16880000</v>
      </c>
      <c r="D13" s="5" t="n">
        <v>16880000</v>
      </c>
    </row>
    <row r="14" spans="1:9">
      <c r="A14" s="4" t="s">
        <v>415</v>
      </c>
      <c r="C14" s="5" t="n">
        <v>467108000</v>
      </c>
      <c r="D14" s="6" t="n">
        <v>467108000</v>
      </c>
      <c r="E14" s="6" t="n">
        <v>301017000</v>
      </c>
      <c r="F14" s="6" t="n">
        <v>286982000</v>
      </c>
    </row>
    <row r="15" spans="1:9">
      <c r="A15" s="4" t="s">
        <v>416</v>
      </c>
      <c r="G15" s="8" t="n">
        <v>2.28</v>
      </c>
      <c r="H15" s="8" t="n">
        <v>2.12</v>
      </c>
      <c r="I15" s="8" t="n">
        <v>2.04</v>
      </c>
    </row>
    <row r="16" spans="1:9">
      <c r="A16" s="4" t="s">
        <v>417</v>
      </c>
      <c r="D16" s="8" t="n">
        <v>1.14</v>
      </c>
      <c r="E16" s="8" t="n">
        <v>1.06</v>
      </c>
      <c r="F16" s="8" t="n">
        <v>1.53</v>
      </c>
    </row>
    <row r="17" spans="1:9">
      <c r="A17" s="4" t="s">
        <v>204</v>
      </c>
      <c r="D17" s="6" t="n">
        <v>417264000</v>
      </c>
      <c r="E17" s="6" t="n">
        <v>296148000</v>
      </c>
      <c r="F17" s="6" t="n">
        <v>382976000</v>
      </c>
    </row>
    <row r="18" spans="1:9">
      <c r="A18" s="4" t="s">
        <v>418</v>
      </c>
      <c r="D18" s="6" t="n">
        <v>585000</v>
      </c>
      <c r="E18" s="5" t="n">
        <v>-38897000</v>
      </c>
    </row>
    <row r="19" spans="1:9">
      <c r="A19" s="4" t="s">
        <v>419</v>
      </c>
      <c r="D19" s="4" t="s">
        <v>420</v>
      </c>
    </row>
    <row r="20" spans="1:9">
      <c r="A20" s="4" t="s">
        <v>421</v>
      </c>
      <c r="C20" s="5" t="n">
        <v>161891000</v>
      </c>
      <c r="D20" s="6" t="n">
        <v>161891000</v>
      </c>
      <c r="E20" s="5" t="n">
        <v>172938000</v>
      </c>
    </row>
    <row r="21" spans="1:9">
      <c r="A21" s="4" t="s">
        <v>71</v>
      </c>
      <c r="B21" s="4" t="s">
        <v>129</v>
      </c>
      <c r="C21" s="5" t="n">
        <v>48598000</v>
      </c>
      <c r="D21" s="5" t="n">
        <v>48598000</v>
      </c>
      <c r="E21" s="5" t="n">
        <v>57935000</v>
      </c>
      <c r="F21" s="5" t="n">
        <v>63554000</v>
      </c>
    </row>
    <row r="22" spans="1:9">
      <c r="A22" s="4" t="s">
        <v>132</v>
      </c>
      <c r="D22" s="5" t="n">
        <v>164456000</v>
      </c>
      <c r="E22" s="5" t="n">
        <v>155394000</v>
      </c>
      <c r="F22" s="5" t="n">
        <v>164693000</v>
      </c>
    </row>
    <row r="23" spans="1:9">
      <c r="A23" s="4" t="s">
        <v>422</v>
      </c>
      <c r="D23" s="5" t="n">
        <v>605366000</v>
      </c>
      <c r="E23" s="5" t="n">
        <v>567805000</v>
      </c>
      <c r="F23" s="5" t="n">
        <v>511634000</v>
      </c>
    </row>
    <row r="24" spans="1:9">
      <c r="A24" s="4" t="s">
        <v>423</v>
      </c>
      <c r="C24" s="5" t="n">
        <v>24267000</v>
      </c>
      <c r="D24" s="5" t="n">
        <v>24267000</v>
      </c>
      <c r="E24" s="5" t="n">
        <v>0</v>
      </c>
    </row>
    <row r="25" spans="1:9">
      <c r="A25" s="4" t="s">
        <v>424</v>
      </c>
      <c r="C25" s="5" t="n">
        <v>1700000</v>
      </c>
      <c r="D25" s="5" t="n">
        <v>1700000</v>
      </c>
    </row>
    <row r="26" spans="1:9">
      <c r="A26" s="4" t="s">
        <v>425</v>
      </c>
      <c r="D26" s="6" t="n">
        <v>452000</v>
      </c>
    </row>
    <row r="27" spans="1:9">
      <c r="A27" s="4" t="s">
        <v>426</v>
      </c>
    </row>
    <row r="28" spans="1:9">
      <c r="A28" s="3" t="s">
        <v>406</v>
      </c>
    </row>
    <row r="29" spans="1:9">
      <c r="A29" s="4" t="s">
        <v>427</v>
      </c>
      <c r="D29" s="4" t="s">
        <v>428</v>
      </c>
    </row>
    <row r="30" spans="1:9">
      <c r="A30" s="4" t="s">
        <v>429</v>
      </c>
    </row>
    <row r="31" spans="1:9">
      <c r="A31" s="3" t="s">
        <v>406</v>
      </c>
    </row>
    <row r="32" spans="1:9">
      <c r="A32" s="4" t="s">
        <v>430</v>
      </c>
      <c r="C32" s="5" t="n">
        <v>61129000</v>
      </c>
      <c r="D32" s="6" t="n">
        <v>61129000</v>
      </c>
      <c r="E32" s="5" t="n">
        <v>61129000</v>
      </c>
    </row>
    <row r="33" spans="1:9">
      <c r="A33" s="4" t="s">
        <v>431</v>
      </c>
    </row>
    <row r="34" spans="1:9">
      <c r="A34" s="3" t="s">
        <v>406</v>
      </c>
    </row>
    <row r="35" spans="1:9">
      <c r="A35" s="4" t="s">
        <v>415</v>
      </c>
      <c r="C35" s="5" t="n">
        <v>80000000</v>
      </c>
      <c r="D35" s="6" t="n">
        <v>80000000</v>
      </c>
    </row>
    <row r="36" spans="1:9">
      <c r="A36" s="4" t="s">
        <v>432</v>
      </c>
      <c r="D36" s="4" t="s">
        <v>433</v>
      </c>
    </row>
    <row r="37" spans="1:9">
      <c r="A37" s="4" t="s">
        <v>434</v>
      </c>
    </row>
    <row r="38" spans="1:9">
      <c r="A38" s="3" t="s">
        <v>406</v>
      </c>
    </row>
    <row r="39" spans="1:9">
      <c r="A39" s="4" t="s">
        <v>435</v>
      </c>
      <c r="C39" s="6" t="n">
        <v>3000000</v>
      </c>
    </row>
    <row r="40" spans="1:9">
      <c r="A40" s="4" t="s">
        <v>436</v>
      </c>
    </row>
    <row r="41" spans="1:9">
      <c r="A41" s="3" t="s">
        <v>406</v>
      </c>
    </row>
    <row r="42" spans="1:9">
      <c r="A42" s="4" t="s">
        <v>437</v>
      </c>
      <c r="D42" s="4" t="s">
        <v>433</v>
      </c>
    </row>
    <row r="43" spans="1:9">
      <c r="A43" s="4" t="s">
        <v>438</v>
      </c>
      <c r="C43" s="4" t="s">
        <v>439</v>
      </c>
      <c r="D43" s="4" t="s">
        <v>439</v>
      </c>
    </row>
    <row r="44" spans="1:9">
      <c r="A44" s="4" t="s">
        <v>132</v>
      </c>
      <c r="D44" s="6" t="n">
        <v>164456000</v>
      </c>
      <c r="E44" s="6" t="n">
        <v>155394000</v>
      </c>
      <c r="F44" s="6" t="n">
        <v>164693000</v>
      </c>
    </row>
    <row r="45" spans="1:9">
      <c r="A45" s="4" t="s">
        <v>440</v>
      </c>
    </row>
    <row r="46" spans="1:9">
      <c r="A46" s="3" t="s">
        <v>406</v>
      </c>
    </row>
    <row r="47" spans="1:9">
      <c r="A47" s="4" t="s">
        <v>441</v>
      </c>
      <c r="D47" s="4" t="s">
        <v>439</v>
      </c>
    </row>
    <row r="48" spans="1:9">
      <c r="A48" s="4" t="s">
        <v>442</v>
      </c>
    </row>
    <row r="49" spans="1:9">
      <c r="A49" s="3" t="s">
        <v>406</v>
      </c>
    </row>
    <row r="50" spans="1:9">
      <c r="A50" s="4" t="s">
        <v>427</v>
      </c>
      <c r="D50" s="4" t="s">
        <v>439</v>
      </c>
    </row>
    <row r="51" spans="1:9">
      <c r="A51" s="4" t="s">
        <v>443</v>
      </c>
    </row>
    <row r="52" spans="1:9">
      <c r="A52" s="3" t="s">
        <v>406</v>
      </c>
    </row>
    <row r="53" spans="1:9">
      <c r="A53" s="4" t="s">
        <v>444</v>
      </c>
      <c r="D53" s="4" t="s">
        <v>433</v>
      </c>
    </row>
    <row r="54" spans="1:9">
      <c r="A54" s="4" t="s">
        <v>445</v>
      </c>
    </row>
    <row r="55" spans="1:9">
      <c r="A55" s="3" t="s">
        <v>406</v>
      </c>
    </row>
    <row r="56" spans="1:9">
      <c r="A56" s="4" t="s">
        <v>437</v>
      </c>
      <c r="D56" s="4" t="s">
        <v>446</v>
      </c>
    </row>
    <row r="57" spans="1:9">
      <c r="A57" s="4" t="s">
        <v>438</v>
      </c>
      <c r="C57" s="4" t="s">
        <v>447</v>
      </c>
      <c r="D57" s="4" t="s">
        <v>447</v>
      </c>
    </row>
    <row r="58" spans="1:9">
      <c r="A58" s="4" t="s">
        <v>448</v>
      </c>
    </row>
    <row r="59" spans="1:9">
      <c r="A59" s="3" t="s">
        <v>406</v>
      </c>
    </row>
    <row r="60" spans="1:9">
      <c r="A60" s="4" t="s">
        <v>441</v>
      </c>
      <c r="D60" s="4" t="s">
        <v>433</v>
      </c>
    </row>
    <row r="61" spans="1:9">
      <c r="A61" s="4" t="s">
        <v>449</v>
      </c>
    </row>
    <row r="62" spans="1:9">
      <c r="A62" s="3" t="s">
        <v>406</v>
      </c>
    </row>
    <row r="63" spans="1:9">
      <c r="A63" s="4" t="s">
        <v>427</v>
      </c>
      <c r="D63" s="4" t="s">
        <v>428</v>
      </c>
    </row>
    <row r="64" spans="1:9">
      <c r="A64" s="4" t="s">
        <v>450</v>
      </c>
    </row>
    <row r="65" spans="1:9">
      <c r="A65" s="3" t="s">
        <v>406</v>
      </c>
    </row>
    <row r="66" spans="1:9">
      <c r="A66" s="4" t="s">
        <v>444</v>
      </c>
      <c r="D66" s="4" t="s">
        <v>446</v>
      </c>
    </row>
    <row r="67" spans="1:9">
      <c r="A67" s="4" t="s">
        <v>451</v>
      </c>
    </row>
    <row r="68" spans="1:9">
      <c r="A68" s="3" t="s">
        <v>406</v>
      </c>
    </row>
    <row r="69" spans="1:9">
      <c r="A69" s="4" t="s">
        <v>452</v>
      </c>
      <c r="D69" s="5" t="n">
        <v>0</v>
      </c>
      <c r="E69" s="5" t="n">
        <v>0</v>
      </c>
      <c r="F69" s="5" t="n">
        <v>0</v>
      </c>
    </row>
    <row r="70" spans="1:9">
      <c r="A70" s="4" t="s">
        <v>453</v>
      </c>
    </row>
    <row r="71" spans="1:9">
      <c r="A71" s="3" t="s">
        <v>406</v>
      </c>
    </row>
    <row r="72" spans="1:9">
      <c r="A72" s="4" t="s">
        <v>454</v>
      </c>
      <c r="F72" s="4" t="s">
        <v>455</v>
      </c>
    </row>
    <row r="73" spans="1:9">
      <c r="A73" s="4" t="s">
        <v>456</v>
      </c>
    </row>
    <row r="74" spans="1:9">
      <c r="A74" s="3" t="s">
        <v>406</v>
      </c>
    </row>
    <row r="75" spans="1:9">
      <c r="A75" s="4" t="s">
        <v>454</v>
      </c>
      <c r="F75" s="4" t="s">
        <v>457</v>
      </c>
    </row>
    <row r="76" spans="1:9"/>
    <row r="77" spans="1:9">
      <c r="A77" s="4" t="s">
        <v>129</v>
      </c>
      <c r="B77" s="4" t="s">
        <v>458</v>
      </c>
    </row>
  </sheetData>
  <mergeCells count="4">
    <mergeCell ref="A1:B2"/>
    <mergeCell ref="D1:F1"/>
    <mergeCell ref="A76:H76"/>
    <mergeCell ref="B77:H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25</v>
      </c>
      <c r="C1" s="2" t="s">
        <v>1</v>
      </c>
    </row>
    <row r="2" spans="1:5">
      <c r="C2" s="2" t="s">
        <v>2</v>
      </c>
      <c r="D2" s="2" t="s">
        <v>65</v>
      </c>
      <c r="E2" s="2" t="s">
        <v>126</v>
      </c>
    </row>
    <row r="3" spans="1:5">
      <c r="A3" s="3" t="s">
        <v>127</v>
      </c>
    </row>
    <row r="4" spans="1:5">
      <c r="A4" s="4" t="s">
        <v>128</v>
      </c>
      <c r="B4" s="4" t="s">
        <v>129</v>
      </c>
      <c r="C4" s="6" t="n">
        <v>3757505</v>
      </c>
      <c r="D4" s="6" t="n">
        <v>3347444</v>
      </c>
      <c r="E4" s="6" t="n">
        <v>3121560</v>
      </c>
    </row>
    <row r="5" spans="1:5">
      <c r="A5" s="4" t="s">
        <v>130</v>
      </c>
      <c r="C5" s="5" t="n">
        <v>1523529</v>
      </c>
      <c r="D5" s="5" t="n">
        <v>1367725</v>
      </c>
      <c r="E5" s="5" t="n">
        <v>1323619</v>
      </c>
    </row>
    <row r="6" spans="1:5">
      <c r="A6" s="4" t="s">
        <v>131</v>
      </c>
      <c r="C6" s="5" t="n">
        <v>2233976</v>
      </c>
      <c r="D6" s="5" t="n">
        <v>1979719</v>
      </c>
      <c r="E6" s="5" t="n">
        <v>1797941</v>
      </c>
    </row>
    <row r="7" spans="1:5">
      <c r="A7" s="4" t="s">
        <v>132</v>
      </c>
      <c r="C7" s="5" t="n">
        <v>164456</v>
      </c>
      <c r="D7" s="5" t="n">
        <v>155394</v>
      </c>
      <c r="E7" s="5" t="n">
        <v>164693</v>
      </c>
    </row>
    <row r="8" spans="1:5">
      <c r="A8" s="4" t="s">
        <v>133</v>
      </c>
      <c r="C8" s="5" t="n">
        <v>518568</v>
      </c>
      <c r="D8" s="5" t="n">
        <v>478177</v>
      </c>
      <c r="E8" s="5" t="n">
        <v>437977</v>
      </c>
    </row>
    <row r="9" spans="1:5">
      <c r="A9" s="4" t="s">
        <v>134</v>
      </c>
      <c r="C9" s="5" t="n">
        <v>605366</v>
      </c>
      <c r="D9" s="5" t="n">
        <v>567805</v>
      </c>
      <c r="E9" s="5" t="n">
        <v>511634</v>
      </c>
    </row>
    <row r="10" spans="1:5">
      <c r="A10" s="4" t="s">
        <v>135</v>
      </c>
      <c r="C10" s="5" t="n">
        <v>1288390</v>
      </c>
      <c r="D10" s="5" t="n">
        <v>1201376</v>
      </c>
      <c r="E10" s="5" t="n">
        <v>1114304</v>
      </c>
    </row>
    <row r="11" spans="1:5">
      <c r="A11" s="4" t="s">
        <v>136</v>
      </c>
      <c r="C11" s="5" t="n">
        <v>945586</v>
      </c>
      <c r="D11" s="5" t="n">
        <v>778343</v>
      </c>
      <c r="E11" s="5" t="n">
        <v>683637</v>
      </c>
    </row>
    <row r="12" spans="1:5">
      <c r="A12" s="3" t="s">
        <v>137</v>
      </c>
    </row>
    <row r="13" spans="1:5">
      <c r="A13" s="4" t="s">
        <v>138</v>
      </c>
      <c r="C13" s="5" t="n">
        <v>52817</v>
      </c>
      <c r="D13" s="5" t="n">
        <v>47147</v>
      </c>
      <c r="E13" s="5" t="n">
        <v>36925</v>
      </c>
    </row>
    <row r="14" spans="1:5">
      <c r="A14" s="4" t="s">
        <v>139</v>
      </c>
      <c r="C14" s="5" t="n">
        <v>-16799</v>
      </c>
      <c r="D14" s="5" t="n">
        <v>-7616</v>
      </c>
      <c r="E14" s="5" t="n">
        <v>-22579</v>
      </c>
    </row>
    <row r="15" spans="1:5">
      <c r="A15" s="4" t="s">
        <v>140</v>
      </c>
      <c r="C15" s="5" t="n">
        <v>5618</v>
      </c>
      <c r="D15" s="5" t="n">
        <v>5373</v>
      </c>
      <c r="E15" s="5" t="n">
        <v>-912</v>
      </c>
    </row>
    <row r="16" spans="1:5">
      <c r="A16" s="4" t="s">
        <v>141</v>
      </c>
      <c r="C16" s="5" t="n">
        <v>41636</v>
      </c>
      <c r="D16" s="5" t="n">
        <v>44904</v>
      </c>
      <c r="E16" s="5" t="n">
        <v>13434</v>
      </c>
    </row>
    <row r="17" spans="1:5">
      <c r="A17" s="4" t="s">
        <v>142</v>
      </c>
      <c r="C17" s="5" t="n">
        <v>987222</v>
      </c>
      <c r="D17" s="5" t="n">
        <v>823247</v>
      </c>
      <c r="E17" s="5" t="n">
        <v>697071</v>
      </c>
    </row>
    <row r="18" spans="1:5">
      <c r="A18" s="3" t="s">
        <v>143</v>
      </c>
    </row>
    <row r="19" spans="1:5">
      <c r="A19" s="4" t="s">
        <v>144</v>
      </c>
      <c r="C19" s="5" t="n">
        <v>123073</v>
      </c>
      <c r="D19" s="5" t="n">
        <v>93424</v>
      </c>
      <c r="E19" s="5" t="n">
        <v>79234</v>
      </c>
    </row>
    <row r="20" spans="1:5">
      <c r="A20" s="4" t="s">
        <v>145</v>
      </c>
      <c r="C20" s="5" t="n">
        <v>-88337</v>
      </c>
      <c r="D20" s="5" t="n">
        <v>35743</v>
      </c>
      <c r="E20" s="5" t="n">
        <v>-91170</v>
      </c>
    </row>
    <row r="21" spans="1:5">
      <c r="A21" s="4" t="s">
        <v>146</v>
      </c>
      <c r="C21" s="5" t="n">
        <v>34736</v>
      </c>
      <c r="D21" s="5" t="n">
        <v>129167</v>
      </c>
      <c r="E21" s="5" t="n">
        <v>-11936</v>
      </c>
    </row>
    <row r="22" spans="1:5">
      <c r="A22" s="4" t="s">
        <v>147</v>
      </c>
      <c r="C22" s="6" t="n">
        <v>952486</v>
      </c>
      <c r="D22" s="6" t="n">
        <v>694080</v>
      </c>
      <c r="E22" s="6" t="n">
        <v>709007</v>
      </c>
    </row>
    <row r="23" spans="1:5">
      <c r="A23" s="4" t="s">
        <v>148</v>
      </c>
      <c r="C23" s="8" t="n">
        <v>5.01</v>
      </c>
      <c r="D23" s="8" t="n">
        <v>3.68</v>
      </c>
      <c r="E23" s="8" t="n">
        <v>3.77</v>
      </c>
    </row>
    <row r="24" spans="1:5">
      <c r="A24" s="4" t="s">
        <v>149</v>
      </c>
      <c r="C24" s="8" t="n">
        <v>4.99</v>
      </c>
      <c r="D24" s="8" t="n">
        <v>3.66</v>
      </c>
      <c r="E24" s="8" t="n">
        <v>3.76</v>
      </c>
    </row>
    <row r="25" spans="1:5"/>
    <row r="26" spans="1:5">
      <c r="A26" s="4" t="s">
        <v>129</v>
      </c>
      <c r="B26" s="4" t="s">
        <v>150</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225</v>
      </c>
    </row>
    <row r="3" spans="1:3">
      <c r="A3" s="4" t="s">
        <v>460</v>
      </c>
      <c r="B3" s="6" t="n">
        <v>260070</v>
      </c>
      <c r="C3" s="6" t="n">
        <v>205696</v>
      </c>
    </row>
    <row r="4" spans="1:3">
      <c r="A4" s="4" t="s">
        <v>461</v>
      </c>
      <c r="B4" s="5" t="n">
        <v>133157</v>
      </c>
      <c r="C4" s="5" t="n">
        <v>96564</v>
      </c>
    </row>
    <row r="5" spans="1:3">
      <c r="A5" s="4" t="s">
        <v>462</v>
      </c>
      <c r="B5" s="5" t="n">
        <v>359681</v>
      </c>
      <c r="C5" s="5" t="n">
        <v>259580</v>
      </c>
    </row>
    <row r="6" spans="1:3">
      <c r="A6" s="4" t="s">
        <v>70</v>
      </c>
      <c r="B6" s="6" t="n">
        <v>752908</v>
      </c>
      <c r="C6" s="6" t="n">
        <v>5618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06</v>
      </c>
    </row>
    <row r="5" spans="1:2">
      <c r="A5" s="4" t="s">
        <v>465</v>
      </c>
      <c r="B5" s="4" t="s">
        <v>466</v>
      </c>
    </row>
    <row r="6" spans="1:2">
      <c r="A6" s="4" t="s">
        <v>467</v>
      </c>
    </row>
    <row r="7" spans="1:2">
      <c r="A7" s="3" t="s">
        <v>406</v>
      </c>
    </row>
    <row r="8" spans="1:2">
      <c r="A8" s="4" t="s">
        <v>465</v>
      </c>
      <c r="B8" s="4" t="s">
        <v>468</v>
      </c>
    </row>
    <row r="9" spans="1:2">
      <c r="A9" s="4" t="s">
        <v>469</v>
      </c>
    </row>
    <row r="10" spans="1:2">
      <c r="A10" s="3" t="s">
        <v>406</v>
      </c>
    </row>
    <row r="11" spans="1:2">
      <c r="A11" s="4" t="s">
        <v>465</v>
      </c>
      <c r="B11" s="4" t="s">
        <v>433</v>
      </c>
    </row>
    <row r="12" spans="1:2">
      <c r="A12" s="4" t="s">
        <v>470</v>
      </c>
    </row>
    <row r="13" spans="1:2">
      <c r="A13" s="3" t="s">
        <v>406</v>
      </c>
    </row>
    <row r="14" spans="1:2">
      <c r="A14" s="4" t="s">
        <v>465</v>
      </c>
      <c r="B14" s="4" t="s">
        <v>471</v>
      </c>
    </row>
    <row r="15" spans="1:2">
      <c r="A15" s="4" t="s">
        <v>472</v>
      </c>
    </row>
    <row r="16" spans="1:2">
      <c r="A16" s="3" t="s">
        <v>406</v>
      </c>
    </row>
    <row r="17" spans="1:2">
      <c r="A17" s="4" t="s">
        <v>465</v>
      </c>
      <c r="B17" s="4" t="s">
        <v>471</v>
      </c>
    </row>
    <row r="18" spans="1:2">
      <c r="A18" s="4" t="s">
        <v>473</v>
      </c>
    </row>
    <row r="19" spans="1:2">
      <c r="A19" s="3" t="s">
        <v>406</v>
      </c>
    </row>
    <row r="20" spans="1:2">
      <c r="A20" s="4" t="s">
        <v>465</v>
      </c>
      <c r="B20" s="4" t="s">
        <v>446</v>
      </c>
    </row>
    <row r="21" spans="1:2">
      <c r="A21" s="4" t="s">
        <v>474</v>
      </c>
    </row>
    <row r="22" spans="1:2">
      <c r="A22" s="3" t="s">
        <v>406</v>
      </c>
    </row>
    <row r="23" spans="1:2">
      <c r="A23" s="4" t="s">
        <v>465</v>
      </c>
      <c r="B23"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5</v>
      </c>
    </row>
    <row r="3" spans="1:3">
      <c r="A3" s="3" t="s">
        <v>476</v>
      </c>
    </row>
    <row r="4" spans="1:3">
      <c r="A4" s="4" t="s">
        <v>477</v>
      </c>
      <c r="B4" s="6" t="n">
        <v>301017</v>
      </c>
      <c r="C4" s="6" t="n">
        <v>286982</v>
      </c>
    </row>
    <row r="5" spans="1:3">
      <c r="A5" s="4" t="s">
        <v>478</v>
      </c>
      <c r="B5" s="5" t="n">
        <v>171773</v>
      </c>
      <c r="C5" s="5" t="n">
        <v>16768</v>
      </c>
    </row>
    <row r="6" spans="1:3">
      <c r="A6" s="4" t="s">
        <v>479</v>
      </c>
      <c r="B6" s="5" t="n">
        <v>-5682</v>
      </c>
      <c r="C6" s="5" t="n">
        <v>-2733</v>
      </c>
    </row>
    <row r="7" spans="1:3">
      <c r="A7" s="4" t="s">
        <v>480</v>
      </c>
      <c r="B7" s="6" t="n">
        <v>467108</v>
      </c>
      <c r="C7" s="6" t="n">
        <v>3010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81</v>
      </c>
      <c r="B1" s="2" t="s">
        <v>482</v>
      </c>
      <c r="C1" s="2" t="s">
        <v>483</v>
      </c>
      <c r="D1" s="2" t="s">
        <v>484</v>
      </c>
    </row>
    <row r="2" spans="1:4">
      <c r="A2" s="3" t="s">
        <v>406</v>
      </c>
    </row>
    <row r="3" spans="1:4">
      <c r="A3" s="4" t="s">
        <v>485</v>
      </c>
      <c r="B3" s="8" t="n">
        <v>2.28</v>
      </c>
      <c r="C3" s="8" t="n">
        <v>2.12</v>
      </c>
      <c r="D3" s="8" t="n">
        <v>2.04</v>
      </c>
    </row>
    <row r="4" spans="1:4">
      <c r="A4" s="4" t="s">
        <v>486</v>
      </c>
    </row>
    <row r="5" spans="1:4">
      <c r="A5" s="3" t="s">
        <v>406</v>
      </c>
    </row>
    <row r="6" spans="1:4">
      <c r="A6" s="4" t="s">
        <v>487</v>
      </c>
      <c r="B6" s="4" t="s">
        <v>488</v>
      </c>
      <c r="C6" s="4" t="s">
        <v>489</v>
      </c>
      <c r="D6" s="4" t="s">
        <v>490</v>
      </c>
    </row>
    <row r="7" spans="1:4">
      <c r="A7" s="4" t="s">
        <v>491</v>
      </c>
      <c r="B7" s="4" t="s">
        <v>492</v>
      </c>
      <c r="C7" s="4" t="s">
        <v>493</v>
      </c>
      <c r="D7" s="4" t="s">
        <v>494</v>
      </c>
    </row>
    <row r="8" spans="1:4">
      <c r="A8" s="4" t="s">
        <v>485</v>
      </c>
      <c r="B8" s="8" t="n">
        <v>0.57</v>
      </c>
      <c r="C8" s="8" t="n">
        <v>0.53</v>
      </c>
      <c r="D8" s="8" t="n">
        <v>0.51</v>
      </c>
    </row>
    <row r="9" spans="1:4">
      <c r="A9" s="4" t="s">
        <v>495</v>
      </c>
    </row>
    <row r="10" spans="1:4">
      <c r="A10" s="3" t="s">
        <v>406</v>
      </c>
    </row>
    <row r="11" spans="1:4">
      <c r="A11" s="4" t="s">
        <v>487</v>
      </c>
      <c r="B11" s="4" t="s">
        <v>496</v>
      </c>
      <c r="C11" s="4" t="s">
        <v>497</v>
      </c>
      <c r="D11" s="4" t="s">
        <v>498</v>
      </c>
    </row>
    <row r="12" spans="1:4">
      <c r="A12" s="4" t="s">
        <v>491</v>
      </c>
      <c r="B12" s="4" t="s">
        <v>499</v>
      </c>
      <c r="C12" s="4" t="s">
        <v>500</v>
      </c>
      <c r="D12" s="4" t="s">
        <v>501</v>
      </c>
    </row>
    <row r="13" spans="1:4">
      <c r="A13" s="4" t="s">
        <v>485</v>
      </c>
      <c r="B13" s="8" t="n">
        <v>0.57</v>
      </c>
      <c r="C13" s="8" t="n">
        <v>0.53</v>
      </c>
      <c r="D13" s="8" t="n">
        <v>0.51</v>
      </c>
    </row>
    <row r="14" spans="1:4">
      <c r="A14" s="4" t="s">
        <v>502</v>
      </c>
    </row>
    <row r="15" spans="1:4">
      <c r="A15" s="3" t="s">
        <v>406</v>
      </c>
    </row>
    <row r="16" spans="1:4">
      <c r="A16" s="4" t="s">
        <v>487</v>
      </c>
      <c r="B16" s="4" t="s">
        <v>503</v>
      </c>
      <c r="C16" s="4" t="s">
        <v>504</v>
      </c>
      <c r="D16" s="4" t="s">
        <v>505</v>
      </c>
    </row>
    <row r="17" spans="1:4">
      <c r="A17" s="4" t="s">
        <v>491</v>
      </c>
      <c r="B17" s="4" t="s">
        <v>506</v>
      </c>
      <c r="C17" s="4" t="s">
        <v>507</v>
      </c>
      <c r="D17" s="4" t="s">
        <v>508</v>
      </c>
    </row>
    <row r="18" spans="1:4">
      <c r="A18" s="4" t="s">
        <v>485</v>
      </c>
      <c r="B18" s="8" t="n">
        <v>0.57</v>
      </c>
      <c r="C18" s="8" t="n">
        <v>0.53</v>
      </c>
      <c r="D18" s="8" t="n">
        <v>0.51</v>
      </c>
    </row>
    <row r="19" spans="1:4">
      <c r="A19" s="4" t="s">
        <v>509</v>
      </c>
    </row>
    <row r="20" spans="1:4">
      <c r="A20" s="3" t="s">
        <v>406</v>
      </c>
    </row>
    <row r="21" spans="1:4">
      <c r="A21" s="4" t="s">
        <v>487</v>
      </c>
      <c r="B21" s="4" t="s">
        <v>510</v>
      </c>
      <c r="C21" s="4" t="s">
        <v>511</v>
      </c>
      <c r="D21" s="4" t="s">
        <v>512</v>
      </c>
    </row>
    <row r="22" spans="1:4">
      <c r="A22" s="4" t="s">
        <v>491</v>
      </c>
      <c r="B22" s="4" t="s">
        <v>513</v>
      </c>
      <c r="C22" s="4" t="s">
        <v>514</v>
      </c>
      <c r="D22" s="4" t="s">
        <v>515</v>
      </c>
    </row>
    <row r="23" spans="1:4">
      <c r="A23" s="4" t="s">
        <v>485</v>
      </c>
      <c r="B23" s="8" t="n">
        <v>0.57</v>
      </c>
      <c r="C23" s="8" t="n">
        <v>0.53</v>
      </c>
      <c r="D23" s="8" t="n">
        <v>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v>
      </c>
      <c r="D2" s="2" t="s">
        <v>65</v>
      </c>
      <c r="E2" s="2" t="s">
        <v>126</v>
      </c>
    </row>
    <row r="3" spans="1:5">
      <c r="A3" s="3" t="s">
        <v>517</v>
      </c>
    </row>
    <row r="4" spans="1:5">
      <c r="A4" s="4" t="s">
        <v>518</v>
      </c>
      <c r="C4" s="6" t="n">
        <v>38276</v>
      </c>
      <c r="D4" s="6" t="n">
        <v>36827</v>
      </c>
      <c r="E4" s="6" t="n">
        <v>37233</v>
      </c>
    </row>
    <row r="5" spans="1:5">
      <c r="A5" s="4" t="s">
        <v>519</v>
      </c>
      <c r="B5" s="4" t="s">
        <v>129</v>
      </c>
      <c r="C5" s="5" t="n">
        <v>58092</v>
      </c>
      <c r="D5" s="5" t="n">
        <v>59374</v>
      </c>
      <c r="E5" s="5" t="n">
        <v>56360</v>
      </c>
    </row>
    <row r="6" spans="1:5">
      <c r="A6" s="4" t="s">
        <v>520</v>
      </c>
      <c r="C6" s="5" t="n">
        <v>-56610</v>
      </c>
      <c r="D6" s="5" t="n">
        <v>-57925</v>
      </c>
      <c r="E6" s="5" t="n">
        <v>-56766</v>
      </c>
    </row>
    <row r="7" spans="1:5">
      <c r="A7" s="4" t="s">
        <v>521</v>
      </c>
      <c r="C7" s="6" t="n">
        <v>39758</v>
      </c>
      <c r="D7" s="6" t="n">
        <v>38276</v>
      </c>
      <c r="E7" s="6" t="n">
        <v>36827</v>
      </c>
    </row>
    <row r="8" spans="1:5"/>
    <row r="9" spans="1:5">
      <c r="A9" s="4" t="s">
        <v>129</v>
      </c>
      <c r="B9" s="4" t="s">
        <v>522</v>
      </c>
    </row>
  </sheetData>
  <mergeCells count="4">
    <mergeCell ref="A1:B2"/>
    <mergeCell ref="C1:E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523</v>
      </c>
      <c r="C1" s="2" t="s">
        <v>398</v>
      </c>
      <c r="K1" s="2" t="s">
        <v>1</v>
      </c>
    </row>
    <row r="2" spans="1:17">
      <c r="C2" s="2" t="s">
        <v>2</v>
      </c>
      <c r="D2" s="2" t="s">
        <v>524</v>
      </c>
      <c r="E2" s="2" t="s">
        <v>4</v>
      </c>
      <c r="F2" s="2" t="s">
        <v>525</v>
      </c>
      <c r="G2" s="2" t="s">
        <v>65</v>
      </c>
      <c r="H2" s="2" t="s">
        <v>526</v>
      </c>
      <c r="I2" s="2" t="s">
        <v>527</v>
      </c>
      <c r="J2" s="2" t="s">
        <v>528</v>
      </c>
      <c r="K2" s="2" t="s">
        <v>2</v>
      </c>
      <c r="M2" s="2" t="s">
        <v>65</v>
      </c>
      <c r="O2" s="2" t="s">
        <v>126</v>
      </c>
      <c r="Q2" s="2" t="s">
        <v>529</v>
      </c>
    </row>
    <row r="3" spans="1:17">
      <c r="A3" s="3" t="s">
        <v>66</v>
      </c>
    </row>
    <row r="4" spans="1:17">
      <c r="A4" s="4" t="s">
        <v>71</v>
      </c>
      <c r="C4" s="6" t="n">
        <v>25105</v>
      </c>
      <c r="G4" s="6" t="n">
        <v>28462</v>
      </c>
      <c r="K4" s="6" t="n">
        <v>25105</v>
      </c>
      <c r="M4" s="6" t="n">
        <v>28462</v>
      </c>
    </row>
    <row r="5" spans="1:17">
      <c r="A5" s="4" t="s">
        <v>73</v>
      </c>
      <c r="C5" s="5" t="n">
        <v>3057850</v>
      </c>
      <c r="G5" s="5" t="n">
        <v>2665368</v>
      </c>
      <c r="K5" s="5" t="n">
        <v>3057850</v>
      </c>
      <c r="M5" s="5" t="n">
        <v>2665368</v>
      </c>
    </row>
    <row r="6" spans="1:17">
      <c r="A6" s="4" t="s">
        <v>86</v>
      </c>
      <c r="C6" s="5" t="n">
        <v>23493</v>
      </c>
      <c r="G6" s="5" t="n">
        <v>29473</v>
      </c>
      <c r="K6" s="5" t="n">
        <v>23493</v>
      </c>
      <c r="M6" s="5" t="n">
        <v>29473</v>
      </c>
    </row>
    <row r="7" spans="1:17">
      <c r="A7" s="4" t="s">
        <v>89</v>
      </c>
      <c r="C7" s="5" t="n">
        <v>6166799</v>
      </c>
      <c r="G7" s="5" t="n">
        <v>5382858</v>
      </c>
      <c r="K7" s="5" t="n">
        <v>6166799</v>
      </c>
      <c r="M7" s="5" t="n">
        <v>5382858</v>
      </c>
    </row>
    <row r="8" spans="1:17">
      <c r="A8" s="3" t="s">
        <v>90</v>
      </c>
    </row>
    <row r="9" spans="1:17">
      <c r="A9" s="4" t="s">
        <v>95</v>
      </c>
      <c r="C9" s="5" t="n">
        <v>94562</v>
      </c>
      <c r="G9" s="5" t="n">
        <v>96372</v>
      </c>
      <c r="K9" s="5" t="n">
        <v>94562</v>
      </c>
      <c r="M9" s="5" t="n">
        <v>96372</v>
      </c>
    </row>
    <row r="10" spans="1:17">
      <c r="A10" s="4" t="s">
        <v>101</v>
      </c>
      <c r="C10" s="5" t="n">
        <v>1035933</v>
      </c>
      <c r="G10" s="5" t="n">
        <v>921313</v>
      </c>
      <c r="K10" s="5" t="n">
        <v>1035933</v>
      </c>
      <c r="M10" s="5" t="n">
        <v>921313</v>
      </c>
    </row>
    <row r="11" spans="1:17">
      <c r="A11" s="4" t="s">
        <v>530</v>
      </c>
      <c r="C11" s="5" t="n">
        <v>67329</v>
      </c>
      <c r="G11" s="5" t="n">
        <v>76566</v>
      </c>
      <c r="K11" s="5" t="n">
        <v>67329</v>
      </c>
      <c r="M11" s="5" t="n">
        <v>76566</v>
      </c>
    </row>
    <row r="12" spans="1:17">
      <c r="A12" s="4" t="s">
        <v>110</v>
      </c>
      <c r="C12" s="5" t="n">
        <v>3229061</v>
      </c>
      <c r="G12" s="5" t="n">
        <v>2710619</v>
      </c>
      <c r="K12" s="5" t="n">
        <v>3229061</v>
      </c>
      <c r="M12" s="5" t="n">
        <v>2710619</v>
      </c>
    </row>
    <row r="13" spans="1:17">
      <c r="A13" s="4" t="s">
        <v>111</v>
      </c>
      <c r="C13" s="5" t="n">
        <v>55874</v>
      </c>
      <c r="G13" s="5" t="n">
        <v>8430</v>
      </c>
      <c r="K13" s="5" t="n">
        <v>55874</v>
      </c>
      <c r="M13" s="5" t="n">
        <v>8430</v>
      </c>
    </row>
    <row r="14" spans="1:17">
      <c r="A14" s="4" t="s">
        <v>112</v>
      </c>
      <c r="C14" s="5" t="n">
        <v>4793496</v>
      </c>
      <c r="G14" s="5" t="n">
        <v>4162974</v>
      </c>
      <c r="K14" s="5" t="n">
        <v>4793496</v>
      </c>
      <c r="M14" s="5" t="n">
        <v>4162974</v>
      </c>
      <c r="O14" s="6" t="n">
        <v>3852419</v>
      </c>
      <c r="Q14" s="6" t="n">
        <v>3453259</v>
      </c>
    </row>
    <row r="15" spans="1:17">
      <c r="A15" s="4" t="s">
        <v>113</v>
      </c>
      <c r="C15" s="5" t="n">
        <v>6166799</v>
      </c>
      <c r="G15" s="5" t="n">
        <v>5382858</v>
      </c>
      <c r="K15" s="5" t="n">
        <v>6166799</v>
      </c>
      <c r="M15" s="5" t="n">
        <v>5382858</v>
      </c>
    </row>
    <row r="16" spans="1:17">
      <c r="A16" s="4" t="s">
        <v>128</v>
      </c>
      <c r="C16" s="5" t="n">
        <v>1102233</v>
      </c>
      <c r="D16" s="6" t="n">
        <v>934383</v>
      </c>
      <c r="E16" s="6" t="n">
        <v>954840</v>
      </c>
      <c r="F16" s="6" t="n">
        <v>766050</v>
      </c>
      <c r="G16" s="5" t="n">
        <v>932108</v>
      </c>
      <c r="H16" s="6" t="n">
        <v>810011</v>
      </c>
      <c r="I16" s="6" t="n">
        <v>894452</v>
      </c>
      <c r="J16" s="6" t="n">
        <v>710872</v>
      </c>
      <c r="K16" s="5" t="n">
        <v>3757505</v>
      </c>
      <c r="L16" s="4" t="s">
        <v>129</v>
      </c>
      <c r="M16" s="5" t="n">
        <v>3347444</v>
      </c>
      <c r="N16" s="4" t="s">
        <v>129</v>
      </c>
      <c r="O16" s="5" t="n">
        <v>3121560</v>
      </c>
      <c r="P16" s="4" t="s">
        <v>129</v>
      </c>
    </row>
    <row r="17" spans="1:17">
      <c r="A17" s="4" t="s">
        <v>131</v>
      </c>
      <c r="C17" s="5" t="n">
        <v>639456</v>
      </c>
      <c r="D17" s="5" t="n">
        <v>567458</v>
      </c>
      <c r="E17" s="5" t="n">
        <v>575365</v>
      </c>
      <c r="F17" s="5" t="n">
        <v>451698</v>
      </c>
      <c r="G17" s="5" t="n">
        <v>549166</v>
      </c>
      <c r="H17" s="5" t="n">
        <v>480747</v>
      </c>
      <c r="I17" s="5" t="n">
        <v>523270</v>
      </c>
      <c r="J17" s="5" t="n">
        <v>426535</v>
      </c>
      <c r="K17" s="5" t="n">
        <v>2233976</v>
      </c>
      <c r="M17" s="5" t="n">
        <v>1979719</v>
      </c>
      <c r="O17" s="5" t="n">
        <v>1797941</v>
      </c>
    </row>
    <row r="18" spans="1:17">
      <c r="A18" s="4" t="s">
        <v>136</v>
      </c>
      <c r="K18" s="5" t="n">
        <v>945586</v>
      </c>
      <c r="M18" s="5" t="n">
        <v>778343</v>
      </c>
      <c r="O18" s="5" t="n">
        <v>683637</v>
      </c>
    </row>
    <row r="19" spans="1:17">
      <c r="A19" s="4" t="s">
        <v>531</v>
      </c>
      <c r="K19" s="5" t="n">
        <v>34736</v>
      </c>
      <c r="M19" s="5" t="n">
        <v>129167</v>
      </c>
      <c r="O19" s="5" t="n">
        <v>-11936</v>
      </c>
    </row>
    <row r="20" spans="1:17">
      <c r="A20" s="4" t="s">
        <v>147</v>
      </c>
      <c r="C20" s="6" t="n">
        <v>360792</v>
      </c>
      <c r="D20" s="6" t="n">
        <v>227866</v>
      </c>
      <c r="E20" s="6" t="n">
        <v>223656</v>
      </c>
      <c r="F20" s="6" t="n">
        <v>140173</v>
      </c>
      <c r="G20" s="6" t="n">
        <v>190150</v>
      </c>
      <c r="H20" s="6" t="n">
        <v>184214</v>
      </c>
      <c r="I20" s="6" t="n">
        <v>190342</v>
      </c>
      <c r="J20" s="6" t="n">
        <v>129374</v>
      </c>
      <c r="K20" s="6" t="n">
        <v>952486</v>
      </c>
      <c r="M20" s="6" t="n">
        <v>694080</v>
      </c>
      <c r="O20" s="6" t="n">
        <v>709007</v>
      </c>
    </row>
    <row r="21" spans="1:17">
      <c r="A21" s="4" t="s">
        <v>532</v>
      </c>
      <c r="C21" s="8" t="n">
        <v>1.89</v>
      </c>
      <c r="D21" s="8" t="n">
        <v>1.19</v>
      </c>
      <c r="E21" s="8" t="n">
        <v>1.17</v>
      </c>
      <c r="F21" s="8" t="n">
        <v>0.74</v>
      </c>
      <c r="G21" s="6" t="n">
        <v>1</v>
      </c>
      <c r="H21" s="8" t="n">
        <v>0.97</v>
      </c>
      <c r="I21" s="6" t="n">
        <v>1</v>
      </c>
      <c r="J21" s="8" t="n">
        <v>0.68</v>
      </c>
      <c r="K21" s="8" t="n">
        <v>4.99</v>
      </c>
      <c r="M21" s="8" t="n">
        <v>3.66</v>
      </c>
      <c r="O21" s="8" t="n">
        <v>3.76</v>
      </c>
    </row>
    <row r="22" spans="1:17">
      <c r="A22" s="4" t="s">
        <v>533</v>
      </c>
    </row>
    <row r="23" spans="1:17">
      <c r="A23" s="3" t="s">
        <v>66</v>
      </c>
    </row>
    <row r="24" spans="1:17">
      <c r="A24" s="4" t="s">
        <v>71</v>
      </c>
      <c r="B24" s="4" t="s">
        <v>534</v>
      </c>
      <c r="O24" s="6" t="n">
        <v>30525</v>
      </c>
      <c r="Q24" s="5" t="n">
        <v>34665</v>
      </c>
    </row>
    <row r="25" spans="1:17">
      <c r="A25" s="4" t="s">
        <v>73</v>
      </c>
      <c r="B25" s="4" t="s">
        <v>534</v>
      </c>
      <c r="O25" s="5" t="n">
        <v>2346138</v>
      </c>
      <c r="Q25" s="5" t="n">
        <v>2250286</v>
      </c>
    </row>
    <row r="26" spans="1:17">
      <c r="A26" s="4" t="s">
        <v>187</v>
      </c>
      <c r="B26" s="4" t="s">
        <v>534</v>
      </c>
      <c r="O26" s="5" t="n">
        <v>195981</v>
      </c>
      <c r="Q26" s="5" t="n">
        <v>107655</v>
      </c>
    </row>
    <row r="27" spans="1:17">
      <c r="A27" s="4" t="s">
        <v>86</v>
      </c>
      <c r="B27" s="4" t="s">
        <v>534</v>
      </c>
      <c r="O27" s="5" t="n">
        <v>33029</v>
      </c>
      <c r="Q27" s="5" t="n">
        <v>30934</v>
      </c>
    </row>
    <row r="28" spans="1:17">
      <c r="A28" s="4" t="s">
        <v>89</v>
      </c>
      <c r="B28" s="4" t="s">
        <v>534</v>
      </c>
      <c r="O28" s="5" t="n">
        <v>4948289</v>
      </c>
      <c r="Q28" s="5" t="n">
        <v>4484549</v>
      </c>
    </row>
    <row r="29" spans="1:17">
      <c r="A29" s="3" t="s">
        <v>90</v>
      </c>
    </row>
    <row r="30" spans="1:17">
      <c r="A30" s="4" t="s">
        <v>95</v>
      </c>
      <c r="B30" s="4" t="s">
        <v>534</v>
      </c>
      <c r="O30" s="5" t="n">
        <v>103140</v>
      </c>
      <c r="Q30" s="5" t="n">
        <v>118496</v>
      </c>
    </row>
    <row r="31" spans="1:17">
      <c r="A31" s="4" t="s">
        <v>101</v>
      </c>
      <c r="B31" s="4" t="s">
        <v>534</v>
      </c>
      <c r="O31" s="5" t="n">
        <v>792115</v>
      </c>
      <c r="Q31" s="5" t="n">
        <v>754667</v>
      </c>
    </row>
    <row r="32" spans="1:17">
      <c r="A32" s="4" t="s">
        <v>187</v>
      </c>
      <c r="B32" s="4" t="s">
        <v>534</v>
      </c>
      <c r="O32" s="5" t="n">
        <v>76612</v>
      </c>
      <c r="Q32" s="5" t="n">
        <v>62617</v>
      </c>
    </row>
    <row r="33" spans="1:17">
      <c r="A33" s="4" t="s">
        <v>530</v>
      </c>
      <c r="B33" s="4" t="s">
        <v>534</v>
      </c>
      <c r="O33" s="5" t="n">
        <v>87060</v>
      </c>
      <c r="Q33" s="5" t="n">
        <v>91238</v>
      </c>
    </row>
    <row r="34" spans="1:17">
      <c r="A34" s="4" t="s">
        <v>110</v>
      </c>
      <c r="B34" s="4" t="s">
        <v>534</v>
      </c>
      <c r="O34" s="5" t="n">
        <v>2418444</v>
      </c>
      <c r="Q34" s="5" t="n">
        <v>2092221</v>
      </c>
    </row>
    <row r="35" spans="1:17">
      <c r="A35" s="4" t="s">
        <v>111</v>
      </c>
      <c r="B35" s="4" t="s">
        <v>534</v>
      </c>
      <c r="O35" s="5" t="n">
        <v>56428</v>
      </c>
      <c r="Q35" s="5" t="n">
        <v>-37024</v>
      </c>
    </row>
    <row r="36" spans="1:17">
      <c r="A36" s="4" t="s">
        <v>112</v>
      </c>
      <c r="B36" s="4" t="s">
        <v>534</v>
      </c>
      <c r="O36" s="5" t="n">
        <v>3852419</v>
      </c>
      <c r="Q36" s="5" t="n">
        <v>3453259</v>
      </c>
    </row>
    <row r="37" spans="1:17">
      <c r="A37" s="4" t="s">
        <v>113</v>
      </c>
      <c r="B37" s="4" t="s">
        <v>534</v>
      </c>
      <c r="O37" s="5" t="n">
        <v>4948289</v>
      </c>
      <c r="Q37" s="5" t="n">
        <v>4484549</v>
      </c>
    </row>
    <row r="38" spans="1:17">
      <c r="A38" s="4" t="s">
        <v>128</v>
      </c>
      <c r="B38" s="4" t="s">
        <v>534</v>
      </c>
      <c r="O38" s="5" t="n">
        <v>3121560</v>
      </c>
      <c r="Q38" s="5" t="n">
        <v>3045797</v>
      </c>
    </row>
    <row r="39" spans="1:17">
      <c r="A39" s="4" t="s">
        <v>131</v>
      </c>
      <c r="B39" s="4" t="s">
        <v>534</v>
      </c>
      <c r="O39" s="5" t="n">
        <v>1797941</v>
      </c>
      <c r="Q39" s="5" t="n">
        <v>1688525</v>
      </c>
    </row>
    <row r="40" spans="1:17">
      <c r="A40" s="4" t="s">
        <v>136</v>
      </c>
      <c r="B40" s="4" t="s">
        <v>534</v>
      </c>
      <c r="O40" s="5" t="n">
        <v>683637</v>
      </c>
      <c r="Q40" s="5" t="n">
        <v>632864</v>
      </c>
    </row>
    <row r="41" spans="1:17">
      <c r="A41" s="4" t="s">
        <v>531</v>
      </c>
      <c r="B41" s="4" t="s">
        <v>534</v>
      </c>
      <c r="O41" s="5" t="n">
        <v>-11936</v>
      </c>
      <c r="Q41" s="5" t="n">
        <v>120901</v>
      </c>
    </row>
    <row r="42" spans="1:17">
      <c r="A42" s="4" t="s">
        <v>147</v>
      </c>
      <c r="B42" s="4" t="s">
        <v>534</v>
      </c>
      <c r="O42" s="6" t="n">
        <v>709007</v>
      </c>
      <c r="Q42" s="6" t="n">
        <v>517724</v>
      </c>
    </row>
    <row r="43" spans="1:17">
      <c r="A43" s="4" t="s">
        <v>532</v>
      </c>
      <c r="B43" s="4" t="s">
        <v>534</v>
      </c>
      <c r="O43" s="8" t="n">
        <v>3.76</v>
      </c>
      <c r="Q43" s="8" t="n">
        <v>2.73</v>
      </c>
    </row>
    <row r="44" spans="1:17">
      <c r="A44" s="4" t="s">
        <v>535</v>
      </c>
    </row>
    <row r="45" spans="1:17">
      <c r="A45" s="3" t="s">
        <v>66</v>
      </c>
    </row>
    <row r="46" spans="1:17">
      <c r="A46" s="4" t="s">
        <v>71</v>
      </c>
      <c r="O46" s="6" t="n">
        <v>48312</v>
      </c>
    </row>
    <row r="47" spans="1:17">
      <c r="A47" s="4" t="s">
        <v>73</v>
      </c>
      <c r="O47" s="5" t="n">
        <v>2363925</v>
      </c>
    </row>
    <row r="48" spans="1:17">
      <c r="A48" s="4" t="s">
        <v>187</v>
      </c>
      <c r="O48" s="5" t="n">
        <v>199343</v>
      </c>
    </row>
    <row r="49" spans="1:17">
      <c r="A49" s="4" t="s">
        <v>86</v>
      </c>
      <c r="O49" s="5" t="n">
        <v>73851</v>
      </c>
    </row>
    <row r="50" spans="1:17">
      <c r="A50" s="4" t="s">
        <v>89</v>
      </c>
      <c r="O50" s="5" t="n">
        <v>5010260</v>
      </c>
    </row>
    <row r="51" spans="1:17">
      <c r="A51" s="3" t="s">
        <v>90</v>
      </c>
    </row>
    <row r="52" spans="1:17">
      <c r="A52" s="4" t="s">
        <v>95</v>
      </c>
      <c r="O52" s="5" t="n">
        <v>139681</v>
      </c>
    </row>
    <row r="53" spans="1:17">
      <c r="A53" s="4" t="s">
        <v>101</v>
      </c>
      <c r="O53" s="5" t="n">
        <v>828656</v>
      </c>
    </row>
    <row r="54" spans="1:17">
      <c r="A54" s="4" t="s">
        <v>187</v>
      </c>
      <c r="O54" s="5" t="n">
        <v>75215</v>
      </c>
    </row>
    <row r="55" spans="1:17">
      <c r="A55" s="4" t="s">
        <v>530</v>
      </c>
      <c r="O55" s="5" t="n">
        <v>163840</v>
      </c>
    </row>
    <row r="56" spans="1:17">
      <c r="A56" s="4" t="s">
        <v>110</v>
      </c>
      <c r="O56" s="5" t="n">
        <v>2368874</v>
      </c>
    </row>
    <row r="57" spans="1:17">
      <c r="A57" s="4" t="s">
        <v>111</v>
      </c>
      <c r="O57" s="5" t="n">
        <v>56045</v>
      </c>
    </row>
    <row r="58" spans="1:17">
      <c r="A58" s="4" t="s">
        <v>112</v>
      </c>
      <c r="O58" s="5" t="n">
        <v>3802466</v>
      </c>
    </row>
    <row r="59" spans="1:17">
      <c r="A59" s="4" t="s">
        <v>113</v>
      </c>
      <c r="O59" s="5" t="n">
        <v>5010260</v>
      </c>
    </row>
    <row r="60" spans="1:17">
      <c r="A60" s="4" t="s">
        <v>128</v>
      </c>
      <c r="O60" s="5" t="n">
        <v>3087004</v>
      </c>
      <c r="Q60" s="6" t="n">
        <v>3018665</v>
      </c>
    </row>
    <row r="61" spans="1:17">
      <c r="A61" s="4" t="s">
        <v>131</v>
      </c>
      <c r="O61" s="5" t="n">
        <v>1783164</v>
      </c>
      <c r="Q61" s="5" t="n">
        <v>1679570</v>
      </c>
    </row>
    <row r="62" spans="1:17">
      <c r="A62" s="4" t="s">
        <v>136</v>
      </c>
      <c r="O62" s="5" t="n">
        <v>668860</v>
      </c>
      <c r="Q62" s="5" t="n">
        <v>623909</v>
      </c>
    </row>
    <row r="63" spans="1:17">
      <c r="A63" s="4" t="s">
        <v>531</v>
      </c>
      <c r="O63" s="5" t="n">
        <v>-12661</v>
      </c>
      <c r="Q63" s="5" t="n">
        <v>118856</v>
      </c>
    </row>
    <row r="64" spans="1:17">
      <c r="A64" s="4" t="s">
        <v>147</v>
      </c>
      <c r="O64" s="6" t="n">
        <v>694955</v>
      </c>
      <c r="Q64" s="6" t="n">
        <v>510814</v>
      </c>
    </row>
    <row r="65" spans="1:17">
      <c r="A65" s="4" t="s">
        <v>532</v>
      </c>
      <c r="O65" s="8" t="n">
        <v>3.68</v>
      </c>
      <c r="Q65" s="8" t="n">
        <v>2.7</v>
      </c>
    </row>
    <row r="66" spans="1:17">
      <c r="A66" s="4" t="s">
        <v>536</v>
      </c>
    </row>
    <row r="67" spans="1:17">
      <c r="A67" s="3" t="s">
        <v>66</v>
      </c>
    </row>
    <row r="68" spans="1:17">
      <c r="A68" s="4" t="s">
        <v>71</v>
      </c>
      <c r="Q68" s="6" t="n">
        <v>47395</v>
      </c>
    </row>
    <row r="69" spans="1:17">
      <c r="A69" s="4" t="s">
        <v>73</v>
      </c>
      <c r="Q69" s="5" t="n">
        <v>2263016</v>
      </c>
    </row>
    <row r="70" spans="1:17">
      <c r="A70" s="4" t="s">
        <v>187</v>
      </c>
      <c r="Q70" s="5" t="n">
        <v>110293</v>
      </c>
    </row>
    <row r="71" spans="1:17">
      <c r="A71" s="4" t="s">
        <v>86</v>
      </c>
      <c r="Q71" s="5" t="n">
        <v>56151</v>
      </c>
    </row>
    <row r="72" spans="1:17">
      <c r="A72" s="4" t="s">
        <v>89</v>
      </c>
      <c r="Q72" s="5" t="n">
        <v>4525133</v>
      </c>
    </row>
    <row r="73" spans="1:17">
      <c r="A73" s="3" t="s">
        <v>90</v>
      </c>
    </row>
    <row r="74" spans="1:17">
      <c r="A74" s="4" t="s">
        <v>95</v>
      </c>
      <c r="Q74" s="5" t="n">
        <v>146564</v>
      </c>
    </row>
    <row r="75" spans="1:17">
      <c r="A75" s="4" t="s">
        <v>101</v>
      </c>
      <c r="Q75" s="5" t="n">
        <v>782735</v>
      </c>
    </row>
    <row r="76" spans="1:17">
      <c r="A76" s="4" t="s">
        <v>187</v>
      </c>
      <c r="Q76" s="5" t="n">
        <v>61220</v>
      </c>
    </row>
    <row r="77" spans="1:17">
      <c r="A77" s="4" t="s">
        <v>530</v>
      </c>
      <c r="Q77" s="5" t="n">
        <v>140407</v>
      </c>
    </row>
    <row r="78" spans="1:17">
      <c r="A78" s="4" t="s">
        <v>110</v>
      </c>
      <c r="Q78" s="5" t="n">
        <v>2056702</v>
      </c>
    </row>
    <row r="79" spans="1:17">
      <c r="A79" s="4" t="s">
        <v>111</v>
      </c>
      <c r="Q79" s="5" t="n">
        <v>-36761</v>
      </c>
    </row>
    <row r="80" spans="1:17">
      <c r="A80" s="4" t="s">
        <v>112</v>
      </c>
      <c r="Q80" s="5" t="n">
        <v>3418003</v>
      </c>
    </row>
    <row r="81" spans="1:17">
      <c r="A81" s="4" t="s">
        <v>113</v>
      </c>
      <c r="Q81" s="5" t="n">
        <v>4525133</v>
      </c>
    </row>
    <row r="82" spans="1:17">
      <c r="A82" s="4" t="s">
        <v>537</v>
      </c>
    </row>
    <row r="83" spans="1:17">
      <c r="A83" s="3" t="s">
        <v>66</v>
      </c>
    </row>
    <row r="84" spans="1:17">
      <c r="A84" s="4" t="s">
        <v>71</v>
      </c>
      <c r="O84" s="6" t="n">
        <v>-17787</v>
      </c>
    </row>
    <row r="85" spans="1:17">
      <c r="A85" s="4" t="s">
        <v>73</v>
      </c>
      <c r="O85" s="5" t="n">
        <v>-17787</v>
      </c>
    </row>
    <row r="86" spans="1:17">
      <c r="A86" s="4" t="s">
        <v>187</v>
      </c>
      <c r="O86" s="5" t="n">
        <v>-3362</v>
      </c>
    </row>
    <row r="87" spans="1:17">
      <c r="A87" s="4" t="s">
        <v>86</v>
      </c>
      <c r="O87" s="5" t="n">
        <v>-40822</v>
      </c>
    </row>
    <row r="88" spans="1:17">
      <c r="A88" s="4" t="s">
        <v>89</v>
      </c>
      <c r="O88" s="5" t="n">
        <v>-61971</v>
      </c>
    </row>
    <row r="89" spans="1:17">
      <c r="A89" s="3" t="s">
        <v>90</v>
      </c>
    </row>
    <row r="90" spans="1:17">
      <c r="A90" s="4" t="s">
        <v>95</v>
      </c>
      <c r="O90" s="5" t="n">
        <v>-36541</v>
      </c>
    </row>
    <row r="91" spans="1:17">
      <c r="A91" s="4" t="s">
        <v>101</v>
      </c>
      <c r="O91" s="5" t="n">
        <v>-36541</v>
      </c>
    </row>
    <row r="92" spans="1:17">
      <c r="A92" s="4" t="s">
        <v>187</v>
      </c>
      <c r="O92" s="5" t="n">
        <v>1397</v>
      </c>
    </row>
    <row r="93" spans="1:17">
      <c r="A93" s="4" t="s">
        <v>530</v>
      </c>
      <c r="O93" s="5" t="n">
        <v>-76780</v>
      </c>
    </row>
    <row r="94" spans="1:17">
      <c r="A94" s="4" t="s">
        <v>110</v>
      </c>
      <c r="O94" s="5" t="n">
        <v>49570</v>
      </c>
    </row>
    <row r="95" spans="1:17">
      <c r="A95" s="4" t="s">
        <v>111</v>
      </c>
      <c r="O95" s="5" t="n">
        <v>383</v>
      </c>
    </row>
    <row r="96" spans="1:17">
      <c r="A96" s="4" t="s">
        <v>112</v>
      </c>
      <c r="O96" s="5" t="n">
        <v>49953</v>
      </c>
    </row>
    <row r="97" spans="1:17">
      <c r="A97" s="4" t="s">
        <v>113</v>
      </c>
      <c r="O97" s="5" t="n">
        <v>-61971</v>
      </c>
    </row>
    <row r="98" spans="1:17">
      <c r="A98" s="4" t="s">
        <v>128</v>
      </c>
      <c r="O98" s="5" t="n">
        <v>34556</v>
      </c>
      <c r="Q98" s="5" t="n">
        <v>27132</v>
      </c>
    </row>
    <row r="99" spans="1:17">
      <c r="A99" s="4" t="s">
        <v>131</v>
      </c>
      <c r="O99" s="5" t="n">
        <v>14777</v>
      </c>
      <c r="Q99" s="5" t="n">
        <v>8955</v>
      </c>
    </row>
    <row r="100" spans="1:17">
      <c r="A100" s="4" t="s">
        <v>136</v>
      </c>
      <c r="O100" s="5" t="n">
        <v>14777</v>
      </c>
      <c r="Q100" s="5" t="n">
        <v>8955</v>
      </c>
    </row>
    <row r="101" spans="1:17">
      <c r="A101" s="4" t="s">
        <v>531</v>
      </c>
      <c r="O101" s="5" t="n">
        <v>725</v>
      </c>
      <c r="Q101" s="5" t="n">
        <v>2045</v>
      </c>
    </row>
    <row r="102" spans="1:17">
      <c r="A102" s="4" t="s">
        <v>147</v>
      </c>
      <c r="O102" s="6" t="n">
        <v>14052</v>
      </c>
      <c r="Q102" s="6" t="n">
        <v>6910</v>
      </c>
    </row>
    <row r="103" spans="1:17">
      <c r="A103" s="4" t="s">
        <v>532</v>
      </c>
      <c r="O103" s="8" t="n">
        <v>0.08</v>
      </c>
      <c r="Q103" s="8" t="n">
        <v>0.03</v>
      </c>
    </row>
    <row r="104" spans="1:17">
      <c r="A104" s="4" t="s">
        <v>538</v>
      </c>
    </row>
    <row r="105" spans="1:17">
      <c r="A105" s="3" t="s">
        <v>66</v>
      </c>
    </row>
    <row r="106" spans="1:17">
      <c r="A106" s="4" t="s">
        <v>71</v>
      </c>
      <c r="Q106" s="6" t="n">
        <v>-12730</v>
      </c>
    </row>
    <row r="107" spans="1:17">
      <c r="A107" s="4" t="s">
        <v>73</v>
      </c>
      <c r="Q107" s="5" t="n">
        <v>-12730</v>
      </c>
    </row>
    <row r="108" spans="1:17">
      <c r="A108" s="4" t="s">
        <v>187</v>
      </c>
      <c r="Q108" s="5" t="n">
        <v>-2638</v>
      </c>
    </row>
    <row r="109" spans="1:17">
      <c r="A109" s="4" t="s">
        <v>86</v>
      </c>
      <c r="Q109" s="5" t="n">
        <v>-25217</v>
      </c>
    </row>
    <row r="110" spans="1:17">
      <c r="A110" s="4" t="s">
        <v>89</v>
      </c>
      <c r="Q110" s="5" t="n">
        <v>-40584</v>
      </c>
    </row>
    <row r="111" spans="1:17">
      <c r="A111" s="3" t="s">
        <v>90</v>
      </c>
    </row>
    <row r="112" spans="1:17">
      <c r="A112" s="4" t="s">
        <v>95</v>
      </c>
      <c r="Q112" s="5" t="n">
        <v>-28068</v>
      </c>
    </row>
    <row r="113" spans="1:17">
      <c r="A113" s="4" t="s">
        <v>101</v>
      </c>
      <c r="Q113" s="5" t="n">
        <v>-28068</v>
      </c>
    </row>
    <row r="114" spans="1:17">
      <c r="A114" s="4" t="s">
        <v>187</v>
      </c>
      <c r="Q114" s="5" t="n">
        <v>1397</v>
      </c>
    </row>
    <row r="115" spans="1:17">
      <c r="A115" s="4" t="s">
        <v>530</v>
      </c>
      <c r="Q115" s="5" t="n">
        <v>-49169</v>
      </c>
    </row>
    <row r="116" spans="1:17">
      <c r="A116" s="4" t="s">
        <v>110</v>
      </c>
      <c r="Q116" s="5" t="n">
        <v>35519</v>
      </c>
    </row>
    <row r="117" spans="1:17">
      <c r="A117" s="4" t="s">
        <v>111</v>
      </c>
      <c r="Q117" s="5" t="n">
        <v>-263</v>
      </c>
    </row>
    <row r="118" spans="1:17">
      <c r="A118" s="4" t="s">
        <v>112</v>
      </c>
      <c r="Q118" s="5" t="n">
        <v>35256</v>
      </c>
    </row>
    <row r="119" spans="1:17">
      <c r="A119" s="4" t="s">
        <v>113</v>
      </c>
      <c r="Q119" s="6" t="n">
        <v>-40584</v>
      </c>
    </row>
    <row r="120" spans="1:17"/>
    <row r="121" spans="1:17">
      <c r="A121" s="4" t="s">
        <v>129</v>
      </c>
      <c r="B121" s="4" t="s">
        <v>150</v>
      </c>
    </row>
    <row r="122" spans="1:17">
      <c r="A122" s="4" t="s">
        <v>534</v>
      </c>
      <c r="B122" s="4" t="s">
        <v>539</v>
      </c>
    </row>
  </sheetData>
  <mergeCells count="9">
    <mergeCell ref="A1:B2"/>
    <mergeCell ref="C1:J1"/>
    <mergeCell ref="K1:Q1"/>
    <mergeCell ref="K2:L2"/>
    <mergeCell ref="M2:N2"/>
    <mergeCell ref="O2:P2"/>
    <mergeCell ref="A120:P120"/>
    <mergeCell ref="B121:P121"/>
    <mergeCell ref="B122:P1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541</v>
      </c>
    </row>
    <row r="3" spans="1:3">
      <c r="A3" s="4" t="s">
        <v>542</v>
      </c>
      <c r="B3" s="6" t="n">
        <v>1581938</v>
      </c>
      <c r="C3" s="6" t="n">
        <v>1513112</v>
      </c>
    </row>
    <row r="4" spans="1:3">
      <c r="A4" s="4" t="s">
        <v>543</v>
      </c>
    </row>
    <row r="5" spans="1:3">
      <c r="A5" s="3" t="s">
        <v>541</v>
      </c>
    </row>
    <row r="6" spans="1:3">
      <c r="A6" s="4" t="s">
        <v>542</v>
      </c>
      <c r="B6" s="5" t="n">
        <v>15179</v>
      </c>
      <c r="C6" s="5" t="n">
        <v>22128</v>
      </c>
    </row>
    <row r="7" spans="1:3">
      <c r="A7" s="4" t="s">
        <v>544</v>
      </c>
    </row>
    <row r="8" spans="1:3">
      <c r="A8" s="3" t="s">
        <v>541</v>
      </c>
    </row>
    <row r="9" spans="1:3">
      <c r="A9" s="4" t="s">
        <v>542</v>
      </c>
      <c r="B9" s="5" t="n">
        <v>64675</v>
      </c>
      <c r="C9" s="5" t="n">
        <v>59116</v>
      </c>
    </row>
    <row r="10" spans="1:3">
      <c r="A10" s="4" t="s">
        <v>545</v>
      </c>
    </row>
    <row r="11" spans="1:3">
      <c r="A11" s="3" t="s">
        <v>541</v>
      </c>
    </row>
    <row r="12" spans="1:3">
      <c r="A12" s="4" t="s">
        <v>542</v>
      </c>
      <c r="B12" s="5" t="n">
        <v>254022</v>
      </c>
      <c r="C12" s="5" t="n">
        <v>135865</v>
      </c>
    </row>
    <row r="13" spans="1:3">
      <c r="A13" s="4" t="s">
        <v>546</v>
      </c>
    </row>
    <row r="14" spans="1:3">
      <c r="A14" s="3" t="s">
        <v>541</v>
      </c>
    </row>
    <row r="15" spans="1:3">
      <c r="A15" s="4" t="s">
        <v>542</v>
      </c>
      <c r="B15" s="5" t="n">
        <v>985650</v>
      </c>
      <c r="C15" s="5" t="n">
        <v>980524</v>
      </c>
    </row>
    <row r="16" spans="1:3">
      <c r="A16" s="4" t="s">
        <v>547</v>
      </c>
    </row>
    <row r="17" spans="1:3">
      <c r="A17" s="3" t="s">
        <v>541</v>
      </c>
    </row>
    <row r="18" spans="1:3">
      <c r="A18" s="4" t="s">
        <v>542</v>
      </c>
      <c r="B18" s="5" t="n">
        <v>164755</v>
      </c>
      <c r="C18" s="5" t="n">
        <v>173137</v>
      </c>
    </row>
    <row r="19" spans="1:3">
      <c r="A19" s="4" t="s">
        <v>548</v>
      </c>
    </row>
    <row r="20" spans="1:3">
      <c r="A20" s="3" t="s">
        <v>541</v>
      </c>
    </row>
    <row r="21" spans="1:3">
      <c r="A21" s="4" t="s">
        <v>542</v>
      </c>
      <c r="B21" s="5" t="n">
        <v>97657</v>
      </c>
      <c r="C21" s="5" t="n">
        <v>142342</v>
      </c>
    </row>
    <row r="22" spans="1:3">
      <c r="A22" s="4" t="s">
        <v>549</v>
      </c>
    </row>
    <row r="23" spans="1:3">
      <c r="A23" s="3" t="s">
        <v>541</v>
      </c>
    </row>
    <row r="24" spans="1:3">
      <c r="A24" s="4" t="s">
        <v>542</v>
      </c>
      <c r="B24" s="5" t="n">
        <v>1581938</v>
      </c>
      <c r="C24" s="5" t="n">
        <v>1513112</v>
      </c>
    </row>
    <row r="25" spans="1:3">
      <c r="A25" s="4" t="s">
        <v>550</v>
      </c>
    </row>
    <row r="26" spans="1:3">
      <c r="A26" s="3" t="s">
        <v>541</v>
      </c>
    </row>
    <row r="27" spans="1:3">
      <c r="A27" s="4" t="s">
        <v>542</v>
      </c>
      <c r="B27" s="5" t="n">
        <v>15179</v>
      </c>
      <c r="C27" s="5" t="n">
        <v>22128</v>
      </c>
    </row>
    <row r="28" spans="1:3">
      <c r="A28" s="4" t="s">
        <v>551</v>
      </c>
    </row>
    <row r="29" spans="1:3">
      <c r="A29" s="3" t="s">
        <v>541</v>
      </c>
    </row>
    <row r="30" spans="1:3">
      <c r="A30" s="4" t="s">
        <v>542</v>
      </c>
      <c r="B30" s="5" t="n">
        <v>64675</v>
      </c>
      <c r="C30" s="5" t="n">
        <v>59116</v>
      </c>
    </row>
    <row r="31" spans="1:3">
      <c r="A31" s="4" t="s">
        <v>552</v>
      </c>
    </row>
    <row r="32" spans="1:3">
      <c r="A32" s="3" t="s">
        <v>541</v>
      </c>
    </row>
    <row r="33" spans="1:3">
      <c r="A33" s="4" t="s">
        <v>542</v>
      </c>
      <c r="B33" s="5" t="n">
        <v>254022</v>
      </c>
      <c r="C33" s="5" t="n">
        <v>135865</v>
      </c>
    </row>
    <row r="34" spans="1:3">
      <c r="A34" s="4" t="s">
        <v>553</v>
      </c>
    </row>
    <row r="35" spans="1:3">
      <c r="A35" s="3" t="s">
        <v>541</v>
      </c>
    </row>
    <row r="36" spans="1:3">
      <c r="A36" s="4" t="s">
        <v>542</v>
      </c>
      <c r="B36" s="5" t="n">
        <v>985650</v>
      </c>
      <c r="C36" s="5" t="n">
        <v>980524</v>
      </c>
    </row>
    <row r="37" spans="1:3">
      <c r="A37" s="4" t="s">
        <v>554</v>
      </c>
    </row>
    <row r="38" spans="1:3">
      <c r="A38" s="3" t="s">
        <v>541</v>
      </c>
    </row>
    <row r="39" spans="1:3">
      <c r="A39" s="4" t="s">
        <v>542</v>
      </c>
      <c r="B39" s="5" t="n">
        <v>164755</v>
      </c>
      <c r="C39" s="5" t="n">
        <v>173137</v>
      </c>
    </row>
    <row r="40" spans="1:3">
      <c r="A40" s="4" t="s">
        <v>555</v>
      </c>
    </row>
    <row r="41" spans="1:3">
      <c r="A41" s="3" t="s">
        <v>541</v>
      </c>
    </row>
    <row r="42" spans="1:3">
      <c r="A42" s="4" t="s">
        <v>542</v>
      </c>
      <c r="B42" s="5" t="n">
        <v>97657</v>
      </c>
      <c r="C42" s="5" t="n">
        <v>142342</v>
      </c>
    </row>
    <row r="43" spans="1:3">
      <c r="A43" s="4" t="s">
        <v>556</v>
      </c>
    </row>
    <row r="44" spans="1:3">
      <c r="A44" s="3" t="s">
        <v>541</v>
      </c>
    </row>
    <row r="45" spans="1:3">
      <c r="A45" s="4" t="s">
        <v>542</v>
      </c>
      <c r="B45" s="5" t="n">
        <v>1581938</v>
      </c>
      <c r="C45" s="5" t="n">
        <v>1513112</v>
      </c>
    </row>
    <row r="46" spans="1:3">
      <c r="A46" s="4" t="s">
        <v>557</v>
      </c>
    </row>
    <row r="47" spans="1:3">
      <c r="A47" s="3" t="s">
        <v>541</v>
      </c>
    </row>
    <row r="48" spans="1:3">
      <c r="A48" s="4" t="s">
        <v>542</v>
      </c>
      <c r="B48" s="5" t="n">
        <v>15179</v>
      </c>
      <c r="C48" s="5" t="n">
        <v>22128</v>
      </c>
    </row>
    <row r="49" spans="1:3">
      <c r="A49" s="4" t="s">
        <v>558</v>
      </c>
    </row>
    <row r="50" spans="1:3">
      <c r="A50" s="3" t="s">
        <v>541</v>
      </c>
    </row>
    <row r="51" spans="1:3">
      <c r="A51" s="4" t="s">
        <v>542</v>
      </c>
      <c r="B51" s="5" t="n">
        <v>64675</v>
      </c>
      <c r="C51" s="5" t="n">
        <v>59116</v>
      </c>
    </row>
    <row r="52" spans="1:3">
      <c r="A52" s="4" t="s">
        <v>559</v>
      </c>
    </row>
    <row r="53" spans="1:3">
      <c r="A53" s="3" t="s">
        <v>541</v>
      </c>
    </row>
    <row r="54" spans="1:3">
      <c r="A54" s="4" t="s">
        <v>542</v>
      </c>
      <c r="B54" s="5" t="n">
        <v>254022</v>
      </c>
      <c r="C54" s="5" t="n">
        <v>135865</v>
      </c>
    </row>
    <row r="55" spans="1:3">
      <c r="A55" s="4" t="s">
        <v>560</v>
      </c>
    </row>
    <row r="56" spans="1:3">
      <c r="A56" s="3" t="s">
        <v>541</v>
      </c>
    </row>
    <row r="57" spans="1:3">
      <c r="A57" s="4" t="s">
        <v>542</v>
      </c>
      <c r="B57" s="5" t="n">
        <v>985650</v>
      </c>
      <c r="C57" s="5" t="n">
        <v>980524</v>
      </c>
    </row>
    <row r="58" spans="1:3">
      <c r="A58" s="4" t="s">
        <v>561</v>
      </c>
    </row>
    <row r="59" spans="1:3">
      <c r="A59" s="3" t="s">
        <v>541</v>
      </c>
    </row>
    <row r="60" spans="1:3">
      <c r="A60" s="4" t="s">
        <v>542</v>
      </c>
      <c r="B60" s="5" t="n">
        <v>164755</v>
      </c>
      <c r="C60" s="5" t="n">
        <v>173137</v>
      </c>
    </row>
    <row r="61" spans="1:3">
      <c r="A61" s="4" t="s">
        <v>562</v>
      </c>
    </row>
    <row r="62" spans="1:3">
      <c r="A62" s="3" t="s">
        <v>541</v>
      </c>
    </row>
    <row r="63" spans="1:3">
      <c r="A63" s="4" t="s">
        <v>542</v>
      </c>
      <c r="B63" s="6" t="n">
        <v>97657</v>
      </c>
      <c r="C63" s="6" t="n">
        <v>1423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65</v>
      </c>
    </row>
    <row r="3" spans="1:3">
      <c r="A3" s="3" t="s">
        <v>541</v>
      </c>
    </row>
    <row r="4" spans="1:3">
      <c r="A4" s="4" t="s">
        <v>564</v>
      </c>
      <c r="B4" s="6" t="n">
        <v>1578937</v>
      </c>
      <c r="C4" s="6" t="n">
        <v>1555575</v>
      </c>
    </row>
    <row r="5" spans="1:3">
      <c r="A5" s="4" t="s">
        <v>565</v>
      </c>
      <c r="B5" s="5" t="n">
        <v>10224</v>
      </c>
      <c r="C5" s="5" t="n">
        <v>135</v>
      </c>
    </row>
    <row r="6" spans="1:3">
      <c r="A6" s="4" t="s">
        <v>566</v>
      </c>
      <c r="B6" s="5" t="n">
        <v>-7223</v>
      </c>
      <c r="C6" s="5" t="n">
        <v>-42598</v>
      </c>
    </row>
    <row r="7" spans="1:3">
      <c r="A7" s="4" t="s">
        <v>567</v>
      </c>
      <c r="B7" s="5" t="n">
        <v>1581938</v>
      </c>
      <c r="C7" s="5" t="n">
        <v>1513112</v>
      </c>
    </row>
    <row r="8" spans="1:3">
      <c r="A8" s="4" t="s">
        <v>543</v>
      </c>
    </row>
    <row r="9" spans="1:3">
      <c r="A9" s="3" t="s">
        <v>541</v>
      </c>
    </row>
    <row r="10" spans="1:3">
      <c r="A10" s="4" t="s">
        <v>564</v>
      </c>
      <c r="B10" s="5" t="n">
        <v>15204</v>
      </c>
      <c r="C10" s="5" t="n">
        <v>22485</v>
      </c>
    </row>
    <row r="11" spans="1:3">
      <c r="A11" s="4" t="s">
        <v>565</v>
      </c>
      <c r="B11" s="5" t="n">
        <v>5</v>
      </c>
    </row>
    <row r="12" spans="1:3">
      <c r="A12" s="4" t="s">
        <v>566</v>
      </c>
      <c r="B12" s="5" t="n">
        <v>-30</v>
      </c>
      <c r="C12" s="5" t="n">
        <v>-357</v>
      </c>
    </row>
    <row r="13" spans="1:3">
      <c r="A13" s="4" t="s">
        <v>567</v>
      </c>
      <c r="B13" s="5" t="n">
        <v>15179</v>
      </c>
      <c r="C13" s="5" t="n">
        <v>22128</v>
      </c>
    </row>
    <row r="14" spans="1:3">
      <c r="A14" s="4" t="s">
        <v>544</v>
      </c>
    </row>
    <row r="15" spans="1:3">
      <c r="A15" s="3" t="s">
        <v>541</v>
      </c>
    </row>
    <row r="16" spans="1:3">
      <c r="A16" s="4" t="s">
        <v>564</v>
      </c>
      <c r="B16" s="5" t="n">
        <v>64582</v>
      </c>
      <c r="C16" s="5" t="n">
        <v>60088</v>
      </c>
    </row>
    <row r="17" spans="1:3">
      <c r="A17" s="4" t="s">
        <v>565</v>
      </c>
      <c r="B17" s="5" t="n">
        <v>120</v>
      </c>
      <c r="C17" s="5" t="n">
        <v>28</v>
      </c>
    </row>
    <row r="18" spans="1:3">
      <c r="A18" s="4" t="s">
        <v>566</v>
      </c>
      <c r="B18" s="5" t="n">
        <v>-27</v>
      </c>
      <c r="C18" s="5" t="n">
        <v>-1000</v>
      </c>
    </row>
    <row r="19" spans="1:3">
      <c r="A19" s="4" t="s">
        <v>567</v>
      </c>
      <c r="B19" s="5" t="n">
        <v>64675</v>
      </c>
      <c r="C19" s="5" t="n">
        <v>59116</v>
      </c>
    </row>
    <row r="20" spans="1:3">
      <c r="A20" s="4" t="s">
        <v>545</v>
      </c>
    </row>
    <row r="21" spans="1:3">
      <c r="A21" s="3" t="s">
        <v>541</v>
      </c>
    </row>
    <row r="22" spans="1:3">
      <c r="A22" s="4" t="s">
        <v>564</v>
      </c>
      <c r="B22" s="5" t="n">
        <v>256417</v>
      </c>
      <c r="C22" s="5" t="n">
        <v>142176</v>
      </c>
    </row>
    <row r="23" spans="1:3">
      <c r="A23" s="4" t="s">
        <v>565</v>
      </c>
      <c r="B23" s="5" t="n">
        <v>90</v>
      </c>
      <c r="C23" s="5" t="n">
        <v>1</v>
      </c>
    </row>
    <row r="24" spans="1:3">
      <c r="A24" s="4" t="s">
        <v>566</v>
      </c>
      <c r="B24" s="5" t="n">
        <v>-2485</v>
      </c>
      <c r="C24" s="5" t="n">
        <v>-6312</v>
      </c>
    </row>
    <row r="25" spans="1:3">
      <c r="A25" s="4" t="s">
        <v>567</v>
      </c>
      <c r="B25" s="5" t="n">
        <v>254022</v>
      </c>
      <c r="C25" s="5" t="n">
        <v>135865</v>
      </c>
    </row>
    <row r="26" spans="1:3">
      <c r="A26" s="4" t="s">
        <v>546</v>
      </c>
    </row>
    <row r="27" spans="1:3">
      <c r="A27" s="3" t="s">
        <v>541</v>
      </c>
    </row>
    <row r="28" spans="1:3">
      <c r="A28" s="4" t="s">
        <v>564</v>
      </c>
      <c r="B28" s="5" t="n">
        <v>980590</v>
      </c>
      <c r="C28" s="5" t="n">
        <v>1010590</v>
      </c>
    </row>
    <row r="29" spans="1:3">
      <c r="A29" s="4" t="s">
        <v>565</v>
      </c>
      <c r="B29" s="5" t="n">
        <v>8806</v>
      </c>
      <c r="C29" s="5" t="n">
        <v>33</v>
      </c>
    </row>
    <row r="30" spans="1:3">
      <c r="A30" s="4" t="s">
        <v>566</v>
      </c>
      <c r="B30" s="5" t="n">
        <v>-3746</v>
      </c>
      <c r="C30" s="5" t="n">
        <v>-30099</v>
      </c>
    </row>
    <row r="31" spans="1:3">
      <c r="A31" s="4" t="s">
        <v>567</v>
      </c>
      <c r="B31" s="5" t="n">
        <v>985650</v>
      </c>
      <c r="C31" s="5" t="n">
        <v>980524</v>
      </c>
    </row>
    <row r="32" spans="1:3">
      <c r="A32" s="4" t="s">
        <v>547</v>
      </c>
    </row>
    <row r="33" spans="1:3">
      <c r="A33" s="3" t="s">
        <v>541</v>
      </c>
    </row>
    <row r="34" spans="1:3">
      <c r="A34" s="4" t="s">
        <v>564</v>
      </c>
      <c r="B34" s="5" t="n">
        <v>163898</v>
      </c>
      <c r="C34" s="5" t="n">
        <v>175630</v>
      </c>
    </row>
    <row r="35" spans="1:3">
      <c r="A35" s="4" t="s">
        <v>565</v>
      </c>
      <c r="B35" s="5" t="n">
        <v>1092</v>
      </c>
      <c r="C35" s="5" t="n">
        <v>73</v>
      </c>
    </row>
    <row r="36" spans="1:3">
      <c r="A36" s="4" t="s">
        <v>566</v>
      </c>
      <c r="B36" s="5" t="n">
        <v>-235</v>
      </c>
      <c r="C36" s="5" t="n">
        <v>-2566</v>
      </c>
    </row>
    <row r="37" spans="1:3">
      <c r="A37" s="4" t="s">
        <v>567</v>
      </c>
      <c r="B37" s="5" t="n">
        <v>164755</v>
      </c>
      <c r="C37" s="5" t="n">
        <v>173137</v>
      </c>
    </row>
    <row r="38" spans="1:3">
      <c r="A38" s="4" t="s">
        <v>548</v>
      </c>
    </row>
    <row r="39" spans="1:3">
      <c r="A39" s="3" t="s">
        <v>541</v>
      </c>
    </row>
    <row r="40" spans="1:3">
      <c r="A40" s="4" t="s">
        <v>564</v>
      </c>
      <c r="B40" s="5" t="n">
        <v>98246</v>
      </c>
      <c r="C40" s="5" t="n">
        <v>144606</v>
      </c>
    </row>
    <row r="41" spans="1:3">
      <c r="A41" s="4" t="s">
        <v>565</v>
      </c>
      <c r="B41" s="5" t="n">
        <v>111</v>
      </c>
      <c r="C41" s="5" t="n">
        <v>0</v>
      </c>
    </row>
    <row r="42" spans="1:3">
      <c r="A42" s="4" t="s">
        <v>566</v>
      </c>
      <c r="B42" s="5" t="n">
        <v>-700</v>
      </c>
      <c r="C42" s="5" t="n">
        <v>-2264</v>
      </c>
    </row>
    <row r="43" spans="1:3">
      <c r="A43" s="4" t="s">
        <v>567</v>
      </c>
      <c r="B43" s="6" t="n">
        <v>97657</v>
      </c>
      <c r="C43" s="6" t="n">
        <v>1423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68</v>
      </c>
      <c r="B1" s="2" t="s">
        <v>399</v>
      </c>
    </row>
    <row r="2" spans="1:2">
      <c r="A2" s="3" t="s">
        <v>228</v>
      </c>
    </row>
    <row r="3" spans="1:2">
      <c r="A3" s="4" t="s">
        <v>569</v>
      </c>
      <c r="B3" s="6" t="n">
        <v>611732</v>
      </c>
    </row>
    <row r="4" spans="1:2">
      <c r="A4" s="4" t="s">
        <v>570</v>
      </c>
      <c r="B4" s="6" t="n">
        <v>604509</v>
      </c>
    </row>
    <row r="5" spans="1:2">
      <c r="A5" s="4" t="s">
        <v>571</v>
      </c>
      <c r="B5" s="4" t="s">
        <v>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41</v>
      </c>
    </row>
    <row r="3" spans="1:3">
      <c r="A3" s="4" t="s">
        <v>574</v>
      </c>
      <c r="B3" s="6" t="n">
        <v>-2974</v>
      </c>
      <c r="C3" s="6" t="n">
        <v>-4593</v>
      </c>
    </row>
    <row r="4" spans="1:3">
      <c r="A4" s="4" t="s">
        <v>575</v>
      </c>
      <c r="B4" s="5" t="n">
        <v>352211</v>
      </c>
      <c r="C4" s="5" t="n">
        <v>379011</v>
      </c>
    </row>
    <row r="5" spans="1:3">
      <c r="A5" s="4" t="s">
        <v>576</v>
      </c>
      <c r="B5" s="5" t="n">
        <v>-4249</v>
      </c>
      <c r="C5" s="5" t="n">
        <v>-38005</v>
      </c>
    </row>
    <row r="6" spans="1:3">
      <c r="A6" s="4" t="s">
        <v>577</v>
      </c>
      <c r="B6" s="5" t="n">
        <v>252298</v>
      </c>
      <c r="C6" s="5" t="n">
        <v>1066905</v>
      </c>
    </row>
    <row r="7" spans="1:3">
      <c r="A7" s="4" t="s">
        <v>543</v>
      </c>
    </row>
    <row r="8" spans="1:3">
      <c r="A8" s="3" t="s">
        <v>541</v>
      </c>
    </row>
    <row r="9" spans="1:3">
      <c r="A9" s="4" t="s">
        <v>574</v>
      </c>
      <c r="C9" s="5" t="n">
        <v>-3</v>
      </c>
    </row>
    <row r="10" spans="1:3">
      <c r="A10" s="4" t="s">
        <v>575</v>
      </c>
      <c r="C10" s="5" t="n">
        <v>3975</v>
      </c>
    </row>
    <row r="11" spans="1:3">
      <c r="A11" s="4" t="s">
        <v>576</v>
      </c>
      <c r="B11" s="5" t="n">
        <v>-30</v>
      </c>
      <c r="C11" s="5" t="n">
        <v>-354</v>
      </c>
    </row>
    <row r="12" spans="1:3">
      <c r="A12" s="4" t="s">
        <v>577</v>
      </c>
      <c r="B12" s="5" t="n">
        <v>13087</v>
      </c>
      <c r="C12" s="5" t="n">
        <v>18153</v>
      </c>
    </row>
    <row r="13" spans="1:3">
      <c r="A13" s="4" t="s">
        <v>544</v>
      </c>
    </row>
    <row r="14" spans="1:3">
      <c r="A14" s="3" t="s">
        <v>541</v>
      </c>
    </row>
    <row r="15" spans="1:3">
      <c r="A15" s="4" t="s">
        <v>574</v>
      </c>
      <c r="B15" s="5" t="n">
        <v>-16</v>
      </c>
      <c r="C15" s="5" t="n">
        <v>-5</v>
      </c>
    </row>
    <row r="16" spans="1:3">
      <c r="A16" s="4" t="s">
        <v>575</v>
      </c>
      <c r="B16" s="5" t="n">
        <v>20808</v>
      </c>
      <c r="C16" s="5" t="n">
        <v>4656</v>
      </c>
    </row>
    <row r="17" spans="1:3">
      <c r="A17" s="4" t="s">
        <v>576</v>
      </c>
      <c r="B17" s="5" t="n">
        <v>-11</v>
      </c>
      <c r="C17" s="5" t="n">
        <v>-995</v>
      </c>
    </row>
    <row r="18" spans="1:3">
      <c r="A18" s="4" t="s">
        <v>577</v>
      </c>
      <c r="B18" s="5" t="n">
        <v>20812</v>
      </c>
      <c r="C18" s="5" t="n">
        <v>40508</v>
      </c>
    </row>
    <row r="19" spans="1:3">
      <c r="A19" s="4" t="s">
        <v>545</v>
      </c>
    </row>
    <row r="20" spans="1:3">
      <c r="A20" s="3" t="s">
        <v>541</v>
      </c>
    </row>
    <row r="21" spans="1:3">
      <c r="A21" s="4" t="s">
        <v>574</v>
      </c>
      <c r="B21" s="5" t="n">
        <v>-745</v>
      </c>
      <c r="C21" s="5" t="n">
        <v>-1</v>
      </c>
    </row>
    <row r="22" spans="1:3">
      <c r="A22" s="4" t="s">
        <v>575</v>
      </c>
      <c r="B22" s="5" t="n">
        <v>79007</v>
      </c>
      <c r="C22" s="5" t="n">
        <v>361</v>
      </c>
    </row>
    <row r="23" spans="1:3">
      <c r="A23" s="4" t="s">
        <v>576</v>
      </c>
      <c r="B23" s="5" t="n">
        <v>-1740</v>
      </c>
      <c r="C23" s="5" t="n">
        <v>-6311</v>
      </c>
    </row>
    <row r="24" spans="1:3">
      <c r="A24" s="4" t="s">
        <v>577</v>
      </c>
      <c r="B24" s="5" t="n">
        <v>86392</v>
      </c>
      <c r="C24" s="5" t="n">
        <v>135323</v>
      </c>
    </row>
    <row r="25" spans="1:3">
      <c r="A25" s="4" t="s">
        <v>546</v>
      </c>
    </row>
    <row r="26" spans="1:3">
      <c r="A26" s="3" t="s">
        <v>541</v>
      </c>
    </row>
    <row r="27" spans="1:3">
      <c r="A27" s="4" t="s">
        <v>574</v>
      </c>
      <c r="B27" s="5" t="n">
        <v>-1585</v>
      </c>
      <c r="C27" s="5" t="n">
        <v>-4028</v>
      </c>
    </row>
    <row r="28" spans="1:3">
      <c r="A28" s="4" t="s">
        <v>575</v>
      </c>
      <c r="B28" s="5" t="n">
        <v>183691</v>
      </c>
      <c r="C28" s="5" t="n">
        <v>323633</v>
      </c>
    </row>
    <row r="29" spans="1:3">
      <c r="A29" s="4" t="s">
        <v>576</v>
      </c>
      <c r="B29" s="5" t="n">
        <v>-2161</v>
      </c>
      <c r="C29" s="5" t="n">
        <v>-26071</v>
      </c>
    </row>
    <row r="30" spans="1:3">
      <c r="A30" s="4" t="s">
        <v>577</v>
      </c>
      <c r="B30" s="5" t="n">
        <v>100926</v>
      </c>
      <c r="C30" s="5" t="n">
        <v>640439</v>
      </c>
    </row>
    <row r="31" spans="1:3">
      <c r="A31" s="4" t="s">
        <v>547</v>
      </c>
    </row>
    <row r="32" spans="1:3">
      <c r="A32" s="3" t="s">
        <v>541</v>
      </c>
    </row>
    <row r="33" spans="1:3">
      <c r="A33" s="4" t="s">
        <v>574</v>
      </c>
      <c r="B33" s="5" t="n">
        <v>-218</v>
      </c>
      <c r="C33" s="5" t="n">
        <v>-454</v>
      </c>
    </row>
    <row r="34" spans="1:3">
      <c r="A34" s="4" t="s">
        <v>575</v>
      </c>
      <c r="B34" s="5" t="n">
        <v>34165</v>
      </c>
      <c r="C34" s="5" t="n">
        <v>38371</v>
      </c>
    </row>
    <row r="35" spans="1:3">
      <c r="A35" s="4" t="s">
        <v>576</v>
      </c>
      <c r="B35" s="5" t="n">
        <v>-17</v>
      </c>
      <c r="C35" s="5" t="n">
        <v>-2112</v>
      </c>
    </row>
    <row r="36" spans="1:3">
      <c r="A36" s="4" t="s">
        <v>577</v>
      </c>
      <c r="B36" s="5" t="n">
        <v>9522</v>
      </c>
      <c r="C36" s="5" t="n">
        <v>118362</v>
      </c>
    </row>
    <row r="37" spans="1:3">
      <c r="A37" s="4" t="s">
        <v>548</v>
      </c>
    </row>
    <row r="38" spans="1:3">
      <c r="A38" s="3" t="s">
        <v>541</v>
      </c>
    </row>
    <row r="39" spans="1:3">
      <c r="A39" s="4" t="s">
        <v>574</v>
      </c>
      <c r="B39" s="5" t="n">
        <v>-410</v>
      </c>
      <c r="C39" s="5" t="n">
        <v>-102</v>
      </c>
    </row>
    <row r="40" spans="1:3">
      <c r="A40" s="4" t="s">
        <v>575</v>
      </c>
      <c r="B40" s="5" t="n">
        <v>34540</v>
      </c>
      <c r="C40" s="5" t="n">
        <v>8015</v>
      </c>
    </row>
    <row r="41" spans="1:3">
      <c r="A41" s="4" t="s">
        <v>576</v>
      </c>
      <c r="B41" s="5" t="n">
        <v>-290</v>
      </c>
      <c r="C41" s="5" t="n">
        <v>-2162</v>
      </c>
    </row>
    <row r="42" spans="1:3">
      <c r="A42" s="4" t="s">
        <v>577</v>
      </c>
      <c r="B42" s="6" t="n">
        <v>21559</v>
      </c>
      <c r="C42" s="6" t="n">
        <v>114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26</v>
      </c>
    </row>
    <row r="3" spans="1:4">
      <c r="A3" s="3" t="s">
        <v>152</v>
      </c>
    </row>
    <row r="4" spans="1:4">
      <c r="A4" s="4" t="s">
        <v>147</v>
      </c>
      <c r="B4" s="6" t="n">
        <v>952486</v>
      </c>
      <c r="C4" s="6" t="n">
        <v>694080</v>
      </c>
      <c r="D4" s="6" t="n">
        <v>709007</v>
      </c>
    </row>
    <row r="5" spans="1:4">
      <c r="A5" s="4" t="s">
        <v>153</v>
      </c>
      <c r="B5" s="5" t="n">
        <v>7962</v>
      </c>
      <c r="C5" s="5" t="n">
        <v>-31965</v>
      </c>
      <c r="D5" s="5" t="n">
        <v>88965</v>
      </c>
    </row>
    <row r="6" spans="1:4">
      <c r="A6" s="4" t="s">
        <v>154</v>
      </c>
      <c r="B6" s="5" t="n">
        <v>39482</v>
      </c>
      <c r="C6" s="5" t="n">
        <v>-15581</v>
      </c>
      <c r="D6" s="5" t="n">
        <v>4486</v>
      </c>
    </row>
    <row r="7" spans="1:4">
      <c r="A7" s="4" t="s">
        <v>155</v>
      </c>
      <c r="B7" s="6" t="n">
        <v>999930</v>
      </c>
      <c r="C7" s="6" t="n">
        <v>646534</v>
      </c>
      <c r="D7" s="6" t="n">
        <v>8024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228</v>
      </c>
    </row>
    <row r="3" spans="1:3">
      <c r="A3" s="4" t="s">
        <v>579</v>
      </c>
      <c r="B3" s="6" t="n">
        <v>376222</v>
      </c>
    </row>
    <row r="4" spans="1:3">
      <c r="A4" s="4" t="s">
        <v>580</v>
      </c>
      <c r="B4" s="5" t="n">
        <v>1043626</v>
      </c>
    </row>
    <row r="5" spans="1:3">
      <c r="A5" s="4" t="s">
        <v>581</v>
      </c>
      <c r="B5" s="5" t="n">
        <v>155415</v>
      </c>
    </row>
    <row r="6" spans="1:3">
      <c r="A6" s="4" t="s">
        <v>582</v>
      </c>
      <c r="B6" s="5" t="n">
        <v>3674</v>
      </c>
    </row>
    <row r="7" spans="1:3">
      <c r="A7" s="4" t="s">
        <v>583</v>
      </c>
      <c r="B7" s="5" t="n">
        <v>1578937</v>
      </c>
      <c r="C7" s="6" t="n">
        <v>1555575</v>
      </c>
    </row>
    <row r="8" spans="1:3">
      <c r="A8" s="4" t="s">
        <v>584</v>
      </c>
      <c r="B8" s="5" t="n">
        <v>376463</v>
      </c>
    </row>
    <row r="9" spans="1:3">
      <c r="A9" s="4" t="s">
        <v>585</v>
      </c>
      <c r="B9" s="5" t="n">
        <v>1047849</v>
      </c>
    </row>
    <row r="10" spans="1:3">
      <c r="A10" s="4" t="s">
        <v>586</v>
      </c>
      <c r="B10" s="5" t="n">
        <v>154045</v>
      </c>
    </row>
    <row r="11" spans="1:3">
      <c r="A11" s="4" t="s">
        <v>587</v>
      </c>
      <c r="B11" s="5" t="n">
        <v>3581</v>
      </c>
    </row>
    <row r="12" spans="1:3">
      <c r="A12" s="4" t="s">
        <v>588</v>
      </c>
      <c r="B12" s="6" t="n">
        <v>1581938</v>
      </c>
      <c r="C12" s="6" t="n">
        <v>1513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3" t="s">
        <v>231</v>
      </c>
    </row>
    <row r="3" spans="1:3">
      <c r="A3" s="4" t="s">
        <v>590</v>
      </c>
      <c r="B3" s="6" t="n">
        <v>586300</v>
      </c>
    </row>
    <row r="4" spans="1:3">
      <c r="A4" s="4" t="s">
        <v>591</v>
      </c>
      <c r="B4" s="6" t="n">
        <v>71</v>
      </c>
      <c r="C4" s="6" t="n">
        <v>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5</v>
      </c>
      <c r="D2" s="2" t="s">
        <v>126</v>
      </c>
    </row>
    <row r="3" spans="1:4">
      <c r="A3" s="3" t="s">
        <v>593</v>
      </c>
    </row>
    <row r="4" spans="1:4">
      <c r="A4" s="4" t="s">
        <v>594</v>
      </c>
      <c r="B4" s="6" t="n">
        <v>55456</v>
      </c>
      <c r="C4" s="6" t="n">
        <v>52232</v>
      </c>
      <c r="D4" s="6" t="n">
        <v>43826</v>
      </c>
    </row>
    <row r="5" spans="1:4">
      <c r="A5" s="4" t="s">
        <v>595</v>
      </c>
    </row>
    <row r="6" spans="1:4">
      <c r="A6" s="3" t="s">
        <v>593</v>
      </c>
    </row>
    <row r="7" spans="1:4">
      <c r="A7" s="4" t="s">
        <v>596</v>
      </c>
      <c r="B7" s="4" t="s">
        <v>5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5</v>
      </c>
      <c r="D2" s="2" t="s">
        <v>126</v>
      </c>
    </row>
    <row r="3" spans="1:4">
      <c r="A3" s="3" t="s">
        <v>599</v>
      </c>
    </row>
    <row r="4" spans="1:4">
      <c r="A4" s="4" t="s">
        <v>144</v>
      </c>
      <c r="B4" s="6" t="n">
        <v>32874</v>
      </c>
      <c r="C4" s="6" t="n">
        <v>26784</v>
      </c>
      <c r="D4" s="6" t="n">
        <v>31343</v>
      </c>
    </row>
    <row r="5" spans="1:4">
      <c r="A5" s="4" t="s">
        <v>145</v>
      </c>
      <c r="B5" s="5" t="n">
        <v>20388</v>
      </c>
      <c r="C5" s="5" t="n">
        <v>13249</v>
      </c>
      <c r="D5" s="5" t="n">
        <v>50724</v>
      </c>
    </row>
    <row r="6" spans="1:4">
      <c r="A6" s="4" t="s">
        <v>600</v>
      </c>
      <c r="B6" s="5" t="n">
        <v>53262</v>
      </c>
      <c r="C6" s="5" t="n">
        <v>40033</v>
      </c>
      <c r="D6" s="5" t="n">
        <v>82067</v>
      </c>
    </row>
    <row r="7" spans="1:4">
      <c r="A7" s="3" t="s">
        <v>601</v>
      </c>
    </row>
    <row r="8" spans="1:4">
      <c r="A8" s="4" t="s">
        <v>144</v>
      </c>
      <c r="B8" s="5" t="n">
        <v>12605</v>
      </c>
      <c r="C8" s="5" t="n">
        <v>13015</v>
      </c>
      <c r="D8" s="5" t="n">
        <v>4203</v>
      </c>
    </row>
    <row r="9" spans="1:4">
      <c r="A9" s="4" t="s">
        <v>145</v>
      </c>
      <c r="B9" s="5" t="n">
        <v>831</v>
      </c>
      <c r="C9" s="5" t="n">
        <v>-1599</v>
      </c>
      <c r="D9" s="5" t="n">
        <v>11684</v>
      </c>
    </row>
    <row r="10" spans="1:4">
      <c r="A10" s="4" t="s">
        <v>602</v>
      </c>
      <c r="B10" s="5" t="n">
        <v>13436</v>
      </c>
      <c r="C10" s="5" t="n">
        <v>11416</v>
      </c>
      <c r="D10" s="5" t="n">
        <v>15887</v>
      </c>
    </row>
    <row r="11" spans="1:4">
      <c r="A11" s="3" t="s">
        <v>603</v>
      </c>
    </row>
    <row r="12" spans="1:4">
      <c r="A12" s="4" t="s">
        <v>144</v>
      </c>
      <c r="B12" s="5" t="n">
        <v>77594</v>
      </c>
      <c r="C12" s="5" t="n">
        <v>53625</v>
      </c>
      <c r="D12" s="5" t="n">
        <v>43688</v>
      </c>
    </row>
    <row r="13" spans="1:4">
      <c r="A13" s="4" t="s">
        <v>145</v>
      </c>
      <c r="B13" s="5" t="n">
        <v>-109556</v>
      </c>
      <c r="C13" s="5" t="n">
        <v>24093</v>
      </c>
      <c r="D13" s="5" t="n">
        <v>-153578</v>
      </c>
    </row>
    <row r="14" spans="1:4">
      <c r="A14" s="4" t="s">
        <v>604</v>
      </c>
      <c r="B14" s="5" t="n">
        <v>-31962</v>
      </c>
      <c r="C14" s="5" t="n">
        <v>77718</v>
      </c>
      <c r="D14" s="5" t="n">
        <v>-109890</v>
      </c>
    </row>
    <row r="15" spans="1:4">
      <c r="A15" s="4" t="s">
        <v>146</v>
      </c>
      <c r="B15" s="6" t="n">
        <v>34736</v>
      </c>
      <c r="C15" s="6" t="n">
        <v>129167</v>
      </c>
      <c r="D15" s="6" t="n">
        <v>-119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26</v>
      </c>
    </row>
    <row r="3" spans="1:4">
      <c r="A3" s="3" t="s">
        <v>606</v>
      </c>
    </row>
    <row r="4" spans="1:4">
      <c r="A4" s="4" t="s">
        <v>607</v>
      </c>
      <c r="B4" s="6" t="n">
        <v>207317</v>
      </c>
      <c r="C4" s="6" t="n">
        <v>172882</v>
      </c>
      <c r="D4" s="6" t="n">
        <v>243975</v>
      </c>
    </row>
    <row r="5" spans="1:4">
      <c r="A5" s="4" t="s">
        <v>608</v>
      </c>
      <c r="B5" s="5" t="n">
        <v>7827</v>
      </c>
      <c r="C5" s="5" t="n">
        <v>5339</v>
      </c>
      <c r="D5" s="5" t="n">
        <v>5977</v>
      </c>
    </row>
    <row r="6" spans="1:4">
      <c r="A6" s="4" t="s">
        <v>609</v>
      </c>
      <c r="B6" s="5" t="n">
        <v>-4966</v>
      </c>
      <c r="C6" s="5" t="n">
        <v>-4666</v>
      </c>
    </row>
    <row r="7" spans="1:4">
      <c r="A7" s="4" t="s">
        <v>610</v>
      </c>
      <c r="B7" s="5" t="n">
        <v>-57302</v>
      </c>
      <c r="C7" s="5" t="n">
        <v>-38563</v>
      </c>
      <c r="D7" s="5" t="n">
        <v>-106763</v>
      </c>
    </row>
    <row r="8" spans="1:4">
      <c r="A8" s="4" t="s">
        <v>611</v>
      </c>
      <c r="B8" s="5" t="n">
        <v>6360</v>
      </c>
      <c r="C8" s="5" t="n">
        <v>-12841</v>
      </c>
      <c r="D8" s="5" t="n">
        <v>-4646</v>
      </c>
    </row>
    <row r="9" spans="1:4">
      <c r="A9" s="4" t="s">
        <v>612</v>
      </c>
      <c r="B9" s="5" t="n">
        <v>32162</v>
      </c>
      <c r="C9" s="5" t="n">
        <v>33306</v>
      </c>
      <c r="D9" s="5" t="n">
        <v>14632</v>
      </c>
    </row>
    <row r="10" spans="1:4">
      <c r="A10" s="4" t="s">
        <v>613</v>
      </c>
      <c r="B10" s="5" t="n">
        <v>-17259</v>
      </c>
      <c r="C10" s="5" t="n">
        <v>-13728</v>
      </c>
      <c r="D10" s="5" t="n">
        <v>5363</v>
      </c>
    </row>
    <row r="11" spans="1:4">
      <c r="A11" s="4" t="s">
        <v>614</v>
      </c>
      <c r="D11" s="5" t="n">
        <v>-3895</v>
      </c>
    </row>
    <row r="12" spans="1:4">
      <c r="A12" s="4" t="s">
        <v>615</v>
      </c>
      <c r="B12" s="5" t="n">
        <v>-19338</v>
      </c>
      <c r="C12" s="5" t="n">
        <v>-16562</v>
      </c>
      <c r="D12" s="5" t="n">
        <v>-10851</v>
      </c>
    </row>
    <row r="13" spans="1:4">
      <c r="A13" s="4" t="s">
        <v>616</v>
      </c>
      <c r="B13" s="5" t="n">
        <v>-6169</v>
      </c>
      <c r="C13" s="5" t="n">
        <v>-2747</v>
      </c>
      <c r="D13" s="5" t="n">
        <v>19916</v>
      </c>
    </row>
    <row r="14" spans="1:4">
      <c r="A14" s="4" t="s">
        <v>617</v>
      </c>
      <c r="B14" s="5" t="n">
        <v>4093</v>
      </c>
      <c r="C14" s="5" t="n">
        <v>6747</v>
      </c>
      <c r="D14" s="5" t="n">
        <v>4390</v>
      </c>
    </row>
    <row r="15" spans="1:4">
      <c r="A15" s="4" t="s">
        <v>146</v>
      </c>
      <c r="B15" s="5" t="n">
        <v>34736</v>
      </c>
      <c r="C15" s="6" t="n">
        <v>129167</v>
      </c>
      <c r="D15" s="5" t="n">
        <v>-11936</v>
      </c>
    </row>
    <row r="16" spans="1:4">
      <c r="A16" s="4" t="s">
        <v>618</v>
      </c>
    </row>
    <row r="17" spans="1:4">
      <c r="A17" s="3" t="s">
        <v>606</v>
      </c>
    </row>
    <row r="18" spans="1:4">
      <c r="A18" s="4" t="s">
        <v>619</v>
      </c>
      <c r="D18" s="6" t="n">
        <v>-180034</v>
      </c>
    </row>
    <row r="19" spans="1:4">
      <c r="A19" s="4" t="s">
        <v>620</v>
      </c>
      <c r="B19" s="6" t="n">
        <v>-1179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v>
      </c>
      <c r="C2" s="2" t="s">
        <v>65</v>
      </c>
      <c r="D2" s="2" t="s">
        <v>126</v>
      </c>
      <c r="E2" s="2" t="s">
        <v>529</v>
      </c>
    </row>
    <row r="3" spans="1:5">
      <c r="A3" s="4" t="s">
        <v>622</v>
      </c>
      <c r="B3" s="6" t="n">
        <v>34736000</v>
      </c>
      <c r="C3" s="6" t="n">
        <v>129167000</v>
      </c>
      <c r="D3" s="6" t="n">
        <v>-11936000</v>
      </c>
    </row>
    <row r="4" spans="1:5">
      <c r="A4" s="4" t="s">
        <v>623</v>
      </c>
      <c r="B4" s="5" t="n">
        <v>207317000</v>
      </c>
      <c r="C4" s="5" t="n">
        <v>172882000</v>
      </c>
      <c r="D4" s="5" t="n">
        <v>243975000</v>
      </c>
    </row>
    <row r="5" spans="1:5">
      <c r="A5" s="4" t="s">
        <v>624</v>
      </c>
      <c r="B5" s="5" t="n">
        <v>-57302000</v>
      </c>
      <c r="C5" s="5" t="n">
        <v>-38563000</v>
      </c>
      <c r="D5" s="5" t="n">
        <v>-106763000</v>
      </c>
    </row>
    <row r="6" spans="1:5">
      <c r="A6" s="4" t="s">
        <v>625</v>
      </c>
      <c r="B6" s="5" t="n">
        <v>102639000</v>
      </c>
    </row>
    <row r="7" spans="1:5">
      <c r="A7" s="4" t="s">
        <v>626</v>
      </c>
      <c r="B7" s="5" t="n">
        <v>11164000</v>
      </c>
      <c r="C7" s="5" t="n">
        <v>9697000</v>
      </c>
    </row>
    <row r="8" spans="1:5">
      <c r="A8" s="4" t="s">
        <v>627</v>
      </c>
      <c r="B8" s="5" t="n">
        <v>1981000</v>
      </c>
      <c r="C8" s="5" t="n">
        <v>3580000</v>
      </c>
    </row>
    <row r="9" spans="1:5">
      <c r="A9" s="4" t="s">
        <v>628</v>
      </c>
      <c r="B9" s="5" t="n">
        <v>7895000</v>
      </c>
    </row>
    <row r="10" spans="1:5">
      <c r="A10" s="4" t="s">
        <v>629</v>
      </c>
      <c r="B10" s="5" t="n">
        <v>101251000</v>
      </c>
      <c r="C10" s="5" t="n">
        <v>118287000</v>
      </c>
      <c r="D10" s="5" t="n">
        <v>130798000</v>
      </c>
      <c r="E10" s="6" t="n">
        <v>115090000</v>
      </c>
    </row>
    <row r="11" spans="1:5">
      <c r="A11" s="4" t="s">
        <v>630</v>
      </c>
      <c r="B11" s="5" t="n">
        <v>92056000</v>
      </c>
      <c r="C11" s="5" t="n">
        <v>114682000</v>
      </c>
      <c r="D11" s="5" t="n">
        <v>127306000</v>
      </c>
    </row>
    <row r="12" spans="1:5">
      <c r="A12" s="4" t="s">
        <v>631</v>
      </c>
      <c r="B12" s="5" t="n">
        <v>5816000</v>
      </c>
      <c r="C12" s="5" t="n">
        <v>0</v>
      </c>
      <c r="D12" s="5" t="n">
        <v>0</v>
      </c>
    </row>
    <row r="13" spans="1:5">
      <c r="A13" s="4" t="s">
        <v>632</v>
      </c>
      <c r="B13" s="5" t="n">
        <v>7636000</v>
      </c>
      <c r="C13" s="5" t="n">
        <v>6613000</v>
      </c>
      <c r="D13" s="5" t="n">
        <v>5605000</v>
      </c>
    </row>
    <row r="14" spans="1:5">
      <c r="A14" s="4" t="s">
        <v>633</v>
      </c>
      <c r="B14" s="5" t="n">
        <v>1023000</v>
      </c>
      <c r="C14" s="5" t="n">
        <v>1008000</v>
      </c>
      <c r="D14" s="5" t="n">
        <v>1704000</v>
      </c>
    </row>
    <row r="15" spans="1:5">
      <c r="A15" s="4" t="s">
        <v>634</v>
      </c>
      <c r="B15" s="5" t="n">
        <v>0</v>
      </c>
      <c r="C15" s="5" t="n">
        <v>0</v>
      </c>
      <c r="D15" s="5" t="n">
        <v>0</v>
      </c>
    </row>
    <row r="16" spans="1:5">
      <c r="A16" s="4" t="s">
        <v>635</v>
      </c>
      <c r="B16" s="5" t="n">
        <v>24466000</v>
      </c>
      <c r="C16" s="5" t="n">
        <v>27150000</v>
      </c>
      <c r="D16" s="5" t="n">
        <v>18168000</v>
      </c>
    </row>
    <row r="17" spans="1:5">
      <c r="A17" s="4" t="s">
        <v>636</v>
      </c>
    </row>
    <row r="18" spans="1:5">
      <c r="A18" s="4" t="s">
        <v>142</v>
      </c>
      <c r="B18" s="5" t="n">
        <v>606711000</v>
      </c>
      <c r="C18" s="5" t="n">
        <v>532657000</v>
      </c>
      <c r="D18" s="5" t="n">
        <v>461436000</v>
      </c>
    </row>
    <row r="19" spans="1:5">
      <c r="A19" s="4" t="s">
        <v>637</v>
      </c>
    </row>
    <row r="20" spans="1:5">
      <c r="A20" s="4" t="s">
        <v>622</v>
      </c>
      <c r="B20" s="5" t="n">
        <v>35982000</v>
      </c>
      <c r="C20" s="5" t="n">
        <v>36800000</v>
      </c>
      <c r="D20" s="5" t="n">
        <v>45534000</v>
      </c>
    </row>
    <row r="21" spans="1:5">
      <c r="A21" s="4" t="s">
        <v>445</v>
      </c>
    </row>
    <row r="22" spans="1:5">
      <c r="A22" s="4" t="s">
        <v>638</v>
      </c>
      <c r="B22" s="5" t="n">
        <v>40000000</v>
      </c>
    </row>
    <row r="23" spans="1:5">
      <c r="A23" s="4" t="s">
        <v>436</v>
      </c>
    </row>
    <row r="24" spans="1:5">
      <c r="A24" s="4" t="s">
        <v>638</v>
      </c>
      <c r="B24" s="5" t="n">
        <v>25000000</v>
      </c>
    </row>
    <row r="25" spans="1:5">
      <c r="A25" s="4" t="s">
        <v>639</v>
      </c>
    </row>
    <row r="26" spans="1:5">
      <c r="A26" s="4" t="s">
        <v>628</v>
      </c>
      <c r="B26" s="5" t="n">
        <v>6408000</v>
      </c>
    </row>
    <row r="27" spans="1:5">
      <c r="A27" s="4" t="s">
        <v>635</v>
      </c>
      <c r="B27" s="5" t="n">
        <v>26158000</v>
      </c>
      <c r="C27" s="6" t="n">
        <v>27106000</v>
      </c>
      <c r="D27" s="5" t="n">
        <v>17918000</v>
      </c>
    </row>
    <row r="28" spans="1:5">
      <c r="A28" s="4" t="s">
        <v>618</v>
      </c>
    </row>
    <row r="29" spans="1:5">
      <c r="A29" s="4" t="s">
        <v>640</v>
      </c>
      <c r="D29" s="6" t="n">
        <v>180034000</v>
      </c>
    </row>
    <row r="30" spans="1:5">
      <c r="A30" s="4" t="s">
        <v>641</v>
      </c>
      <c r="B30" s="6" t="n">
        <v>-117989000</v>
      </c>
    </row>
    <row r="31" spans="1:5">
      <c r="A31" s="4" t="s">
        <v>642</v>
      </c>
    </row>
    <row r="32" spans="1:5">
      <c r="A32" s="4" t="s">
        <v>643</v>
      </c>
      <c r="B32" s="4" t="s">
        <v>644</v>
      </c>
      <c r="C32" s="4" t="s">
        <v>644</v>
      </c>
      <c r="D32" s="4" t="s">
        <v>644</v>
      </c>
    </row>
    <row r="33" spans="1:5">
      <c r="A33" s="4" t="s">
        <v>624</v>
      </c>
      <c r="B33" s="6" t="n">
        <v>73000000</v>
      </c>
      <c r="C33" s="6" t="n">
        <v>65000000</v>
      </c>
      <c r="D33" s="6" t="n">
        <v>77000000</v>
      </c>
    </row>
    <row r="34" spans="1:5">
      <c r="A34" s="4" t="s">
        <v>645</v>
      </c>
    </row>
    <row r="35" spans="1:5">
      <c r="A35" s="4" t="s">
        <v>623</v>
      </c>
      <c r="B35" s="5" t="n">
        <v>130000000</v>
      </c>
      <c r="C35" s="5" t="n">
        <v>108000000</v>
      </c>
      <c r="D35" s="5" t="n">
        <v>186000000</v>
      </c>
    </row>
    <row r="36" spans="1:5">
      <c r="A36" s="4" t="s">
        <v>646</v>
      </c>
    </row>
    <row r="37" spans="1:5">
      <c r="A37" s="4" t="s">
        <v>623</v>
      </c>
      <c r="B37" s="5" t="n">
        <v>77000000</v>
      </c>
      <c r="C37" s="6" t="n">
        <v>65000000</v>
      </c>
      <c r="D37" s="6" t="n">
        <v>53600000</v>
      </c>
    </row>
    <row r="38" spans="1:5">
      <c r="A38" s="4" t="s">
        <v>647</v>
      </c>
    </row>
    <row r="39" spans="1:5">
      <c r="A39" s="4" t="s">
        <v>628</v>
      </c>
      <c r="B39" s="6" t="n">
        <v>880000</v>
      </c>
    </row>
    <row r="40" spans="1:5">
      <c r="A40" s="4" t="s">
        <v>648</v>
      </c>
    </row>
    <row r="41" spans="1:5">
      <c r="A41" s="4" t="s">
        <v>649</v>
      </c>
      <c r="B41" s="4" t="s">
        <v>650</v>
      </c>
    </row>
    <row r="42" spans="1:5">
      <c r="A42" s="4" t="s">
        <v>651</v>
      </c>
    </row>
    <row r="43" spans="1:5">
      <c r="A43" s="4" t="s">
        <v>649</v>
      </c>
      <c r="B43" s="4" t="s">
        <v>652</v>
      </c>
    </row>
    <row r="44" spans="1:5">
      <c r="A44" s="4" t="s">
        <v>653</v>
      </c>
    </row>
    <row r="45" spans="1:5">
      <c r="A45" s="4" t="s">
        <v>628</v>
      </c>
      <c r="B45" s="6" t="n">
        <v>607000</v>
      </c>
    </row>
    <row r="46" spans="1:5">
      <c r="A46" s="4" t="s">
        <v>649</v>
      </c>
      <c r="B46" s="4" t="s">
        <v>6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6</v>
      </c>
    </row>
    <row r="3" spans="1:3">
      <c r="A3" s="4" t="s">
        <v>657</v>
      </c>
      <c r="B3" s="6" t="n">
        <v>2652</v>
      </c>
      <c r="C3" s="6" t="n">
        <v>2468</v>
      </c>
    </row>
    <row r="4" spans="1:3">
      <c r="A4" s="4" t="s">
        <v>658</v>
      </c>
      <c r="B4" s="5" t="n">
        <v>3981</v>
      </c>
      <c r="C4" s="5" t="n">
        <v>3964</v>
      </c>
    </row>
    <row r="5" spans="1:3">
      <c r="A5" s="4" t="s">
        <v>659</v>
      </c>
      <c r="B5" s="5" t="n">
        <v>7187</v>
      </c>
      <c r="C5" s="5" t="n">
        <v>6023</v>
      </c>
    </row>
    <row r="6" spans="1:3">
      <c r="A6" s="4" t="s">
        <v>660</v>
      </c>
      <c r="B6" s="5" t="n">
        <v>1185</v>
      </c>
      <c r="C6" s="5" t="n">
        <v>1657</v>
      </c>
    </row>
    <row r="7" spans="1:3">
      <c r="A7" s="4" t="s">
        <v>661</v>
      </c>
      <c r="B7" s="5" t="n">
        <v>1732</v>
      </c>
      <c r="C7" s="5" t="n">
        <v>1368</v>
      </c>
    </row>
    <row r="8" spans="1:3">
      <c r="A8" s="4" t="s">
        <v>662</v>
      </c>
      <c r="B8" s="5" t="n">
        <v>9079</v>
      </c>
      <c r="C8" s="5" t="n">
        <v>8179</v>
      </c>
    </row>
    <row r="9" spans="1:3">
      <c r="A9" s="4" t="s">
        <v>663</v>
      </c>
      <c r="B9" s="5" t="n">
        <v>4320</v>
      </c>
      <c r="C9" s="5" t="n">
        <v>3083</v>
      </c>
    </row>
    <row r="10" spans="1:3">
      <c r="A10" s="4" t="s">
        <v>664</v>
      </c>
      <c r="B10" s="5" t="n">
        <v>7501</v>
      </c>
      <c r="C10" s="5" t="n">
        <v>6744</v>
      </c>
    </row>
    <row r="11" spans="1:3">
      <c r="A11" s="4" t="s">
        <v>665</v>
      </c>
      <c r="B11" s="5" t="n">
        <v>11164</v>
      </c>
      <c r="C11" s="5" t="n">
        <v>9697</v>
      </c>
    </row>
    <row r="12" spans="1:3">
      <c r="A12" s="4" t="s">
        <v>666</v>
      </c>
      <c r="B12" s="5" t="n">
        <v>250313</v>
      </c>
      <c r="C12" s="5" t="n">
        <v>147674</v>
      </c>
    </row>
    <row r="13" spans="1:3">
      <c r="A13" s="4" t="s">
        <v>667</v>
      </c>
      <c r="B13" s="5" t="n">
        <v>1981</v>
      </c>
      <c r="C13" s="5" t="n">
        <v>3580</v>
      </c>
    </row>
    <row r="14" spans="1:3">
      <c r="A14" s="4" t="s">
        <v>668</v>
      </c>
      <c r="B14" s="5" t="n">
        <v>6095</v>
      </c>
      <c r="C14" s="5" t="n">
        <v>5852</v>
      </c>
    </row>
    <row r="15" spans="1:3">
      <c r="A15" s="4" t="s">
        <v>669</v>
      </c>
      <c r="B15" s="5" t="n">
        <v>12711</v>
      </c>
      <c r="C15" s="5" t="n">
        <v>253</v>
      </c>
    </row>
    <row r="16" spans="1:3">
      <c r="A16" s="4" t="s">
        <v>670</v>
      </c>
      <c r="B16" s="5" t="n">
        <v>1755</v>
      </c>
      <c r="C16" s="5" t="n">
        <v>4543</v>
      </c>
    </row>
    <row r="17" spans="1:3">
      <c r="A17" s="4" t="s">
        <v>671</v>
      </c>
      <c r="B17" s="5" t="n">
        <v>-4562</v>
      </c>
      <c r="C17" s="5" t="n">
        <v>-4568</v>
      </c>
    </row>
    <row r="18" spans="1:3">
      <c r="A18" s="4" t="s">
        <v>672</v>
      </c>
      <c r="B18" s="5" t="n">
        <v>317094</v>
      </c>
      <c r="C18" s="5" t="n">
        <v>200517</v>
      </c>
    </row>
    <row r="19" spans="1:3">
      <c r="A19" s="3" t="s">
        <v>673</v>
      </c>
    </row>
    <row r="20" spans="1:3">
      <c r="A20" s="4" t="s">
        <v>674</v>
      </c>
      <c r="B20" s="5" t="n">
        <v>33754</v>
      </c>
      <c r="C20" s="5" t="n">
        <v>17543</v>
      </c>
    </row>
    <row r="21" spans="1:3">
      <c r="A21" s="4" t="s">
        <v>669</v>
      </c>
      <c r="B21" s="5" t="n">
        <v>12473</v>
      </c>
    </row>
    <row r="22" spans="1:3">
      <c r="A22" s="4" t="s">
        <v>675</v>
      </c>
      <c r="B22" s="5" t="n">
        <v>1849</v>
      </c>
      <c r="C22" s="5" t="n">
        <v>2257</v>
      </c>
    </row>
    <row r="23" spans="1:3">
      <c r="A23" s="4" t="s">
        <v>676</v>
      </c>
      <c r="B23" s="5" t="n">
        <v>22488</v>
      </c>
      <c r="C23" s="5" t="n">
        <v>14068</v>
      </c>
    </row>
    <row r="24" spans="1:3">
      <c r="A24" s="4" t="s">
        <v>677</v>
      </c>
      <c r="B24" s="5" t="n">
        <v>91966</v>
      </c>
      <c r="C24" s="5" t="n">
        <v>79660</v>
      </c>
    </row>
    <row r="25" spans="1:3">
      <c r="A25" s="4" t="s">
        <v>670</v>
      </c>
      <c r="B25" s="5" t="n">
        <v>800</v>
      </c>
      <c r="C25" s="5" t="n">
        <v>2974</v>
      </c>
    </row>
    <row r="26" spans="1:3">
      <c r="A26" s="4" t="s">
        <v>678</v>
      </c>
      <c r="B26" s="5" t="n">
        <v>163330</v>
      </c>
      <c r="C26" s="5" t="n">
        <v>116502</v>
      </c>
    </row>
    <row r="27" spans="1:3">
      <c r="A27" s="4" t="s">
        <v>679</v>
      </c>
      <c r="B27" s="6" t="n">
        <v>153764</v>
      </c>
      <c r="C27" s="6" t="n">
        <v>840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26</v>
      </c>
    </row>
    <row r="3" spans="1:4">
      <c r="A3" s="3" t="s">
        <v>237</v>
      </c>
    </row>
    <row r="4" spans="1:4">
      <c r="A4" s="4" t="s">
        <v>681</v>
      </c>
      <c r="B4" s="6" t="n">
        <v>118287</v>
      </c>
      <c r="C4" s="6" t="n">
        <v>130798</v>
      </c>
      <c r="D4" s="6" t="n">
        <v>115090</v>
      </c>
    </row>
    <row r="5" spans="1:4">
      <c r="A5" s="4" t="s">
        <v>682</v>
      </c>
      <c r="B5" s="5" t="n">
        <v>398</v>
      </c>
      <c r="C5" s="5" t="n">
        <v>1138</v>
      </c>
      <c r="D5" s="5" t="n">
        <v>8564</v>
      </c>
    </row>
    <row r="6" spans="1:4">
      <c r="A6" s="4" t="s">
        <v>683</v>
      </c>
      <c r="B6" s="5" t="n">
        <v>-6556</v>
      </c>
      <c r="C6" s="5" t="n">
        <v>-5340</v>
      </c>
      <c r="D6" s="5" t="n">
        <v>-983</v>
      </c>
    </row>
    <row r="7" spans="1:4">
      <c r="A7" s="4" t="s">
        <v>684</v>
      </c>
      <c r="B7" s="5" t="n">
        <v>13806</v>
      </c>
      <c r="C7" s="5" t="n">
        <v>19368</v>
      </c>
      <c r="D7" s="5" t="n">
        <v>26295</v>
      </c>
    </row>
    <row r="8" spans="1:4">
      <c r="A8" s="4" t="s">
        <v>685</v>
      </c>
      <c r="B8" s="5" t="n">
        <v>-218</v>
      </c>
      <c r="C8" s="5" t="n">
        <v>-527</v>
      </c>
    </row>
    <row r="9" spans="1:4">
      <c r="A9" s="4" t="s">
        <v>686</v>
      </c>
      <c r="B9" s="5" t="n">
        <v>-24466</v>
      </c>
      <c r="C9" s="5" t="n">
        <v>-27150</v>
      </c>
      <c r="D9" s="5" t="n">
        <v>-18168</v>
      </c>
    </row>
    <row r="10" spans="1:4">
      <c r="A10" s="4" t="s">
        <v>687</v>
      </c>
      <c r="B10" s="6" t="n">
        <v>101251</v>
      </c>
      <c r="C10" s="6" t="n">
        <v>118287</v>
      </c>
      <c r="D10" s="6" t="n">
        <v>1307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5</v>
      </c>
    </row>
    <row r="2" spans="1:3">
      <c r="A2" s="3" t="s">
        <v>689</v>
      </c>
    </row>
    <row r="3" spans="1:3">
      <c r="A3" s="4" t="s">
        <v>690</v>
      </c>
      <c r="B3" s="6" t="n">
        <v>71</v>
      </c>
      <c r="C3" s="6" t="n">
        <v>73</v>
      </c>
    </row>
    <row r="4" spans="1:3">
      <c r="A4" s="4" t="s">
        <v>542</v>
      </c>
      <c r="B4" s="5" t="n">
        <v>1581938</v>
      </c>
      <c r="C4" s="5" t="n">
        <v>1513112</v>
      </c>
    </row>
    <row r="5" spans="1:3">
      <c r="A5" s="4" t="s">
        <v>691</v>
      </c>
    </row>
    <row r="6" spans="1:3">
      <c r="A6" s="3" t="s">
        <v>689</v>
      </c>
    </row>
    <row r="7" spans="1:3">
      <c r="A7" s="4" t="s">
        <v>67</v>
      </c>
      <c r="B7" s="5" t="n">
        <v>1027567</v>
      </c>
      <c r="C7" s="5" t="n">
        <v>1201732</v>
      </c>
    </row>
    <row r="8" spans="1:3">
      <c r="A8" s="4" t="s">
        <v>690</v>
      </c>
      <c r="B8" s="5" t="n">
        <v>71</v>
      </c>
      <c r="C8" s="5" t="n">
        <v>73</v>
      </c>
    </row>
    <row r="9" spans="1:3">
      <c r="A9" s="4" t="s">
        <v>542</v>
      </c>
      <c r="B9" s="5" t="n">
        <v>1581938</v>
      </c>
      <c r="C9" s="5" t="n">
        <v>1513112</v>
      </c>
    </row>
    <row r="10" spans="1:3">
      <c r="A10" s="4" t="s">
        <v>692</v>
      </c>
    </row>
    <row r="11" spans="1:3">
      <c r="A11" s="3" t="s">
        <v>689</v>
      </c>
    </row>
    <row r="12" spans="1:3">
      <c r="A12" s="4" t="s">
        <v>67</v>
      </c>
      <c r="B12" s="5" t="n">
        <v>1027567</v>
      </c>
      <c r="C12" s="5" t="n">
        <v>1201732</v>
      </c>
    </row>
    <row r="13" spans="1:3">
      <c r="A13" s="4" t="s">
        <v>690</v>
      </c>
      <c r="B13" s="5" t="n">
        <v>71</v>
      </c>
      <c r="C13" s="5" t="n">
        <v>73</v>
      </c>
    </row>
    <row r="14" spans="1:3">
      <c r="A14" s="4" t="s">
        <v>542</v>
      </c>
      <c r="B14" s="6" t="n">
        <v>1581938</v>
      </c>
      <c r="C14" s="6" t="n">
        <v>1513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93</v>
      </c>
      <c r="B1" s="2" t="s">
        <v>1</v>
      </c>
    </row>
    <row r="2" spans="1:4">
      <c r="B2" s="2" t="s">
        <v>694</v>
      </c>
      <c r="C2" s="2" t="s">
        <v>695</v>
      </c>
      <c r="D2" s="2" t="s">
        <v>696</v>
      </c>
    </row>
    <row r="3" spans="1:4">
      <c r="A3" s="3" t="s">
        <v>697</v>
      </c>
    </row>
    <row r="4" spans="1:4">
      <c r="A4" s="4" t="s">
        <v>698</v>
      </c>
      <c r="B4" s="5" t="n">
        <v>5</v>
      </c>
    </row>
    <row r="5" spans="1:4">
      <c r="A5" s="4" t="s">
        <v>699</v>
      </c>
    </row>
    <row r="6" spans="1:4">
      <c r="A6" s="3" t="s">
        <v>697</v>
      </c>
    </row>
    <row r="7" spans="1:4">
      <c r="A7" s="4" t="s">
        <v>700</v>
      </c>
      <c r="C7" s="6" t="n">
        <v>-18</v>
      </c>
      <c r="D7" s="6" t="n">
        <v>-14</v>
      </c>
    </row>
    <row r="8" spans="1:4">
      <c r="A8" s="4" t="s">
        <v>701</v>
      </c>
    </row>
    <row r="9" spans="1:4">
      <c r="A9" s="3" t="s">
        <v>697</v>
      </c>
    </row>
    <row r="10" spans="1:4">
      <c r="A10" s="4" t="s">
        <v>700</v>
      </c>
      <c r="C10" s="5" t="n">
        <v>11</v>
      </c>
      <c r="D10" s="5" t="n">
        <v>8</v>
      </c>
    </row>
    <row r="11" spans="1:4">
      <c r="A11" s="4" t="s">
        <v>702</v>
      </c>
    </row>
    <row r="12" spans="1:4">
      <c r="A12" s="3" t="s">
        <v>697</v>
      </c>
    </row>
    <row r="13" spans="1:4">
      <c r="A13" s="4" t="s">
        <v>700</v>
      </c>
      <c r="C13" s="6" t="n">
        <v>7</v>
      </c>
      <c r="D13" s="5" t="n">
        <v>7</v>
      </c>
    </row>
    <row r="14" spans="1:4">
      <c r="A14" s="4" t="s">
        <v>703</v>
      </c>
    </row>
    <row r="15" spans="1:4">
      <c r="A15" s="3" t="s">
        <v>697</v>
      </c>
    </row>
    <row r="16" spans="1:4">
      <c r="A16" s="4" t="s">
        <v>700</v>
      </c>
      <c r="D16" s="5" t="n">
        <v>7</v>
      </c>
    </row>
    <row r="17" spans="1:4">
      <c r="A17" s="4" t="s">
        <v>704</v>
      </c>
    </row>
    <row r="18" spans="1:4">
      <c r="A18" s="3" t="s">
        <v>697</v>
      </c>
    </row>
    <row r="19" spans="1:4">
      <c r="A19" s="4" t="s">
        <v>700</v>
      </c>
      <c r="D19"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56</v>
      </c>
      <c r="B1" s="2" t="s">
        <v>157</v>
      </c>
      <c r="C1" s="2" t="s">
        <v>158</v>
      </c>
      <c r="D1" s="2" t="s">
        <v>159</v>
      </c>
      <c r="E1" s="2" t="s">
        <v>160</v>
      </c>
      <c r="F1" s="2" t="s">
        <v>161</v>
      </c>
      <c r="G1" s="2" t="s">
        <v>162</v>
      </c>
    </row>
    <row r="2" spans="1:7">
      <c r="A2" s="4" t="s">
        <v>163</v>
      </c>
      <c r="B2" s="6" t="n">
        <v>3453259</v>
      </c>
      <c r="C2" s="6" t="n">
        <v>17979</v>
      </c>
      <c r="D2" s="6" t="n">
        <v>1836047</v>
      </c>
      <c r="E2" s="6" t="n">
        <v>-455964</v>
      </c>
      <c r="F2" s="6" t="n">
        <v>2092220</v>
      </c>
      <c r="G2" s="6" t="n">
        <v>-37023</v>
      </c>
    </row>
    <row r="3" spans="1:7">
      <c r="A3" s="4" t="s">
        <v>147</v>
      </c>
      <c r="B3" s="5" t="n">
        <v>709007</v>
      </c>
      <c r="F3" s="5" t="n">
        <v>709007</v>
      </c>
    </row>
    <row r="4" spans="1:7">
      <c r="A4" s="4" t="s">
        <v>164</v>
      </c>
      <c r="B4" s="5" t="n">
        <v>88965</v>
      </c>
      <c r="G4" s="5" t="n">
        <v>88965</v>
      </c>
    </row>
    <row r="5" spans="1:7">
      <c r="A5" s="4" t="s">
        <v>165</v>
      </c>
      <c r="B5" s="5" t="n">
        <v>4486</v>
      </c>
      <c r="G5" s="5" t="n">
        <v>4486</v>
      </c>
    </row>
    <row r="6" spans="1:7">
      <c r="A6" s="4" t="s">
        <v>155</v>
      </c>
      <c r="B6" s="5" t="n">
        <v>802458</v>
      </c>
    </row>
    <row r="7" spans="1:7">
      <c r="A7" s="4" t="s">
        <v>166</v>
      </c>
      <c r="B7" s="5" t="n">
        <v>-382783</v>
      </c>
      <c r="F7" s="5" t="n">
        <v>-382783</v>
      </c>
    </row>
    <row r="8" spans="1:7">
      <c r="A8" s="4" t="s">
        <v>167</v>
      </c>
      <c r="B8" s="5" t="n">
        <v>21861</v>
      </c>
      <c r="D8" s="5" t="n">
        <v>-52581</v>
      </c>
      <c r="E8" s="5" t="n">
        <v>74442</v>
      </c>
    </row>
    <row r="9" spans="1:7">
      <c r="A9" s="4" t="s">
        <v>168</v>
      </c>
      <c r="B9" s="5" t="n">
        <v>44735</v>
      </c>
      <c r="D9" s="5" t="n">
        <v>44735</v>
      </c>
    </row>
    <row r="10" spans="1:7">
      <c r="A10" s="4" t="s">
        <v>169</v>
      </c>
      <c r="B10" s="5" t="n">
        <v>-12588</v>
      </c>
      <c r="D10" s="5" t="n">
        <v>185</v>
      </c>
      <c r="E10" s="5" t="n">
        <v>-12773</v>
      </c>
    </row>
    <row r="11" spans="1:7">
      <c r="A11" s="4" t="s">
        <v>170</v>
      </c>
      <c r="B11" s="5" t="n">
        <v>-74523</v>
      </c>
      <c r="E11" s="5" t="n">
        <v>-74523</v>
      </c>
    </row>
    <row r="12" spans="1:7">
      <c r="A12" s="4" t="s">
        <v>171</v>
      </c>
      <c r="B12" s="5" t="n">
        <v>3852419</v>
      </c>
      <c r="C12" s="5" t="n">
        <v>17979</v>
      </c>
      <c r="D12" s="5" t="n">
        <v>1828386</v>
      </c>
      <c r="E12" s="5" t="n">
        <v>-468818</v>
      </c>
      <c r="F12" s="5" t="n">
        <v>2418444</v>
      </c>
      <c r="G12" s="5" t="n">
        <v>56428</v>
      </c>
    </row>
    <row r="13" spans="1:7">
      <c r="A13" s="4" t="s">
        <v>147</v>
      </c>
      <c r="B13" s="5" t="n">
        <v>694080</v>
      </c>
      <c r="F13" s="5" t="n">
        <v>694080</v>
      </c>
    </row>
    <row r="14" spans="1:7">
      <c r="A14" s="4" t="s">
        <v>164</v>
      </c>
      <c r="B14" s="5" t="n">
        <v>-31965</v>
      </c>
      <c r="G14" s="5" t="n">
        <v>-31965</v>
      </c>
    </row>
    <row r="15" spans="1:7">
      <c r="A15" s="4" t="s">
        <v>165</v>
      </c>
      <c r="B15" s="5" t="n">
        <v>-15581</v>
      </c>
      <c r="G15" s="5" t="n">
        <v>-15581</v>
      </c>
    </row>
    <row r="16" spans="1:7">
      <c r="A16" s="4" t="s">
        <v>155</v>
      </c>
      <c r="B16" s="5" t="n">
        <v>646534</v>
      </c>
    </row>
    <row r="17" spans="1:7">
      <c r="A17" s="4" t="s">
        <v>166</v>
      </c>
      <c r="B17" s="5" t="n">
        <v>-400657</v>
      </c>
      <c r="F17" s="5" t="n">
        <v>-400657</v>
      </c>
    </row>
    <row r="18" spans="1:7">
      <c r="A18" s="4" t="s">
        <v>167</v>
      </c>
      <c r="B18" s="5" t="n">
        <v>26642</v>
      </c>
      <c r="D18" s="5" t="n">
        <v>-61139</v>
      </c>
      <c r="E18" s="5" t="n">
        <v>87781</v>
      </c>
    </row>
    <row r="19" spans="1:7">
      <c r="A19" s="4" t="s">
        <v>168</v>
      </c>
      <c r="B19" s="5" t="n">
        <v>56391</v>
      </c>
      <c r="D19" s="5" t="n">
        <v>56391</v>
      </c>
    </row>
    <row r="20" spans="1:7">
      <c r="A20" s="4" t="s">
        <v>169</v>
      </c>
      <c r="B20" s="5" t="n">
        <v>-16655</v>
      </c>
      <c r="E20" s="5" t="n">
        <v>-16655</v>
      </c>
    </row>
    <row r="21" spans="1:7">
      <c r="A21" s="4" t="s">
        <v>172</v>
      </c>
      <c r="B21" s="5" t="n">
        <v>-1700</v>
      </c>
      <c r="F21" s="5" t="n">
        <v>-1700</v>
      </c>
    </row>
    <row r="22" spans="1:7">
      <c r="A22" s="4" t="s">
        <v>173</v>
      </c>
      <c r="F22" s="5" t="n">
        <v>452</v>
      </c>
      <c r="G22" s="5" t="n">
        <v>-452</v>
      </c>
    </row>
    <row r="23" spans="1:7">
      <c r="A23" s="4" t="s">
        <v>174</v>
      </c>
      <c r="B23" s="5" t="n">
        <v>4162974</v>
      </c>
      <c r="C23" s="5" t="n">
        <v>17979</v>
      </c>
      <c r="D23" s="5" t="n">
        <v>1823638</v>
      </c>
      <c r="E23" s="5" t="n">
        <v>-397692</v>
      </c>
      <c r="F23" s="5" t="n">
        <v>2710619</v>
      </c>
      <c r="G23" s="5" t="n">
        <v>8430</v>
      </c>
    </row>
    <row r="24" spans="1:7">
      <c r="A24" s="4" t="s">
        <v>147</v>
      </c>
      <c r="B24" s="5" t="n">
        <v>952486</v>
      </c>
      <c r="F24" s="5" t="n">
        <v>952486</v>
      </c>
    </row>
    <row r="25" spans="1:7">
      <c r="A25" s="4" t="s">
        <v>164</v>
      </c>
      <c r="B25" s="5" t="n">
        <v>7962</v>
      </c>
      <c r="G25" s="5" t="n">
        <v>7962</v>
      </c>
    </row>
    <row r="26" spans="1:7">
      <c r="A26" s="4" t="s">
        <v>165</v>
      </c>
      <c r="B26" s="5" t="n">
        <v>39482</v>
      </c>
      <c r="G26" s="5" t="n">
        <v>39482</v>
      </c>
    </row>
    <row r="27" spans="1:7">
      <c r="A27" s="4" t="s">
        <v>155</v>
      </c>
      <c r="B27" s="5" t="n">
        <v>999930</v>
      </c>
    </row>
    <row r="28" spans="1:7">
      <c r="A28" s="4" t="s">
        <v>166</v>
      </c>
      <c r="B28" s="5" t="n">
        <v>-434044</v>
      </c>
      <c r="F28" s="5" t="n">
        <v>-434044</v>
      </c>
    </row>
    <row r="29" spans="1:7">
      <c r="A29" s="4" t="s">
        <v>167</v>
      </c>
      <c r="B29" s="5" t="n">
        <v>27122</v>
      </c>
      <c r="D29" s="5" t="n">
        <v>-51416</v>
      </c>
      <c r="E29" s="5" t="n">
        <v>78538</v>
      </c>
    </row>
    <row r="30" spans="1:7">
      <c r="A30" s="4" t="s">
        <v>168</v>
      </c>
      <c r="B30" s="5" t="n">
        <v>63400</v>
      </c>
      <c r="D30" s="5" t="n">
        <v>63400</v>
      </c>
    </row>
    <row r="31" spans="1:7">
      <c r="A31" s="4" t="s">
        <v>169</v>
      </c>
      <c r="B31" s="5" t="n">
        <v>-25886</v>
      </c>
      <c r="E31" s="5" t="n">
        <v>-25886</v>
      </c>
    </row>
    <row r="32" spans="1:7">
      <c r="A32" s="4" t="s">
        <v>175</v>
      </c>
      <c r="B32" s="6" t="n">
        <v>4793496</v>
      </c>
      <c r="C32" s="6" t="n">
        <v>17979</v>
      </c>
      <c r="D32" s="6" t="n">
        <v>1835622</v>
      </c>
      <c r="E32" s="6" t="n">
        <v>-345040</v>
      </c>
      <c r="F32" s="6" t="n">
        <v>3229061</v>
      </c>
      <c r="G32" s="6" t="n">
        <v>55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05</v>
      </c>
      <c r="B1" s="2" t="s">
        <v>398</v>
      </c>
      <c r="J1" s="2" t="s">
        <v>1</v>
      </c>
    </row>
    <row r="2" spans="1:15">
      <c r="B2" s="2" t="s">
        <v>2</v>
      </c>
      <c r="C2" s="2" t="s">
        <v>524</v>
      </c>
      <c r="D2" s="2" t="s">
        <v>4</v>
      </c>
      <c r="E2" s="2" t="s">
        <v>525</v>
      </c>
      <c r="F2" s="2" t="s">
        <v>65</v>
      </c>
      <c r="G2" s="2" t="s">
        <v>526</v>
      </c>
      <c r="H2" s="2" t="s">
        <v>527</v>
      </c>
      <c r="I2" s="2" t="s">
        <v>528</v>
      </c>
      <c r="J2" s="2" t="s">
        <v>2</v>
      </c>
      <c r="L2" s="2" t="s">
        <v>65</v>
      </c>
      <c r="N2" s="2" t="s">
        <v>126</v>
      </c>
    </row>
    <row r="3" spans="1:15">
      <c r="A3" s="3" t="s">
        <v>697</v>
      </c>
    </row>
    <row r="4" spans="1:15">
      <c r="A4" s="4" t="s">
        <v>128</v>
      </c>
      <c r="B4" s="6" t="n">
        <v>1102233</v>
      </c>
      <c r="C4" s="6" t="n">
        <v>934383</v>
      </c>
      <c r="D4" s="6" t="n">
        <v>954840</v>
      </c>
      <c r="E4" s="6" t="n">
        <v>766050</v>
      </c>
      <c r="F4" s="6" t="n">
        <v>932108</v>
      </c>
      <c r="G4" s="6" t="n">
        <v>810011</v>
      </c>
      <c r="H4" s="6" t="n">
        <v>894452</v>
      </c>
      <c r="I4" s="6" t="n">
        <v>710872</v>
      </c>
      <c r="J4" s="6" t="n">
        <v>3757505</v>
      </c>
      <c r="K4" s="4" t="s">
        <v>129</v>
      </c>
      <c r="L4" s="6" t="n">
        <v>3347444</v>
      </c>
      <c r="M4" s="4" t="s">
        <v>129</v>
      </c>
      <c r="N4" s="6" t="n">
        <v>3121560</v>
      </c>
      <c r="O4" s="4" t="s">
        <v>129</v>
      </c>
    </row>
    <row r="5" spans="1:15">
      <c r="A5" s="4" t="s">
        <v>131</v>
      </c>
      <c r="B5" s="6" t="n">
        <v>639456</v>
      </c>
      <c r="C5" s="6" t="n">
        <v>567458</v>
      </c>
      <c r="D5" s="6" t="n">
        <v>575365</v>
      </c>
      <c r="E5" s="6" t="n">
        <v>451698</v>
      </c>
      <c r="F5" s="6" t="n">
        <v>549166</v>
      </c>
      <c r="G5" s="6" t="n">
        <v>480747</v>
      </c>
      <c r="H5" s="6" t="n">
        <v>523270</v>
      </c>
      <c r="I5" s="6" t="n">
        <v>426535</v>
      </c>
      <c r="J5" s="5" t="n">
        <v>2233976</v>
      </c>
      <c r="L5" s="5" t="n">
        <v>1979719</v>
      </c>
      <c r="N5" s="5" t="n">
        <v>1797941</v>
      </c>
    </row>
    <row r="6" spans="1:15">
      <c r="A6" s="4" t="s">
        <v>136</v>
      </c>
      <c r="J6" s="5" t="n">
        <v>945586</v>
      </c>
      <c r="L6" s="5" t="n">
        <v>778343</v>
      </c>
      <c r="N6" s="5" t="n">
        <v>683637</v>
      </c>
    </row>
    <row r="7" spans="1:15">
      <c r="A7" s="4" t="s">
        <v>704</v>
      </c>
    </row>
    <row r="8" spans="1:15">
      <c r="A8" s="3" t="s">
        <v>697</v>
      </c>
    </row>
    <row r="9" spans="1:15">
      <c r="A9" s="4" t="s">
        <v>128</v>
      </c>
      <c r="J9" s="5" t="n">
        <v>1047527</v>
      </c>
      <c r="L9" s="5" t="n">
        <v>858329</v>
      </c>
      <c r="N9" s="5" t="n">
        <v>762194</v>
      </c>
    </row>
    <row r="10" spans="1:15">
      <c r="A10" s="4" t="s">
        <v>131</v>
      </c>
      <c r="J10" s="5" t="n">
        <v>532604</v>
      </c>
      <c r="L10" s="5" t="n">
        <v>471764</v>
      </c>
      <c r="N10" s="5" t="n">
        <v>422636</v>
      </c>
    </row>
    <row r="11" spans="1:15">
      <c r="A11" s="4" t="s">
        <v>136</v>
      </c>
      <c r="J11" s="5" t="n">
        <v>191858</v>
      </c>
      <c r="L11" s="5" t="n">
        <v>181745</v>
      </c>
      <c r="N11" s="5" t="n">
        <v>146765</v>
      </c>
    </row>
    <row r="12" spans="1:15">
      <c r="A12" s="4" t="s">
        <v>702</v>
      </c>
    </row>
    <row r="13" spans="1:15">
      <c r="A13" s="3" t="s">
        <v>697</v>
      </c>
    </row>
    <row r="14" spans="1:15">
      <c r="A14" s="4" t="s">
        <v>128</v>
      </c>
      <c r="J14" s="5" t="n">
        <v>917567</v>
      </c>
      <c r="L14" s="5" t="n">
        <v>809883</v>
      </c>
      <c r="N14" s="5" t="n">
        <v>698867</v>
      </c>
    </row>
    <row r="15" spans="1:15">
      <c r="A15" s="4" t="s">
        <v>131</v>
      </c>
      <c r="J15" s="5" t="n">
        <v>598443</v>
      </c>
      <c r="L15" s="5" t="n">
        <v>528254</v>
      </c>
      <c r="N15" s="5" t="n">
        <v>448410</v>
      </c>
    </row>
    <row r="16" spans="1:15">
      <c r="A16" s="4" t="s">
        <v>136</v>
      </c>
      <c r="J16" s="5" t="n">
        <v>334041</v>
      </c>
      <c r="L16" s="5" t="n">
        <v>290510</v>
      </c>
      <c r="N16" s="5" t="n">
        <v>249867</v>
      </c>
    </row>
    <row r="17" spans="1:15">
      <c r="A17" s="4" t="s">
        <v>703</v>
      </c>
    </row>
    <row r="18" spans="1:15">
      <c r="A18" s="3" t="s">
        <v>697</v>
      </c>
    </row>
    <row r="19" spans="1:15">
      <c r="A19" s="4" t="s">
        <v>128</v>
      </c>
      <c r="J19" s="5" t="n">
        <v>548103</v>
      </c>
      <c r="L19" s="5" t="n">
        <v>634213</v>
      </c>
      <c r="N19" s="5" t="n">
        <v>785139</v>
      </c>
    </row>
    <row r="20" spans="1:15">
      <c r="A20" s="4" t="s">
        <v>131</v>
      </c>
      <c r="J20" s="5" t="n">
        <v>256595</v>
      </c>
      <c r="L20" s="5" t="n">
        <v>270793</v>
      </c>
      <c r="N20" s="5" t="n">
        <v>342698</v>
      </c>
    </row>
    <row r="21" spans="1:15">
      <c r="A21" s="4" t="s">
        <v>136</v>
      </c>
      <c r="J21" s="5" t="n">
        <v>56868</v>
      </c>
      <c r="L21" s="5" t="n">
        <v>37998</v>
      </c>
      <c r="N21" s="5" t="n">
        <v>82744</v>
      </c>
    </row>
    <row r="22" spans="1:15">
      <c r="A22" s="4" t="s">
        <v>699</v>
      </c>
    </row>
    <row r="23" spans="1:15">
      <c r="A23" s="3" t="s">
        <v>697</v>
      </c>
    </row>
    <row r="24" spans="1:15">
      <c r="A24" s="4" t="s">
        <v>128</v>
      </c>
      <c r="J24" s="5" t="n">
        <v>735458</v>
      </c>
      <c r="L24" s="5" t="n">
        <v>603459</v>
      </c>
      <c r="N24" s="5" t="n">
        <v>501359</v>
      </c>
    </row>
    <row r="25" spans="1:15">
      <c r="A25" s="4" t="s">
        <v>131</v>
      </c>
      <c r="J25" s="5" t="n">
        <v>543385</v>
      </c>
      <c r="L25" s="5" t="n">
        <v>450152</v>
      </c>
      <c r="N25" s="5" t="n">
        <v>371605</v>
      </c>
    </row>
    <row r="26" spans="1:15">
      <c r="A26" s="4" t="s">
        <v>136</v>
      </c>
      <c r="J26" s="5" t="n">
        <v>252943</v>
      </c>
      <c r="L26" s="5" t="n">
        <v>204746</v>
      </c>
      <c r="N26" s="5" t="n">
        <v>153933</v>
      </c>
    </row>
    <row r="27" spans="1:15">
      <c r="A27" s="4" t="s">
        <v>701</v>
      </c>
    </row>
    <row r="28" spans="1:15">
      <c r="A28" s="3" t="s">
        <v>697</v>
      </c>
    </row>
    <row r="29" spans="1:15">
      <c r="A29" s="4" t="s">
        <v>128</v>
      </c>
      <c r="J29" s="5" t="n">
        <v>508850</v>
      </c>
      <c r="L29" s="5" t="n">
        <v>441560</v>
      </c>
      <c r="N29" s="5" t="n">
        <v>374001</v>
      </c>
    </row>
    <row r="30" spans="1:15">
      <c r="A30" s="4" t="s">
        <v>131</v>
      </c>
      <c r="J30" s="5" t="n">
        <v>302949</v>
      </c>
      <c r="L30" s="5" t="n">
        <v>258756</v>
      </c>
      <c r="N30" s="5" t="n">
        <v>212592</v>
      </c>
    </row>
    <row r="31" spans="1:15">
      <c r="A31" s="4" t="s">
        <v>136</v>
      </c>
      <c r="J31" s="6" t="n">
        <v>109876</v>
      </c>
      <c r="L31" s="6" t="n">
        <v>63344</v>
      </c>
      <c r="N31" s="6" t="n">
        <v>50328</v>
      </c>
    </row>
    <row r="32" spans="1:15"/>
    <row r="33" spans="1:15">
      <c r="A33" s="4" t="s">
        <v>129</v>
      </c>
      <c r="B33" s="4" t="s">
        <v>150</v>
      </c>
    </row>
  </sheetData>
  <mergeCells count="8">
    <mergeCell ref="A1:A2"/>
    <mergeCell ref="B1:I1"/>
    <mergeCell ref="J1:O1"/>
    <mergeCell ref="J2:K2"/>
    <mergeCell ref="L2:M2"/>
    <mergeCell ref="N2:O2"/>
    <mergeCell ref="A32:O32"/>
    <mergeCell ref="B33:O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06</v>
      </c>
      <c r="C1" s="2" t="s">
        <v>398</v>
      </c>
      <c r="K1" s="2" t="s">
        <v>1</v>
      </c>
    </row>
    <row r="2" spans="1:16">
      <c r="C2" s="2" t="s">
        <v>2</v>
      </c>
      <c r="D2" s="2" t="s">
        <v>524</v>
      </c>
      <c r="E2" s="2" t="s">
        <v>4</v>
      </c>
      <c r="F2" s="2" t="s">
        <v>525</v>
      </c>
      <c r="G2" s="2" t="s">
        <v>65</v>
      </c>
      <c r="H2" s="2" t="s">
        <v>526</v>
      </c>
      <c r="I2" s="2" t="s">
        <v>527</v>
      </c>
      <c r="J2" s="2" t="s">
        <v>528</v>
      </c>
      <c r="K2" s="2" t="s">
        <v>2</v>
      </c>
      <c r="M2" s="2" t="s">
        <v>65</v>
      </c>
      <c r="O2" s="2" t="s">
        <v>126</v>
      </c>
    </row>
    <row r="3" spans="1:16">
      <c r="A3" s="3" t="s">
        <v>707</v>
      </c>
    </row>
    <row r="4" spans="1:16">
      <c r="A4" s="4" t="s">
        <v>708</v>
      </c>
      <c r="C4" s="6" t="n">
        <v>1102233</v>
      </c>
      <c r="D4" s="6" t="n">
        <v>934383</v>
      </c>
      <c r="E4" s="6" t="n">
        <v>954840</v>
      </c>
      <c r="F4" s="6" t="n">
        <v>766050</v>
      </c>
      <c r="G4" s="6" t="n">
        <v>932108</v>
      </c>
      <c r="H4" s="6" t="n">
        <v>810011</v>
      </c>
      <c r="I4" s="6" t="n">
        <v>894452</v>
      </c>
      <c r="J4" s="6" t="n">
        <v>710872</v>
      </c>
      <c r="K4" s="6" t="n">
        <v>3757505</v>
      </c>
      <c r="L4" s="4" t="s">
        <v>129</v>
      </c>
      <c r="M4" s="6" t="n">
        <v>3347444</v>
      </c>
      <c r="N4" s="4" t="s">
        <v>129</v>
      </c>
      <c r="O4" s="6" t="n">
        <v>3121560</v>
      </c>
      <c r="P4" s="4" t="s">
        <v>129</v>
      </c>
    </row>
    <row r="5" spans="1:16">
      <c r="A5" s="4" t="s">
        <v>74</v>
      </c>
      <c r="C5" s="5" t="n">
        <v>728921</v>
      </c>
      <c r="G5" s="5" t="n">
        <v>663527</v>
      </c>
      <c r="K5" s="5" t="n">
        <v>728921</v>
      </c>
      <c r="M5" s="5" t="n">
        <v>663527</v>
      </c>
      <c r="O5" s="5" t="n">
        <v>595684</v>
      </c>
    </row>
    <row r="6" spans="1:16">
      <c r="A6" s="4" t="s">
        <v>709</v>
      </c>
      <c r="B6" s="4" t="s">
        <v>534</v>
      </c>
      <c r="C6" s="5" t="n">
        <v>4793496</v>
      </c>
      <c r="G6" s="5" t="n">
        <v>4162974</v>
      </c>
      <c r="K6" s="5" t="n">
        <v>4793496</v>
      </c>
      <c r="M6" s="5" t="n">
        <v>4162974</v>
      </c>
      <c r="O6" s="5" t="n">
        <v>3852419</v>
      </c>
    </row>
    <row r="7" spans="1:16">
      <c r="A7" s="4" t="s">
        <v>710</v>
      </c>
    </row>
    <row r="8" spans="1:16">
      <c r="A8" s="3" t="s">
        <v>707</v>
      </c>
    </row>
    <row r="9" spans="1:16">
      <c r="A9" s="4" t="s">
        <v>708</v>
      </c>
      <c r="B9" s="4" t="s">
        <v>129</v>
      </c>
      <c r="K9" s="5" t="n">
        <v>1817770</v>
      </c>
      <c r="M9" s="5" t="n">
        <v>1596716</v>
      </c>
      <c r="O9" s="5" t="n">
        <v>1504194</v>
      </c>
    </row>
    <row r="10" spans="1:16">
      <c r="A10" s="4" t="s">
        <v>74</v>
      </c>
      <c r="C10" s="5" t="n">
        <v>435503</v>
      </c>
      <c r="G10" s="5" t="n">
        <v>408992</v>
      </c>
      <c r="K10" s="5" t="n">
        <v>435503</v>
      </c>
      <c r="M10" s="5" t="n">
        <v>408992</v>
      </c>
      <c r="O10" s="5" t="n">
        <v>381974</v>
      </c>
    </row>
    <row r="11" spans="1:16">
      <c r="A11" s="4" t="s">
        <v>709</v>
      </c>
      <c r="B11" s="4" t="s">
        <v>534</v>
      </c>
      <c r="C11" s="5" t="n">
        <v>3074155</v>
      </c>
      <c r="G11" s="5" t="n">
        <v>2726196</v>
      </c>
      <c r="K11" s="5" t="n">
        <v>3074155</v>
      </c>
      <c r="M11" s="5" t="n">
        <v>2726196</v>
      </c>
      <c r="O11" s="5" t="n">
        <v>2375522</v>
      </c>
    </row>
    <row r="12" spans="1:16">
      <c r="A12" s="4" t="s">
        <v>711</v>
      </c>
    </row>
    <row r="13" spans="1:16">
      <c r="A13" s="3" t="s">
        <v>707</v>
      </c>
    </row>
    <row r="14" spans="1:16">
      <c r="A14" s="4" t="s">
        <v>708</v>
      </c>
      <c r="B14" s="4" t="s">
        <v>129</v>
      </c>
      <c r="K14" s="5" t="n">
        <v>1350533</v>
      </c>
      <c r="M14" s="5" t="n">
        <v>1204969</v>
      </c>
      <c r="O14" s="5" t="n">
        <v>1172538</v>
      </c>
    </row>
    <row r="15" spans="1:16">
      <c r="A15" s="4" t="s">
        <v>74</v>
      </c>
      <c r="C15" s="5" t="n">
        <v>65323</v>
      </c>
      <c r="G15" s="5" t="n">
        <v>45571</v>
      </c>
      <c r="K15" s="5" t="n">
        <v>65323</v>
      </c>
      <c r="M15" s="5" t="n">
        <v>45571</v>
      </c>
      <c r="O15" s="5" t="n">
        <v>40318</v>
      </c>
    </row>
    <row r="16" spans="1:16">
      <c r="A16" s="4" t="s">
        <v>709</v>
      </c>
      <c r="B16" s="4" t="s">
        <v>534</v>
      </c>
      <c r="C16" s="5" t="n">
        <v>714602</v>
      </c>
      <c r="G16" s="5" t="n">
        <v>441506</v>
      </c>
      <c r="K16" s="5" t="n">
        <v>714602</v>
      </c>
      <c r="M16" s="5" t="n">
        <v>441506</v>
      </c>
      <c r="O16" s="5" t="n">
        <v>493999</v>
      </c>
    </row>
    <row r="17" spans="1:16">
      <c r="A17" s="4" t="s">
        <v>712</v>
      </c>
    </row>
    <row r="18" spans="1:16">
      <c r="A18" s="3" t="s">
        <v>707</v>
      </c>
    </row>
    <row r="19" spans="1:16">
      <c r="A19" s="4" t="s">
        <v>708</v>
      </c>
      <c r="B19" s="4" t="s">
        <v>129</v>
      </c>
      <c r="K19" s="5" t="n">
        <v>589202</v>
      </c>
      <c r="M19" s="5" t="n">
        <v>545759</v>
      </c>
      <c r="O19" s="5" t="n">
        <v>444828</v>
      </c>
    </row>
    <row r="20" spans="1:16">
      <c r="A20" s="4" t="s">
        <v>74</v>
      </c>
      <c r="C20" s="5" t="n">
        <v>228095</v>
      </c>
      <c r="G20" s="5" t="n">
        <v>208964</v>
      </c>
      <c r="K20" s="5" t="n">
        <v>228095</v>
      </c>
      <c r="M20" s="5" t="n">
        <v>208964</v>
      </c>
      <c r="O20" s="5" t="n">
        <v>173392</v>
      </c>
    </row>
    <row r="21" spans="1:16">
      <c r="A21" s="4" t="s">
        <v>709</v>
      </c>
      <c r="B21" s="4" t="s">
        <v>534</v>
      </c>
      <c r="C21" s="6" t="n">
        <v>1004739</v>
      </c>
      <c r="G21" s="6" t="n">
        <v>995272</v>
      </c>
      <c r="K21" s="6" t="n">
        <v>1004739</v>
      </c>
      <c r="M21" s="6" t="n">
        <v>995272</v>
      </c>
      <c r="O21" s="6" t="n">
        <v>982898</v>
      </c>
    </row>
    <row r="22" spans="1:16"/>
    <row r="23" spans="1:16">
      <c r="A23" s="4" t="s">
        <v>129</v>
      </c>
      <c r="B23" s="4" t="s">
        <v>150</v>
      </c>
    </row>
    <row r="24" spans="1:16">
      <c r="A24" s="4" t="s">
        <v>534</v>
      </c>
      <c r="B24" s="4" t="s">
        <v>713</v>
      </c>
    </row>
  </sheetData>
  <mergeCells count="9">
    <mergeCell ref="A1:B2"/>
    <mergeCell ref="C1:J1"/>
    <mergeCell ref="K1:P1"/>
    <mergeCell ref="K2:L2"/>
    <mergeCell ref="M2:N2"/>
    <mergeCell ref="O2:P2"/>
    <mergeCell ref="A22:O22"/>
    <mergeCell ref="B23:O23"/>
    <mergeCell ref="B24:O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5</v>
      </c>
      <c r="D2" s="2" t="s">
        <v>126</v>
      </c>
    </row>
    <row r="3" spans="1:4">
      <c r="A3" s="3" t="s">
        <v>707</v>
      </c>
    </row>
    <row r="4" spans="1:4">
      <c r="A4" s="4" t="s">
        <v>454</v>
      </c>
      <c r="D4" s="4" t="s">
        <v>455</v>
      </c>
    </row>
    <row r="5" spans="1:4">
      <c r="A5" s="4" t="s">
        <v>715</v>
      </c>
    </row>
    <row r="6" spans="1:4">
      <c r="A6" s="3" t="s">
        <v>707</v>
      </c>
    </row>
    <row r="7" spans="1:4">
      <c r="A7" s="4" t="s">
        <v>454</v>
      </c>
      <c r="B7" s="4" t="s">
        <v>716</v>
      </c>
      <c r="C7" s="4" t="s">
        <v>716</v>
      </c>
      <c r="D7" s="4" t="s">
        <v>7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23"/>
    <col customWidth="1" max="8" min="8" width="14"/>
    <col customWidth="1" max="9" min="9" width="14"/>
    <col customWidth="1" max="10" min="10" width="14"/>
  </cols>
  <sheetData>
    <row r="1" spans="1:10">
      <c r="A1" s="1" t="s">
        <v>717</v>
      </c>
      <c r="B1" s="2" t="s">
        <v>718</v>
      </c>
      <c r="F1" s="2" t="s">
        <v>1</v>
      </c>
    </row>
    <row r="2" spans="1:10">
      <c r="B2" s="2" t="s">
        <v>719</v>
      </c>
      <c r="C2" s="2" t="s">
        <v>720</v>
      </c>
      <c r="D2" s="2" t="s">
        <v>721</v>
      </c>
      <c r="E2" s="2" t="s">
        <v>722</v>
      </c>
      <c r="F2" s="2" t="s">
        <v>2</v>
      </c>
      <c r="G2" s="2" t="s">
        <v>65</v>
      </c>
      <c r="H2" s="2" t="s">
        <v>126</v>
      </c>
      <c r="I2" s="2" t="s">
        <v>723</v>
      </c>
      <c r="J2" s="2" t="s">
        <v>724</v>
      </c>
    </row>
    <row r="3" spans="1:10">
      <c r="A3" s="4" t="s">
        <v>725</v>
      </c>
      <c r="F3" s="6" t="n">
        <v>52780</v>
      </c>
      <c r="G3" s="6" t="n">
        <v>41092</v>
      </c>
      <c r="H3" s="6" t="n">
        <v>30280</v>
      </c>
    </row>
    <row r="4" spans="1:10">
      <c r="A4" s="4" t="s">
        <v>726</v>
      </c>
      <c r="F4" s="8" t="n">
        <v>98.52</v>
      </c>
    </row>
    <row r="5" spans="1:10">
      <c r="A5" s="4" t="s">
        <v>727</v>
      </c>
      <c r="F5" s="6" t="n">
        <v>80613</v>
      </c>
    </row>
    <row r="6" spans="1:10">
      <c r="A6" s="4" t="s">
        <v>728</v>
      </c>
    </row>
    <row r="7" spans="1:10">
      <c r="A7" s="4" t="s">
        <v>729</v>
      </c>
      <c r="F7" s="5" t="n">
        <v>794000</v>
      </c>
      <c r="G7" s="5" t="n">
        <v>1050000</v>
      </c>
      <c r="H7" s="5" t="n">
        <v>1055000</v>
      </c>
    </row>
    <row r="8" spans="1:10">
      <c r="A8" s="4" t="s">
        <v>730</v>
      </c>
      <c r="G8" s="4" t="s">
        <v>731</v>
      </c>
    </row>
    <row r="9" spans="1:10">
      <c r="A9" s="4" t="s">
        <v>732</v>
      </c>
      <c r="F9" s="6" t="n">
        <v>175269</v>
      </c>
    </row>
    <row r="10" spans="1:10">
      <c r="A10" s="4" t="s">
        <v>733</v>
      </c>
      <c r="F10" s="6" t="n">
        <v>103702</v>
      </c>
      <c r="G10" s="6" t="n">
        <v>60361</v>
      </c>
      <c r="H10" s="6" t="n">
        <v>45424</v>
      </c>
    </row>
    <row r="11" spans="1:10">
      <c r="A11" s="4" t="s">
        <v>734</v>
      </c>
    </row>
    <row r="12" spans="1:10">
      <c r="A12" s="4" t="s">
        <v>730</v>
      </c>
      <c r="F12" s="4" t="s">
        <v>735</v>
      </c>
    </row>
    <row r="13" spans="1:10">
      <c r="A13" s="4" t="s">
        <v>736</v>
      </c>
      <c r="F13" s="4" t="s">
        <v>735</v>
      </c>
    </row>
    <row r="14" spans="1:10">
      <c r="A14" s="4" t="s">
        <v>732</v>
      </c>
      <c r="F14" s="6" t="n">
        <v>3122</v>
      </c>
    </row>
    <row r="15" spans="1:10">
      <c r="A15" s="4" t="s">
        <v>737</v>
      </c>
      <c r="F15" s="5" t="n">
        <v>3122</v>
      </c>
    </row>
    <row r="16" spans="1:10">
      <c r="A16" s="4" t="s">
        <v>733</v>
      </c>
      <c r="F16" s="6" t="n">
        <v>952</v>
      </c>
      <c r="G16" s="6" t="n">
        <v>4452</v>
      </c>
      <c r="H16" s="6" t="n">
        <v>3742</v>
      </c>
    </row>
    <row r="17" spans="1:10">
      <c r="A17" s="4" t="s">
        <v>738</v>
      </c>
    </row>
    <row r="18" spans="1:10">
      <c r="A18" s="4" t="s">
        <v>739</v>
      </c>
      <c r="C18" s="5" t="n">
        <v>122592</v>
      </c>
    </row>
    <row r="19" spans="1:10">
      <c r="A19" s="4" t="s">
        <v>740</v>
      </c>
      <c r="C19" s="4" t="s">
        <v>446</v>
      </c>
    </row>
    <row r="20" spans="1:10">
      <c r="A20" s="4" t="s">
        <v>741</v>
      </c>
      <c r="C20" s="4" t="s">
        <v>439</v>
      </c>
    </row>
    <row r="21" spans="1:10">
      <c r="A21" s="4" t="s">
        <v>742</v>
      </c>
    </row>
    <row r="22" spans="1:10">
      <c r="A22" s="4" t="s">
        <v>729</v>
      </c>
      <c r="F22" s="5" t="n">
        <v>8016</v>
      </c>
      <c r="G22" s="5" t="n">
        <v>10376</v>
      </c>
      <c r="H22" s="5" t="n">
        <v>10432</v>
      </c>
    </row>
    <row r="23" spans="1:10">
      <c r="A23" s="4" t="s">
        <v>743</v>
      </c>
    </row>
    <row r="24" spans="1:10">
      <c r="A24" s="4" t="s">
        <v>739</v>
      </c>
      <c r="D24" s="5" t="n">
        <v>10000000</v>
      </c>
      <c r="I24" s="5" t="n">
        <v>13000000</v>
      </c>
    </row>
    <row r="25" spans="1:10">
      <c r="A25" s="4" t="s">
        <v>744</v>
      </c>
      <c r="I25" s="5" t="n">
        <v>3000000</v>
      </c>
    </row>
    <row r="26" spans="1:10">
      <c r="A26" s="4" t="s">
        <v>745</v>
      </c>
    </row>
    <row r="27" spans="1:10">
      <c r="A27" s="4" t="s">
        <v>741</v>
      </c>
      <c r="D27" s="4" t="s">
        <v>433</v>
      </c>
    </row>
    <row r="28" spans="1:10">
      <c r="A28" s="4" t="s">
        <v>729</v>
      </c>
      <c r="F28" s="5" t="n">
        <v>786346</v>
      </c>
      <c r="G28" s="5" t="n">
        <v>1040001</v>
      </c>
      <c r="H28" s="5" t="n">
        <v>1044045</v>
      </c>
    </row>
    <row r="29" spans="1:10">
      <c r="A29" s="4" t="s">
        <v>746</v>
      </c>
      <c r="F29" s="4" t="s">
        <v>747</v>
      </c>
    </row>
    <row r="30" spans="1:10">
      <c r="A30" s="4" t="s">
        <v>748</v>
      </c>
    </row>
    <row r="31" spans="1:10">
      <c r="A31" s="4" t="s">
        <v>740</v>
      </c>
      <c r="D31" s="4" t="s">
        <v>446</v>
      </c>
    </row>
    <row r="32" spans="1:10">
      <c r="A32" s="4" t="s">
        <v>741</v>
      </c>
      <c r="D32" s="4" t="s">
        <v>471</v>
      </c>
    </row>
    <row r="33" spans="1:10">
      <c r="A33" s="4" t="s">
        <v>729</v>
      </c>
      <c r="F33" s="5" t="n">
        <v>0</v>
      </c>
      <c r="G33" s="5" t="n">
        <v>0</v>
      </c>
      <c r="H33" s="5" t="n">
        <v>0</v>
      </c>
    </row>
    <row r="34" spans="1:10">
      <c r="A34" s="4" t="s">
        <v>749</v>
      </c>
    </row>
    <row r="35" spans="1:10">
      <c r="A35" s="4" t="s">
        <v>739</v>
      </c>
      <c r="E35" s="5" t="n">
        <v>7000000</v>
      </c>
    </row>
    <row r="36" spans="1:10">
      <c r="A36" s="4" t="s">
        <v>750</v>
      </c>
    </row>
    <row r="37" spans="1:10">
      <c r="A37" s="4" t="s">
        <v>740</v>
      </c>
      <c r="E37" s="4" t="s">
        <v>446</v>
      </c>
    </row>
    <row r="38" spans="1:10">
      <c r="A38" s="4" t="s">
        <v>741</v>
      </c>
      <c r="E38" s="4" t="s">
        <v>471</v>
      </c>
    </row>
    <row r="39" spans="1:10">
      <c r="A39" s="4" t="s">
        <v>729</v>
      </c>
      <c r="F39" s="5" t="n">
        <v>0</v>
      </c>
      <c r="G39" s="5" t="n">
        <v>0</v>
      </c>
      <c r="H39" s="5" t="n">
        <v>0</v>
      </c>
    </row>
    <row r="40" spans="1:10">
      <c r="A40" s="4" t="s">
        <v>751</v>
      </c>
    </row>
    <row r="41" spans="1:10">
      <c r="A41" s="4" t="s">
        <v>739</v>
      </c>
      <c r="E41" s="5" t="n">
        <v>100000</v>
      </c>
      <c r="J41" s="5" t="n">
        <v>250000</v>
      </c>
    </row>
    <row r="42" spans="1:10">
      <c r="A42" s="4" t="s">
        <v>740</v>
      </c>
      <c r="E42" s="4" t="s">
        <v>446</v>
      </c>
    </row>
    <row r="43" spans="1:10">
      <c r="A43" s="4" t="s">
        <v>741</v>
      </c>
      <c r="E43" s="4" t="s">
        <v>433</v>
      </c>
    </row>
    <row r="44" spans="1:10">
      <c r="A44" s="4" t="s">
        <v>744</v>
      </c>
      <c r="J44" s="5" t="n">
        <v>150000</v>
      </c>
    </row>
    <row r="45" spans="1:10">
      <c r="A45" s="4" t="s">
        <v>752</v>
      </c>
    </row>
    <row r="46" spans="1:10">
      <c r="A46" s="4" t="s">
        <v>739</v>
      </c>
      <c r="B46" s="5" t="n">
        <v>8000000</v>
      </c>
    </row>
    <row r="47" spans="1:10">
      <c r="A47" s="4" t="s">
        <v>753</v>
      </c>
      <c r="F47" s="5" t="n">
        <v>451625</v>
      </c>
      <c r="G47" s="5" t="n">
        <v>463066</v>
      </c>
      <c r="H47" s="5" t="n">
        <v>489267</v>
      </c>
    </row>
    <row r="48" spans="1:10">
      <c r="A48" s="4" t="s">
        <v>754</v>
      </c>
      <c r="F48" s="6" t="n">
        <v>27048</v>
      </c>
      <c r="G48" s="6" t="n">
        <v>23709</v>
      </c>
      <c r="H48" s="6" t="n">
        <v>20996</v>
      </c>
    </row>
    <row r="49" spans="1:10">
      <c r="A49" s="4" t="s">
        <v>755</v>
      </c>
      <c r="F49" s="5" t="n">
        <v>2055655</v>
      </c>
    </row>
    <row r="50" spans="1:10">
      <c r="A50" s="4" t="s">
        <v>756</v>
      </c>
    </row>
    <row r="51" spans="1:10">
      <c r="A51" s="4" t="s">
        <v>757</v>
      </c>
      <c r="B51" s="4" t="s">
        <v>758</v>
      </c>
    </row>
    <row r="52" spans="1:10">
      <c r="A52" s="4" t="s">
        <v>759</v>
      </c>
    </row>
    <row r="53" spans="1:10">
      <c r="A53" s="4" t="s">
        <v>757</v>
      </c>
      <c r="B53" s="4" t="s">
        <v>758</v>
      </c>
    </row>
  </sheetData>
  <mergeCells count="3">
    <mergeCell ref="A1:A2"/>
    <mergeCell ref="B1:E1"/>
    <mergeCell ref="F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5</v>
      </c>
      <c r="D2" s="2" t="s">
        <v>126</v>
      </c>
    </row>
    <row r="3" spans="1:4">
      <c r="A3" s="3" t="s">
        <v>761</v>
      </c>
    </row>
    <row r="4" spans="1:4">
      <c r="A4" s="4" t="s">
        <v>762</v>
      </c>
      <c r="B4" s="8" t="n">
        <v>50.92</v>
      </c>
      <c r="C4" s="8" t="n">
        <v>48.94</v>
      </c>
      <c r="D4" s="8" t="n">
        <v>74.48</v>
      </c>
    </row>
    <row r="5" spans="1:4">
      <c r="A5" s="4" t="s">
        <v>763</v>
      </c>
      <c r="B5" s="9" t="n">
        <v>49.07</v>
      </c>
      <c r="C5" s="9" t="n">
        <v>48.16</v>
      </c>
      <c r="D5" s="9" t="n">
        <v>50.15</v>
      </c>
    </row>
    <row r="6" spans="1:4">
      <c r="A6" s="4" t="s">
        <v>764</v>
      </c>
      <c r="C6" s="9" t="n">
        <v>83.01000000000001</v>
      </c>
      <c r="D6" s="9" t="n">
        <v>84.56999999999999</v>
      </c>
    </row>
    <row r="7" spans="1:4">
      <c r="A7" s="4" t="s">
        <v>765</v>
      </c>
      <c r="B7" s="9" t="n">
        <v>51.46</v>
      </c>
      <c r="C7" s="8" t="n">
        <v>50.92</v>
      </c>
      <c r="D7" s="8" t="n">
        <v>48.94</v>
      </c>
    </row>
    <row r="8" spans="1:4">
      <c r="A8" s="4" t="s">
        <v>766</v>
      </c>
      <c r="B8" s="8" t="n">
        <v>51.46</v>
      </c>
    </row>
    <row r="9" spans="1:4">
      <c r="A9" s="3" t="s">
        <v>767</v>
      </c>
    </row>
    <row r="10" spans="1:4">
      <c r="A10" s="4" t="s">
        <v>762</v>
      </c>
      <c r="B10" s="5" t="n">
        <v>86</v>
      </c>
      <c r="C10" s="5" t="n">
        <v>392</v>
      </c>
      <c r="D10" s="5" t="n">
        <v>2737</v>
      </c>
    </row>
    <row r="11" spans="1:4">
      <c r="A11" s="4" t="s">
        <v>763</v>
      </c>
      <c r="B11" s="5" t="n">
        <v>-20</v>
      </c>
      <c r="C11" s="5" t="n">
        <v>-304</v>
      </c>
      <c r="D11" s="5" t="n">
        <v>-397</v>
      </c>
    </row>
    <row r="12" spans="1:4">
      <c r="A12" s="4" t="s">
        <v>764</v>
      </c>
      <c r="C12" s="5" t="n">
        <v>-2</v>
      </c>
      <c r="D12" s="5" t="n">
        <v>-1948</v>
      </c>
    </row>
    <row r="13" spans="1:4">
      <c r="A13" s="4" t="s">
        <v>765</v>
      </c>
      <c r="B13" s="5" t="n">
        <v>66</v>
      </c>
      <c r="C13" s="5" t="n">
        <v>86</v>
      </c>
      <c r="D13" s="5" t="n">
        <v>392</v>
      </c>
    </row>
    <row r="14" spans="1:4">
      <c r="A14" s="4" t="s">
        <v>766</v>
      </c>
      <c r="B14" s="5" t="n">
        <v>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768</v>
      </c>
      <c r="B1" s="2" t="s">
        <v>1</v>
      </c>
    </row>
    <row r="2" spans="1:2">
      <c r="B2" s="2" t="s">
        <v>769</v>
      </c>
    </row>
    <row r="3" spans="1:2">
      <c r="A3" s="4" t="s">
        <v>770</v>
      </c>
      <c r="B3" s="5" t="n">
        <v>66</v>
      </c>
    </row>
    <row r="4" spans="1:2">
      <c r="A4" s="4" t="s">
        <v>771</v>
      </c>
      <c r="B4" s="4" t="s">
        <v>735</v>
      </c>
    </row>
    <row r="5" spans="1:2">
      <c r="A5" s="4" t="s">
        <v>772</v>
      </c>
      <c r="B5" s="5" t="n">
        <v>66</v>
      </c>
    </row>
    <row r="6" spans="1:2">
      <c r="A6" s="4" t="s">
        <v>773</v>
      </c>
    </row>
    <row r="7" spans="1:2">
      <c r="A7" s="4" t="s">
        <v>770</v>
      </c>
      <c r="B7" s="5" t="n">
        <v>66</v>
      </c>
    </row>
    <row r="8" spans="1:2">
      <c r="A8" s="4" t="s">
        <v>771</v>
      </c>
      <c r="B8" s="4" t="s">
        <v>735</v>
      </c>
    </row>
    <row r="9" spans="1:2">
      <c r="A9" s="4" t="s">
        <v>772</v>
      </c>
      <c r="B9" s="5" t="n">
        <v>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26</v>
      </c>
    </row>
    <row r="3" spans="1:4">
      <c r="A3" s="3" t="s">
        <v>775</v>
      </c>
    </row>
    <row r="4" spans="1:4">
      <c r="A4" s="4" t="s">
        <v>762</v>
      </c>
      <c r="B4" s="8" t="n">
        <v>53.17</v>
      </c>
      <c r="C4" s="8" t="n">
        <v>45.3</v>
      </c>
      <c r="D4" s="8" t="n">
        <v>38.94</v>
      </c>
    </row>
    <row r="5" spans="1:4">
      <c r="A5" s="4" t="s">
        <v>776</v>
      </c>
      <c r="B5" s="9" t="n">
        <v>85.93000000000001</v>
      </c>
      <c r="C5" s="9" t="n">
        <v>58.66</v>
      </c>
      <c r="D5" s="9" t="n">
        <v>51.71</v>
      </c>
    </row>
    <row r="6" spans="1:4">
      <c r="A6" s="4" t="s">
        <v>777</v>
      </c>
      <c r="B6" s="9" t="n">
        <v>50.02</v>
      </c>
      <c r="C6" s="9" t="n">
        <v>42.55</v>
      </c>
      <c r="D6" s="9" t="n">
        <v>39.31</v>
      </c>
    </row>
    <row r="7" spans="1:4">
      <c r="A7" s="4" t="s">
        <v>778</v>
      </c>
      <c r="B7" s="9" t="n">
        <v>58.62</v>
      </c>
      <c r="C7" s="9" t="n">
        <v>47.91</v>
      </c>
      <c r="D7" s="9" t="n">
        <v>40.4</v>
      </c>
    </row>
    <row r="8" spans="1:4">
      <c r="A8" s="4" t="s">
        <v>765</v>
      </c>
      <c r="B8" s="8" t="n">
        <v>69.47</v>
      </c>
      <c r="C8" s="8" t="n">
        <v>53.17</v>
      </c>
      <c r="D8" s="8" t="n">
        <v>45.3</v>
      </c>
    </row>
    <row r="9" spans="1:4">
      <c r="A9" s="3" t="s">
        <v>779</v>
      </c>
    </row>
    <row r="10" spans="1:4">
      <c r="A10" s="4" t="s">
        <v>762</v>
      </c>
      <c r="B10" s="5" t="n">
        <v>2099</v>
      </c>
      <c r="C10" s="5" t="n">
        <v>2062</v>
      </c>
      <c r="D10" s="5" t="n">
        <v>1824</v>
      </c>
    </row>
    <row r="11" spans="1:4">
      <c r="A11" s="4" t="s">
        <v>776</v>
      </c>
      <c r="B11" s="5" t="n">
        <v>794</v>
      </c>
      <c r="C11" s="5" t="n">
        <v>1050</v>
      </c>
      <c r="D11" s="5" t="n">
        <v>1055</v>
      </c>
    </row>
    <row r="12" spans="1:4">
      <c r="A12" s="4" t="s">
        <v>777</v>
      </c>
      <c r="B12" s="5" t="n">
        <v>-1053</v>
      </c>
      <c r="C12" s="5" t="n">
        <v>-961</v>
      </c>
      <c r="D12" s="5" t="n">
        <v>-763</v>
      </c>
    </row>
    <row r="13" spans="1:4">
      <c r="A13" s="4" t="s">
        <v>778</v>
      </c>
      <c r="B13" s="5" t="n">
        <v>-61</v>
      </c>
      <c r="C13" s="5" t="n">
        <v>-52</v>
      </c>
      <c r="D13" s="5" t="n">
        <v>-54</v>
      </c>
    </row>
    <row r="14" spans="1:4">
      <c r="A14" s="4" t="s">
        <v>765</v>
      </c>
      <c r="B14" s="5" t="n">
        <v>1779</v>
      </c>
      <c r="C14" s="5" t="n">
        <v>2099</v>
      </c>
      <c r="D14" s="5" t="n">
        <v>20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98</v>
      </c>
      <c r="J1" s="2" t="s">
        <v>1</v>
      </c>
    </row>
    <row r="2" spans="1:12">
      <c r="B2" s="2" t="s">
        <v>2</v>
      </c>
      <c r="C2" s="2" t="s">
        <v>524</v>
      </c>
      <c r="D2" s="2" t="s">
        <v>4</v>
      </c>
      <c r="E2" s="2" t="s">
        <v>525</v>
      </c>
      <c r="F2" s="2" t="s">
        <v>65</v>
      </c>
      <c r="G2" s="2" t="s">
        <v>526</v>
      </c>
      <c r="H2" s="2" t="s">
        <v>527</v>
      </c>
      <c r="I2" s="2" t="s">
        <v>528</v>
      </c>
      <c r="J2" s="2" t="s">
        <v>2</v>
      </c>
      <c r="K2" s="2" t="s">
        <v>65</v>
      </c>
      <c r="L2" s="2" t="s">
        <v>126</v>
      </c>
    </row>
    <row r="3" spans="1:12">
      <c r="A3" s="3" t="s">
        <v>781</v>
      </c>
    </row>
    <row r="4" spans="1:12">
      <c r="A4" s="4" t="s">
        <v>782</v>
      </c>
      <c r="B4" s="6" t="n">
        <v>360792</v>
      </c>
      <c r="C4" s="6" t="n">
        <v>227866</v>
      </c>
      <c r="D4" s="6" t="n">
        <v>223656</v>
      </c>
      <c r="E4" s="6" t="n">
        <v>140173</v>
      </c>
      <c r="F4" s="6" t="n">
        <v>190150</v>
      </c>
      <c r="G4" s="6" t="n">
        <v>184214</v>
      </c>
      <c r="H4" s="6" t="n">
        <v>190342</v>
      </c>
      <c r="I4" s="6" t="n">
        <v>129374</v>
      </c>
      <c r="J4" s="6" t="n">
        <v>952486</v>
      </c>
      <c r="K4" s="6" t="n">
        <v>694080</v>
      </c>
      <c r="L4" s="6" t="n">
        <v>709007</v>
      </c>
    </row>
    <row r="5" spans="1:12">
      <c r="A5" s="3" t="s">
        <v>783</v>
      </c>
    </row>
    <row r="6" spans="1:12">
      <c r="A6" s="4" t="s">
        <v>784</v>
      </c>
      <c r="J6" s="5" t="n">
        <v>189931</v>
      </c>
      <c r="K6" s="5" t="n">
        <v>188635</v>
      </c>
      <c r="L6" s="5" t="n">
        <v>187828</v>
      </c>
    </row>
    <row r="7" spans="1:12">
      <c r="A7" s="4" t="s">
        <v>785</v>
      </c>
      <c r="J7" s="5" t="n">
        <v>968</v>
      </c>
      <c r="K7" s="5" t="n">
        <v>1099</v>
      </c>
      <c r="L7" s="5" t="n">
        <v>904</v>
      </c>
    </row>
    <row r="8" spans="1:12">
      <c r="A8" s="4" t="s">
        <v>786</v>
      </c>
      <c r="J8" s="5" t="n">
        <v>190899</v>
      </c>
      <c r="K8" s="5" t="n">
        <v>189734</v>
      </c>
      <c r="L8" s="5" t="n">
        <v>188732</v>
      </c>
    </row>
    <row r="9" spans="1:12">
      <c r="A9" s="4" t="s">
        <v>787</v>
      </c>
      <c r="B9" s="8" t="n">
        <v>1.9</v>
      </c>
      <c r="C9" s="8" t="n">
        <v>1.2</v>
      </c>
      <c r="D9" s="8" t="n">
        <v>1.18</v>
      </c>
      <c r="E9" s="8" t="n">
        <v>0.74</v>
      </c>
      <c r="F9" s="8" t="n">
        <v>1.01</v>
      </c>
      <c r="G9" s="8" t="n">
        <v>0.98</v>
      </c>
      <c r="H9" s="8" t="n">
        <v>1.01</v>
      </c>
      <c r="I9" s="8" t="n">
        <v>0.6899999999999999</v>
      </c>
      <c r="J9" s="8" t="n">
        <v>5.01</v>
      </c>
      <c r="K9" s="8" t="n">
        <v>3.68</v>
      </c>
      <c r="L9" s="8" t="n">
        <v>3.77</v>
      </c>
    </row>
    <row r="10" spans="1:12">
      <c r="A10" s="4" t="s">
        <v>532</v>
      </c>
      <c r="B10" s="8" t="n">
        <v>1.89</v>
      </c>
      <c r="C10" s="8" t="n">
        <v>1.19</v>
      </c>
      <c r="D10" s="8" t="n">
        <v>1.17</v>
      </c>
      <c r="E10" s="8" t="n">
        <v>0.74</v>
      </c>
      <c r="F10" s="6" t="n">
        <v>1</v>
      </c>
      <c r="G10" s="8" t="n">
        <v>0.97</v>
      </c>
      <c r="H10" s="6" t="n">
        <v>1</v>
      </c>
      <c r="I10" s="8" t="n">
        <v>0.68</v>
      </c>
      <c r="J10" s="8" t="n">
        <v>4.99</v>
      </c>
      <c r="K10" s="8" t="n">
        <v>3.66</v>
      </c>
      <c r="L10" s="8" t="n">
        <v>3.7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126</v>
      </c>
    </row>
    <row r="3" spans="1:4">
      <c r="A3" s="3" t="s">
        <v>249</v>
      </c>
    </row>
    <row r="4" spans="1:4">
      <c r="A4" s="4" t="s">
        <v>789</v>
      </c>
      <c r="B4" s="5" t="n">
        <v>297995</v>
      </c>
      <c r="C4" s="5" t="n">
        <v>0</v>
      </c>
      <c r="D4" s="5" t="n">
        <v>11757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6"/>
    <col customWidth="1" max="6" min="6" width="14"/>
  </cols>
  <sheetData>
    <row r="1" spans="1:6">
      <c r="A1" s="1" t="s">
        <v>790</v>
      </c>
      <c r="B1" s="2" t="s">
        <v>1</v>
      </c>
    </row>
    <row r="2" spans="1:6">
      <c r="B2" s="2" t="s">
        <v>2</v>
      </c>
      <c r="C2" s="2" t="s">
        <v>65</v>
      </c>
      <c r="D2" s="2" t="s">
        <v>126</v>
      </c>
      <c r="E2" s="2" t="s">
        <v>529</v>
      </c>
      <c r="F2" s="2" t="s">
        <v>791</v>
      </c>
    </row>
    <row r="3" spans="1:6">
      <c r="A3" s="3" t="s">
        <v>252</v>
      </c>
    </row>
    <row r="4" spans="1:6">
      <c r="A4" s="4" t="s">
        <v>792</v>
      </c>
      <c r="F4" s="6" t="n">
        <v>300000000</v>
      </c>
    </row>
    <row r="5" spans="1:6">
      <c r="A5" s="4" t="s">
        <v>793</v>
      </c>
      <c r="E5" s="4" t="s">
        <v>794</v>
      </c>
    </row>
    <row r="6" spans="1:6">
      <c r="A6" s="4" t="s">
        <v>795</v>
      </c>
      <c r="B6" s="5" t="n">
        <v>0</v>
      </c>
      <c r="C6" s="5" t="n">
        <v>0</v>
      </c>
      <c r="D6" s="5" t="n">
        <v>1474092</v>
      </c>
    </row>
    <row r="7" spans="1:6">
      <c r="A7" s="4" t="s">
        <v>796</v>
      </c>
      <c r="D7" s="6" t="n">
        <v>74523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5</v>
      </c>
      <c r="D2" s="2" t="s">
        <v>126</v>
      </c>
    </row>
    <row r="3" spans="1:4">
      <c r="A3" s="3" t="s">
        <v>177</v>
      </c>
    </row>
    <row r="4" spans="1:4">
      <c r="A4" s="4" t="s">
        <v>178</v>
      </c>
      <c r="B4" s="6" t="n">
        <v>5982</v>
      </c>
      <c r="C4" s="6" t="n">
        <v>2174</v>
      </c>
      <c r="D4" s="6" t="n">
        <v>493</v>
      </c>
    </row>
    <row r="5" spans="1:4">
      <c r="A5" s="4" t="s">
        <v>179</v>
      </c>
      <c r="B5" s="8" t="n">
        <v>2.28</v>
      </c>
      <c r="C5" s="8" t="n">
        <v>2.12</v>
      </c>
      <c r="D5" s="8" t="n">
        <v>2.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399</v>
      </c>
    </row>
    <row r="3" spans="1:2">
      <c r="A3" s="3" t="s">
        <v>798</v>
      </c>
    </row>
    <row r="4" spans="1:2">
      <c r="A4" s="4" t="s">
        <v>799</v>
      </c>
      <c r="B4" s="6" t="n">
        <v>4162974</v>
      </c>
    </row>
    <row r="5" spans="1:2">
      <c r="A5" s="4" t="s">
        <v>800</v>
      </c>
      <c r="B5" s="5" t="n">
        <v>48190</v>
      </c>
    </row>
    <row r="6" spans="1:2">
      <c r="A6" s="4" t="s">
        <v>801</v>
      </c>
      <c r="B6" s="5" t="n">
        <v>-746</v>
      </c>
    </row>
    <row r="7" spans="1:2">
      <c r="A7" s="4" t="s">
        <v>802</v>
      </c>
      <c r="B7" s="5" t="n">
        <v>47444</v>
      </c>
    </row>
    <row r="8" spans="1:2">
      <c r="A8" s="4" t="s">
        <v>803</v>
      </c>
      <c r="B8" s="5" t="n">
        <v>4793496</v>
      </c>
    </row>
    <row r="9" spans="1:2">
      <c r="A9" s="4" t="s">
        <v>804</v>
      </c>
    </row>
    <row r="10" spans="1:2">
      <c r="A10" s="3" t="s">
        <v>798</v>
      </c>
    </row>
    <row r="11" spans="1:2">
      <c r="A11" s="4" t="s">
        <v>799</v>
      </c>
      <c r="B11" s="5" t="n">
        <v>47327</v>
      </c>
    </row>
    <row r="12" spans="1:2">
      <c r="A12" s="4" t="s">
        <v>800</v>
      </c>
      <c r="B12" s="5" t="n">
        <v>7962</v>
      </c>
    </row>
    <row r="13" spans="1:2">
      <c r="A13" s="4" t="s">
        <v>802</v>
      </c>
      <c r="B13" s="5" t="n">
        <v>7962</v>
      </c>
    </row>
    <row r="14" spans="1:2">
      <c r="A14" s="4" t="s">
        <v>803</v>
      </c>
      <c r="B14" s="5" t="n">
        <v>55289</v>
      </c>
    </row>
    <row r="15" spans="1:2">
      <c r="A15" s="4" t="s">
        <v>805</v>
      </c>
    </row>
    <row r="16" spans="1:2">
      <c r="A16" s="3" t="s">
        <v>798</v>
      </c>
    </row>
    <row r="17" spans="1:2">
      <c r="A17" s="4" t="s">
        <v>799</v>
      </c>
      <c r="B17" s="5" t="n">
        <v>-38897</v>
      </c>
    </row>
    <row r="18" spans="1:2">
      <c r="A18" s="4" t="s">
        <v>800</v>
      </c>
      <c r="B18" s="5" t="n">
        <v>40228</v>
      </c>
    </row>
    <row r="19" spans="1:2">
      <c r="A19" s="4" t="s">
        <v>801</v>
      </c>
      <c r="B19" s="5" t="n">
        <v>-746</v>
      </c>
    </row>
    <row r="20" spans="1:2">
      <c r="A20" s="4" t="s">
        <v>802</v>
      </c>
      <c r="B20" s="5" t="n">
        <v>39482</v>
      </c>
    </row>
    <row r="21" spans="1:2">
      <c r="A21" s="4" t="s">
        <v>803</v>
      </c>
      <c r="B21" s="5" t="n">
        <v>585</v>
      </c>
    </row>
    <row r="22" spans="1:2">
      <c r="A22" s="4" t="s">
        <v>806</v>
      </c>
    </row>
    <row r="23" spans="1:2">
      <c r="A23" s="3" t="s">
        <v>798</v>
      </c>
    </row>
    <row r="24" spans="1:2">
      <c r="A24" s="4" t="s">
        <v>799</v>
      </c>
      <c r="B24" s="5" t="n">
        <v>8430</v>
      </c>
    </row>
    <row r="25" spans="1:2">
      <c r="A25" s="4" t="s">
        <v>803</v>
      </c>
      <c r="B25" s="6" t="n">
        <v>558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399</v>
      </c>
    </row>
    <row r="3" spans="1:2">
      <c r="A3" s="3" t="s">
        <v>252</v>
      </c>
    </row>
    <row r="4" spans="1:2">
      <c r="A4" s="4" t="s">
        <v>808</v>
      </c>
      <c r="B4" s="6" t="n">
        <v>59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399</v>
      </c>
    </row>
    <row r="3" spans="1:2">
      <c r="A3" s="3" t="s">
        <v>798</v>
      </c>
    </row>
    <row r="4" spans="1:2">
      <c r="A4" s="4" t="s">
        <v>140</v>
      </c>
      <c r="B4" s="6" t="n">
        <v>799</v>
      </c>
    </row>
    <row r="5" spans="1:2">
      <c r="A5" s="4" t="s">
        <v>810</v>
      </c>
      <c r="B5" s="5" t="n">
        <v>53</v>
      </c>
    </row>
    <row r="6" spans="1:2">
      <c r="A6" s="4" t="s">
        <v>811</v>
      </c>
      <c r="B6" s="6" t="n">
        <v>7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2</v>
      </c>
      <c r="B1" s="2" t="s">
        <v>1</v>
      </c>
    </row>
    <row r="2" spans="1:4">
      <c r="B2" s="2" t="s">
        <v>2</v>
      </c>
      <c r="C2" s="2" t="s">
        <v>65</v>
      </c>
      <c r="D2" s="2" t="s">
        <v>126</v>
      </c>
    </row>
    <row r="3" spans="1:4">
      <c r="A3" s="4" t="s">
        <v>431</v>
      </c>
    </row>
    <row r="4" spans="1:4">
      <c r="A4" s="3" t="s">
        <v>813</v>
      </c>
    </row>
    <row r="5" spans="1:4">
      <c r="A5" s="4" t="s">
        <v>814</v>
      </c>
      <c r="B5" s="4" t="s">
        <v>815</v>
      </c>
      <c r="C5" s="4" t="s">
        <v>815</v>
      </c>
      <c r="D5" s="4" t="s">
        <v>816</v>
      </c>
    </row>
    <row r="6" spans="1:4">
      <c r="A6" s="4" t="s">
        <v>434</v>
      </c>
    </row>
    <row r="7" spans="1:4">
      <c r="A7" s="3" t="s">
        <v>813</v>
      </c>
    </row>
    <row r="8" spans="1:4">
      <c r="A8" s="4" t="s">
        <v>814</v>
      </c>
      <c r="B8" s="4" t="s">
        <v>817</v>
      </c>
      <c r="C8" s="4" t="s">
        <v>817</v>
      </c>
      <c r="D8" s="4" t="s">
        <v>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19</v>
      </c>
      <c r="B1" s="2" t="s">
        <v>398</v>
      </c>
      <c r="J1" s="2" t="s">
        <v>1</v>
      </c>
    </row>
    <row r="2" spans="1:15">
      <c r="B2" s="2" t="s">
        <v>2</v>
      </c>
      <c r="C2" s="2" t="s">
        <v>524</v>
      </c>
      <c r="D2" s="2" t="s">
        <v>4</v>
      </c>
      <c r="E2" s="2" t="s">
        <v>525</v>
      </c>
      <c r="F2" s="2" t="s">
        <v>65</v>
      </c>
      <c r="G2" s="2" t="s">
        <v>526</v>
      </c>
      <c r="H2" s="2" t="s">
        <v>527</v>
      </c>
      <c r="I2" s="2" t="s">
        <v>528</v>
      </c>
      <c r="J2" s="2" t="s">
        <v>2</v>
      </c>
      <c r="L2" s="2" t="s">
        <v>65</v>
      </c>
      <c r="N2" s="2" t="s">
        <v>126</v>
      </c>
    </row>
    <row r="3" spans="1:15">
      <c r="A3" s="3" t="s">
        <v>813</v>
      </c>
    </row>
    <row r="4" spans="1:15">
      <c r="A4" s="4" t="s">
        <v>128</v>
      </c>
      <c r="B4" s="6" t="n">
        <v>1102233</v>
      </c>
      <c r="C4" s="6" t="n">
        <v>934383</v>
      </c>
      <c r="D4" s="6" t="n">
        <v>954840</v>
      </c>
      <c r="E4" s="6" t="n">
        <v>766050</v>
      </c>
      <c r="F4" s="6" t="n">
        <v>932108</v>
      </c>
      <c r="G4" s="6" t="n">
        <v>810011</v>
      </c>
      <c r="H4" s="6" t="n">
        <v>894452</v>
      </c>
      <c r="I4" s="6" t="n">
        <v>710872</v>
      </c>
      <c r="J4" s="6" t="n">
        <v>3757505</v>
      </c>
      <c r="K4" s="4" t="s">
        <v>129</v>
      </c>
      <c r="L4" s="6" t="n">
        <v>3347444</v>
      </c>
      <c r="M4" s="4" t="s">
        <v>129</v>
      </c>
      <c r="N4" s="6" t="n">
        <v>3121560</v>
      </c>
      <c r="O4" s="4" t="s">
        <v>129</v>
      </c>
    </row>
    <row r="5" spans="1:15">
      <c r="A5" s="4" t="s">
        <v>820</v>
      </c>
    </row>
    <row r="6" spans="1:15">
      <c r="A6" s="3" t="s">
        <v>813</v>
      </c>
    </row>
    <row r="7" spans="1:15">
      <c r="A7" s="4" t="s">
        <v>128</v>
      </c>
      <c r="J7" s="5" t="n">
        <v>3577715</v>
      </c>
      <c r="L7" s="5" t="n">
        <v>3176949</v>
      </c>
      <c r="N7" s="5" t="n">
        <v>2954945</v>
      </c>
    </row>
    <row r="8" spans="1:15">
      <c r="A8" s="4" t="s">
        <v>821</v>
      </c>
    </row>
    <row r="9" spans="1:15">
      <c r="A9" s="3" t="s">
        <v>813</v>
      </c>
    </row>
    <row r="10" spans="1:15">
      <c r="A10" s="4" t="s">
        <v>128</v>
      </c>
      <c r="J10" s="6" t="n">
        <v>179790</v>
      </c>
      <c r="L10" s="6" t="n">
        <v>170495</v>
      </c>
      <c r="N10" s="6" t="n">
        <v>166615</v>
      </c>
    </row>
    <row r="11" spans="1:15"/>
    <row r="12" spans="1:15">
      <c r="A12" s="4" t="s">
        <v>129</v>
      </c>
      <c r="B12" s="4" t="s">
        <v>150</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2</v>
      </c>
      <c r="C1" s="2" t="s">
        <v>1</v>
      </c>
    </row>
    <row r="2" spans="1:4">
      <c r="C2" s="2" t="s">
        <v>2</v>
      </c>
      <c r="D2" s="2" t="s">
        <v>65</v>
      </c>
    </row>
    <row r="3" spans="1:4">
      <c r="A3" s="3" t="s">
        <v>257</v>
      </c>
    </row>
    <row r="4" spans="1:4">
      <c r="A4" s="4" t="s">
        <v>823</v>
      </c>
      <c r="B4" s="4" t="s">
        <v>129</v>
      </c>
      <c r="C4" s="6" t="n">
        <v>172938</v>
      </c>
      <c r="D4" s="6" t="n">
        <v>190200</v>
      </c>
    </row>
    <row r="5" spans="1:4">
      <c r="A5" s="4" t="s">
        <v>824</v>
      </c>
      <c r="B5" s="4" t="s">
        <v>129</v>
      </c>
      <c r="C5" s="5" t="n">
        <v>168743</v>
      </c>
      <c r="D5" s="5" t="n">
        <v>153233</v>
      </c>
    </row>
    <row r="6" spans="1:4">
      <c r="A6" s="4" t="s">
        <v>825</v>
      </c>
      <c r="B6" s="4" t="s">
        <v>129</v>
      </c>
      <c r="C6" s="5" t="n">
        <v>-179790</v>
      </c>
      <c r="D6" s="5" t="n">
        <v>-170495</v>
      </c>
    </row>
    <row r="7" spans="1:4">
      <c r="A7" s="4" t="s">
        <v>826</v>
      </c>
      <c r="B7" s="4" t="s">
        <v>129</v>
      </c>
      <c r="C7" s="5" t="n">
        <v>161891</v>
      </c>
      <c r="D7" s="5" t="n">
        <v>172938</v>
      </c>
    </row>
    <row r="8" spans="1:4">
      <c r="A8" s="4" t="s">
        <v>827</v>
      </c>
      <c r="B8" s="4" t="s">
        <v>534</v>
      </c>
      <c r="C8" s="5" t="n">
        <v>57935</v>
      </c>
      <c r="D8" s="5" t="n">
        <v>63554</v>
      </c>
    </row>
    <row r="9" spans="1:4">
      <c r="A9" s="4" t="s">
        <v>828</v>
      </c>
      <c r="B9" s="4" t="s">
        <v>534</v>
      </c>
      <c r="C9" s="5" t="n">
        <v>25751</v>
      </c>
      <c r="D9" s="5" t="n">
        <v>36297</v>
      </c>
    </row>
    <row r="10" spans="1:4">
      <c r="A10" s="4" t="s">
        <v>829</v>
      </c>
      <c r="B10" s="4" t="s">
        <v>534</v>
      </c>
      <c r="C10" s="5" t="n">
        <v>-35088</v>
      </c>
      <c r="D10" s="5" t="n">
        <v>-41916</v>
      </c>
    </row>
    <row r="11" spans="1:4">
      <c r="A11" s="4" t="s">
        <v>830</v>
      </c>
      <c r="B11" s="4" t="s">
        <v>534</v>
      </c>
      <c r="C11" s="6" t="n">
        <v>48598</v>
      </c>
      <c r="D11" s="6" t="n">
        <v>57935</v>
      </c>
    </row>
    <row r="12" spans="1:4"/>
    <row r="13" spans="1:4">
      <c r="A13" s="4" t="s">
        <v>129</v>
      </c>
      <c r="B13" s="4" t="s">
        <v>831</v>
      </c>
    </row>
    <row r="14" spans="1:4">
      <c r="A14" s="4" t="s">
        <v>534</v>
      </c>
      <c r="B14" s="4" t="s">
        <v>458</v>
      </c>
    </row>
  </sheetData>
  <mergeCells count="5">
    <mergeCell ref="A1:B2"/>
    <mergeCell ref="C1:D1"/>
    <mergeCell ref="A12:C12"/>
    <mergeCell ref="B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32</v>
      </c>
      <c r="C1" s="2" t="s">
        <v>1</v>
      </c>
    </row>
    <row r="2" spans="1:5">
      <c r="C2" s="2" t="s">
        <v>2</v>
      </c>
      <c r="D2" s="2" t="s">
        <v>65</v>
      </c>
      <c r="E2" s="2" t="s">
        <v>126</v>
      </c>
    </row>
    <row r="3" spans="1:5">
      <c r="A3" s="3" t="s">
        <v>257</v>
      </c>
    </row>
    <row r="4" spans="1:5">
      <c r="A4" s="4" t="s">
        <v>833</v>
      </c>
      <c r="B4" s="4" t="s">
        <v>129</v>
      </c>
      <c r="C4" s="6" t="n">
        <v>179790</v>
      </c>
      <c r="D4" s="6" t="n">
        <v>170495</v>
      </c>
    </row>
    <row r="5" spans="1:5">
      <c r="A5" s="4" t="s">
        <v>834</v>
      </c>
      <c r="C5" s="6" t="n">
        <v>95009</v>
      </c>
      <c r="D5" s="5" t="n">
        <v>105924</v>
      </c>
    </row>
    <row r="6" spans="1:5">
      <c r="A6" s="4" t="s">
        <v>835</v>
      </c>
      <c r="C6" s="4" t="s">
        <v>836</v>
      </c>
    </row>
    <row r="7" spans="1:5">
      <c r="A7" s="4" t="s">
        <v>95</v>
      </c>
      <c r="B7" s="4" t="s">
        <v>129</v>
      </c>
      <c r="C7" s="6" t="n">
        <v>161891</v>
      </c>
      <c r="D7" s="6" t="n">
        <v>172938</v>
      </c>
      <c r="E7" s="6" t="n">
        <v>190200</v>
      </c>
    </row>
    <row r="8" spans="1:5"/>
    <row r="9" spans="1:5">
      <c r="A9" s="4" t="s">
        <v>129</v>
      </c>
      <c r="B9" s="4" t="s">
        <v>831</v>
      </c>
    </row>
  </sheetData>
  <mergeCells count="4">
    <mergeCell ref="A1:B2"/>
    <mergeCell ref="C1:D1"/>
    <mergeCell ref="A8:D8"/>
    <mergeCell ref="B9:D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399</v>
      </c>
    </row>
    <row r="3" spans="1:3">
      <c r="A3" s="3" t="s">
        <v>260</v>
      </c>
    </row>
    <row r="4" spans="1:3">
      <c r="A4" s="4" t="s">
        <v>838</v>
      </c>
      <c r="B4" s="6" t="n">
        <v>25238</v>
      </c>
      <c r="C4" s="4" t="s">
        <v>129</v>
      </c>
    </row>
    <row r="5" spans="1:3"/>
    <row r="6" spans="1:3">
      <c r="A6" s="4" t="s">
        <v>129</v>
      </c>
      <c r="B6" s="4" t="s">
        <v>839</v>
      </c>
    </row>
  </sheetData>
  <mergeCells count="5">
    <mergeCell ref="A1:A2"/>
    <mergeCell ref="B1:C1"/>
    <mergeCell ref="B2:C2"/>
    <mergeCell ref="A5:C5"/>
    <mergeCell ref="B6:C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0</v>
      </c>
      <c r="B1" s="2" t="s">
        <v>1</v>
      </c>
    </row>
    <row r="2" spans="1:4">
      <c r="B2" s="2" t="s">
        <v>2</v>
      </c>
      <c r="C2" s="2" t="s">
        <v>65</v>
      </c>
      <c r="D2" s="2" t="s">
        <v>126</v>
      </c>
    </row>
    <row r="3" spans="1:4">
      <c r="A3" s="3" t="s">
        <v>841</v>
      </c>
    </row>
    <row r="4" spans="1:4">
      <c r="A4" s="4" t="s">
        <v>842</v>
      </c>
      <c r="C4" s="6" t="n">
        <v>21096</v>
      </c>
      <c r="D4" s="6" t="n">
        <v>18915</v>
      </c>
    </row>
    <row r="5" spans="1:4">
      <c r="A5" s="4" t="s">
        <v>843</v>
      </c>
      <c r="B5" s="6" t="n">
        <v>23966</v>
      </c>
    </row>
    <row r="6" spans="1:4">
      <c r="A6" s="4" t="s">
        <v>436</v>
      </c>
    </row>
    <row r="7" spans="1:4">
      <c r="A7" s="3" t="s">
        <v>841</v>
      </c>
    </row>
    <row r="8" spans="1:4">
      <c r="A8" s="4" t="s">
        <v>438</v>
      </c>
      <c r="B8" s="4" t="s">
        <v>471</v>
      </c>
    </row>
    <row r="9" spans="1:4">
      <c r="A9" s="4" t="s">
        <v>445</v>
      </c>
    </row>
    <row r="10" spans="1:4">
      <c r="A10" s="3" t="s">
        <v>841</v>
      </c>
    </row>
    <row r="11" spans="1:4">
      <c r="A11" s="4" t="s">
        <v>438</v>
      </c>
      <c r="B11" s="4" t="s">
        <v>4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44</v>
      </c>
      <c r="B1" s="2" t="s">
        <v>399</v>
      </c>
    </row>
    <row r="2" spans="1:2">
      <c r="A2" s="3" t="s">
        <v>260</v>
      </c>
    </row>
    <row r="3" spans="1:2">
      <c r="A3" s="4" t="s">
        <v>845</v>
      </c>
      <c r="B3" s="6" t="n">
        <v>63589</v>
      </c>
    </row>
    <row r="4" spans="1:2">
      <c r="A4" s="4" t="s">
        <v>98</v>
      </c>
      <c r="B4" s="5" t="n">
        <v>14762</v>
      </c>
    </row>
    <row r="5" spans="1:2">
      <c r="A5" s="4" t="s">
        <v>104</v>
      </c>
      <c r="B5" s="5" t="n">
        <v>49238</v>
      </c>
    </row>
    <row r="6" spans="1:2">
      <c r="A6" s="4" t="s">
        <v>846</v>
      </c>
      <c r="B6" s="6" t="n">
        <v>64000</v>
      </c>
    </row>
    <row r="7" spans="1:2">
      <c r="A7" s="4" t="s">
        <v>847</v>
      </c>
      <c r="B7" s="4" t="s">
        <v>848</v>
      </c>
    </row>
    <row r="8" spans="1:2">
      <c r="A8" s="4" t="s">
        <v>849</v>
      </c>
      <c r="B8" s="4" t="s">
        <v>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126</v>
      </c>
    </row>
    <row r="3" spans="1:4">
      <c r="A3" s="3" t="s">
        <v>181</v>
      </c>
    </row>
    <row r="4" spans="1:4">
      <c r="A4" s="4" t="s">
        <v>147</v>
      </c>
      <c r="B4" s="6" t="n">
        <v>952486</v>
      </c>
      <c r="C4" s="6" t="n">
        <v>694080</v>
      </c>
      <c r="D4" s="6" t="n">
        <v>709007</v>
      </c>
    </row>
    <row r="5" spans="1:4">
      <c r="A5" s="3" t="s">
        <v>182</v>
      </c>
    </row>
    <row r="6" spans="1:4">
      <c r="A6" s="4" t="s">
        <v>183</v>
      </c>
      <c r="B6" s="5" t="n">
        <v>71921</v>
      </c>
      <c r="C6" s="5" t="n">
        <v>64798</v>
      </c>
      <c r="D6" s="5" t="n">
        <v>59895</v>
      </c>
    </row>
    <row r="7" spans="1:4">
      <c r="A7" s="4" t="s">
        <v>184</v>
      </c>
      <c r="B7" s="5" t="n">
        <v>34254</v>
      </c>
      <c r="C7" s="5" t="n">
        <v>31396</v>
      </c>
      <c r="D7" s="5" t="n">
        <v>26357</v>
      </c>
    </row>
    <row r="8" spans="1:4">
      <c r="A8" s="4" t="s">
        <v>185</v>
      </c>
      <c r="B8" s="5" t="n">
        <v>-233</v>
      </c>
      <c r="C8" s="5" t="n">
        <v>-479</v>
      </c>
      <c r="D8" s="5" t="n">
        <v>-230</v>
      </c>
    </row>
    <row r="9" spans="1:4">
      <c r="A9" s="4" t="s">
        <v>186</v>
      </c>
      <c r="B9" s="5" t="n">
        <v>18663</v>
      </c>
      <c r="C9" s="5" t="n">
        <v>13790</v>
      </c>
      <c r="D9" s="5" t="n">
        <v>21681</v>
      </c>
    </row>
    <row r="10" spans="1:4">
      <c r="A10" s="4" t="s">
        <v>187</v>
      </c>
      <c r="B10" s="5" t="n">
        <v>-88358</v>
      </c>
      <c r="C10" s="5" t="n">
        <v>38978</v>
      </c>
      <c r="D10" s="5" t="n">
        <v>-90000</v>
      </c>
    </row>
    <row r="11" spans="1:4">
      <c r="A11" s="4" t="s">
        <v>188</v>
      </c>
      <c r="B11" s="5" t="n">
        <v>63400</v>
      </c>
      <c r="C11" s="5" t="n">
        <v>56391</v>
      </c>
      <c r="D11" s="5" t="n">
        <v>44735</v>
      </c>
    </row>
    <row r="12" spans="1:4">
      <c r="A12" s="4" t="s">
        <v>189</v>
      </c>
      <c r="B12" s="5" t="n">
        <v>-799</v>
      </c>
      <c r="C12" s="5" t="n">
        <v>827</v>
      </c>
      <c r="D12" s="5" t="n">
        <v>991</v>
      </c>
    </row>
    <row r="13" spans="1:4">
      <c r="A13" s="3" t="s">
        <v>190</v>
      </c>
    </row>
    <row r="14" spans="1:4">
      <c r="A14" s="4" t="s">
        <v>191</v>
      </c>
      <c r="B14" s="5" t="n">
        <v>-123401</v>
      </c>
      <c r="C14" s="5" t="n">
        <v>7290</v>
      </c>
      <c r="D14" s="5" t="n">
        <v>-39067</v>
      </c>
    </row>
    <row r="15" spans="1:4">
      <c r="A15" s="4" t="s">
        <v>70</v>
      </c>
      <c r="B15" s="5" t="n">
        <v>-170169</v>
      </c>
      <c r="C15" s="5" t="n">
        <v>-57737</v>
      </c>
      <c r="D15" s="5" t="n">
        <v>-7504</v>
      </c>
    </row>
    <row r="16" spans="1:4">
      <c r="A16" s="4" t="s">
        <v>192</v>
      </c>
      <c r="B16" s="5" t="n">
        <v>-86073</v>
      </c>
      <c r="C16" s="5" t="n">
        <v>7358</v>
      </c>
      <c r="D16" s="5" t="n">
        <v>-21608</v>
      </c>
    </row>
    <row r="17" spans="1:4">
      <c r="A17" s="4" t="s">
        <v>91</v>
      </c>
      <c r="B17" s="5" t="n">
        <v>26192</v>
      </c>
      <c r="C17" s="5" t="n">
        <v>40628</v>
      </c>
      <c r="D17" s="5" t="n">
        <v>-17240</v>
      </c>
    </row>
    <row r="18" spans="1:4">
      <c r="A18" s="4" t="s">
        <v>193</v>
      </c>
      <c r="B18" s="5" t="n">
        <v>36660</v>
      </c>
      <c r="C18" s="5" t="n">
        <v>-1323</v>
      </c>
      <c r="D18" s="5" t="n">
        <v>5627</v>
      </c>
    </row>
    <row r="19" spans="1:4">
      <c r="A19" s="4" t="s">
        <v>95</v>
      </c>
      <c r="B19" s="5" t="n">
        <v>-11032</v>
      </c>
      <c r="C19" s="5" t="n">
        <v>-17208</v>
      </c>
      <c r="D19" s="5" t="n">
        <v>-20754</v>
      </c>
    </row>
    <row r="20" spans="1:4">
      <c r="A20" s="4" t="s">
        <v>71</v>
      </c>
      <c r="B20" s="5" t="n">
        <v>9335</v>
      </c>
      <c r="C20" s="5" t="n">
        <v>5611</v>
      </c>
      <c r="D20" s="5" t="n">
        <v>2395</v>
      </c>
    </row>
    <row r="21" spans="1:4">
      <c r="A21" s="4" t="s">
        <v>99</v>
      </c>
      <c r="B21" s="5" t="n">
        <v>-34297</v>
      </c>
      <c r="C21" s="5" t="n">
        <v>35120</v>
      </c>
      <c r="D21" s="5" t="n">
        <v>-13443</v>
      </c>
    </row>
    <row r="22" spans="1:4">
      <c r="A22" s="4" t="s">
        <v>194</v>
      </c>
      <c r="B22" s="5" t="n">
        <v>698549</v>
      </c>
      <c r="C22" s="5" t="n">
        <v>919520</v>
      </c>
      <c r="D22" s="5" t="n">
        <v>660842</v>
      </c>
    </row>
    <row r="23" spans="1:4">
      <c r="A23" s="3" t="s">
        <v>195</v>
      </c>
    </row>
    <row r="24" spans="1:4">
      <c r="A24" s="4" t="s">
        <v>196</v>
      </c>
      <c r="B24" s="5" t="n">
        <v>-118031</v>
      </c>
      <c r="C24" s="5" t="n">
        <v>-155755</v>
      </c>
      <c r="D24" s="5" t="n">
        <v>-139696</v>
      </c>
    </row>
    <row r="25" spans="1:4">
      <c r="A25" s="4" t="s">
        <v>197</v>
      </c>
      <c r="B25" s="5" t="n">
        <v>529</v>
      </c>
      <c r="C25" s="5" t="n">
        <v>1600</v>
      </c>
      <c r="D25" s="5" t="n">
        <v>361</v>
      </c>
    </row>
    <row r="26" spans="1:4">
      <c r="A26" s="4" t="s">
        <v>198</v>
      </c>
      <c r="B26" s="5" t="n">
        <v>-2377</v>
      </c>
      <c r="C26" s="5" t="n">
        <v>-4600</v>
      </c>
      <c r="D26" s="5" t="n">
        <v>-12232</v>
      </c>
    </row>
    <row r="27" spans="1:4">
      <c r="A27" s="4" t="s">
        <v>199</v>
      </c>
      <c r="B27" s="5" t="n">
        <v>-789352</v>
      </c>
      <c r="C27" s="5" t="n">
        <v>-403181</v>
      </c>
      <c r="D27" s="5" t="n">
        <v>-587656</v>
      </c>
    </row>
    <row r="28" spans="1:4">
      <c r="A28" s="4" t="s">
        <v>200</v>
      </c>
      <c r="B28" s="5" t="n">
        <v>758774</v>
      </c>
      <c r="C28" s="5" t="n">
        <v>283603</v>
      </c>
      <c r="D28" s="5" t="n">
        <v>635311</v>
      </c>
    </row>
    <row r="29" spans="1:4">
      <c r="A29" s="4" t="s">
        <v>201</v>
      </c>
      <c r="B29" s="5" t="n">
        <v>-300289</v>
      </c>
      <c r="C29" s="5" t="n">
        <v>-29170</v>
      </c>
      <c r="D29" s="5" t="n">
        <v>-90471</v>
      </c>
    </row>
    <row r="30" spans="1:4">
      <c r="A30" s="4" t="s">
        <v>202</v>
      </c>
      <c r="B30" s="5" t="n">
        <v>-450746</v>
      </c>
      <c r="C30" s="5" t="n">
        <v>-307503</v>
      </c>
      <c r="D30" s="5" t="n">
        <v>-194383</v>
      </c>
    </row>
    <row r="31" spans="1:4">
      <c r="A31" s="3" t="s">
        <v>203</v>
      </c>
    </row>
    <row r="32" spans="1:4">
      <c r="A32" s="4" t="s">
        <v>204</v>
      </c>
      <c r="B32" s="5" t="n">
        <v>-417264</v>
      </c>
      <c r="C32" s="5" t="n">
        <v>-296148</v>
      </c>
      <c r="D32" s="5" t="n">
        <v>-382976</v>
      </c>
    </row>
    <row r="33" spans="1:4">
      <c r="A33" s="4" t="s">
        <v>205</v>
      </c>
      <c r="B33" s="5" t="n">
        <v>27122</v>
      </c>
      <c r="C33" s="5" t="n">
        <v>26642</v>
      </c>
      <c r="D33" s="5" t="n">
        <v>21860</v>
      </c>
    </row>
    <row r="34" spans="1:4">
      <c r="A34" s="4" t="s">
        <v>169</v>
      </c>
      <c r="B34" s="5" t="n">
        <v>-25886</v>
      </c>
      <c r="C34" s="5" t="n">
        <v>-16655</v>
      </c>
      <c r="D34" s="5" t="n">
        <v>-12773</v>
      </c>
    </row>
    <row r="35" spans="1:4">
      <c r="A35" s="4" t="s">
        <v>170</v>
      </c>
      <c r="D35" s="5" t="n">
        <v>-74523</v>
      </c>
    </row>
    <row r="36" spans="1:4">
      <c r="A36" s="4" t="s">
        <v>206</v>
      </c>
      <c r="B36" s="5" t="n">
        <v>-416028</v>
      </c>
      <c r="C36" s="5" t="n">
        <v>-286161</v>
      </c>
      <c r="D36" s="5" t="n">
        <v>-448412</v>
      </c>
    </row>
    <row r="37" spans="1:4">
      <c r="A37" s="4" t="s">
        <v>207</v>
      </c>
      <c r="B37" s="5" t="n">
        <v>-5942</v>
      </c>
      <c r="C37" s="5" t="n">
        <v>-15810</v>
      </c>
      <c r="D37" s="5" t="n">
        <v>26716</v>
      </c>
    </row>
    <row r="38" spans="1:4">
      <c r="A38" s="4" t="s">
        <v>208</v>
      </c>
      <c r="B38" s="5" t="n">
        <v>-174167</v>
      </c>
      <c r="C38" s="5" t="n">
        <v>310046</v>
      </c>
      <c r="D38" s="5" t="n">
        <v>44763</v>
      </c>
    </row>
    <row r="39" spans="1:4">
      <c r="A39" s="4" t="s">
        <v>209</v>
      </c>
      <c r="B39" s="5" t="n">
        <v>1201805</v>
      </c>
      <c r="C39" s="5" t="n">
        <v>891759</v>
      </c>
      <c r="D39" s="5" t="n">
        <v>846996</v>
      </c>
    </row>
    <row r="40" spans="1:4">
      <c r="A40" s="4" t="s">
        <v>210</v>
      </c>
      <c r="B40" s="5" t="n">
        <v>1027638</v>
      </c>
      <c r="C40" s="5" t="n">
        <v>1201805</v>
      </c>
      <c r="D40" s="5" t="n">
        <v>891759</v>
      </c>
    </row>
    <row r="41" spans="1:4">
      <c r="A41" s="3" t="s">
        <v>211</v>
      </c>
    </row>
    <row r="42" spans="1:4">
      <c r="A42" s="4" t="s">
        <v>212</v>
      </c>
      <c r="B42" s="5" t="n">
        <v>160286</v>
      </c>
      <c r="C42" s="5" t="n">
        <v>67592</v>
      </c>
      <c r="D42" s="5" t="n">
        <v>106146</v>
      </c>
    </row>
    <row r="43" spans="1:4">
      <c r="A43" s="4" t="s">
        <v>213</v>
      </c>
      <c r="B43" s="5" t="n">
        <v>6063</v>
      </c>
      <c r="C43" s="5" t="n">
        <v>6122</v>
      </c>
      <c r="D43" s="5" t="n">
        <v>3806</v>
      </c>
    </row>
    <row r="44" spans="1:4">
      <c r="A44" s="3" t="s">
        <v>214</v>
      </c>
    </row>
    <row r="45" spans="1:4">
      <c r="A45" s="4" t="s">
        <v>215</v>
      </c>
      <c r="B45" s="5" t="n">
        <v>2821</v>
      </c>
      <c r="C45" s="5" t="n">
        <v>-14647</v>
      </c>
      <c r="D45" s="5" t="n">
        <v>13864</v>
      </c>
    </row>
    <row r="46" spans="1:4">
      <c r="A46" s="4" t="s">
        <v>216</v>
      </c>
      <c r="B46" s="5" t="n">
        <v>45464</v>
      </c>
      <c r="C46" s="5" t="n">
        <v>-17755</v>
      </c>
      <c r="D46" s="5" t="n">
        <v>4979</v>
      </c>
    </row>
    <row r="47" spans="1:4">
      <c r="A47" s="4" t="s">
        <v>217</v>
      </c>
      <c r="B47" s="5" t="n">
        <v>354631</v>
      </c>
      <c r="C47" s="5" t="n">
        <v>31920</v>
      </c>
      <c r="D47" s="5" t="n">
        <v>128190</v>
      </c>
    </row>
    <row r="48" spans="1:4">
      <c r="A48" s="4" t="s">
        <v>218</v>
      </c>
      <c r="B48" s="5" t="n">
        <v>-25507</v>
      </c>
      <c r="C48" s="5" t="n">
        <v>-2273</v>
      </c>
      <c r="D48" s="5" t="n">
        <v>-29587</v>
      </c>
    </row>
    <row r="49" spans="1:4">
      <c r="A49" s="4" t="s">
        <v>219</v>
      </c>
      <c r="B49" s="5" t="n">
        <v>-28835</v>
      </c>
      <c r="C49" s="5" t="n">
        <v>-477</v>
      </c>
      <c r="D49" s="5" t="n">
        <v>-8132</v>
      </c>
    </row>
    <row r="50" spans="1:4">
      <c r="A50" s="4" t="s">
        <v>220</v>
      </c>
      <c r="B50" s="6" t="n">
        <v>300289</v>
      </c>
      <c r="C50" s="6" t="n">
        <v>29170</v>
      </c>
      <c r="D50" s="6" t="n">
        <v>904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51</v>
      </c>
      <c r="B1" s="2" t="s">
        <v>399</v>
      </c>
    </row>
    <row r="2" spans="1:2">
      <c r="A2" s="3" t="s">
        <v>260</v>
      </c>
    </row>
    <row r="3" spans="1:2">
      <c r="A3" s="4" t="s">
        <v>852</v>
      </c>
      <c r="B3" s="6" t="n">
        <v>17626</v>
      </c>
    </row>
    <row r="4" spans="1:2">
      <c r="A4" s="4" t="s">
        <v>853</v>
      </c>
      <c r="B4" s="5" t="n">
        <v>14565</v>
      </c>
    </row>
    <row r="5" spans="1:2">
      <c r="A5" s="4" t="s">
        <v>854</v>
      </c>
      <c r="B5" s="5" t="n">
        <v>10683</v>
      </c>
    </row>
    <row r="6" spans="1:2">
      <c r="A6" s="4" t="s">
        <v>855</v>
      </c>
      <c r="B6" s="5" t="n">
        <v>9768</v>
      </c>
    </row>
    <row r="7" spans="1:2">
      <c r="A7" s="4" t="s">
        <v>856</v>
      </c>
      <c r="B7" s="5" t="n">
        <v>7258</v>
      </c>
    </row>
    <row r="8" spans="1:2">
      <c r="A8" s="4" t="s">
        <v>857</v>
      </c>
      <c r="B8" s="5" t="n">
        <v>13264</v>
      </c>
    </row>
    <row r="9" spans="1:2">
      <c r="A9" s="4" t="s">
        <v>157</v>
      </c>
      <c r="B9" s="5" t="n">
        <v>73164</v>
      </c>
    </row>
    <row r="10" spans="1:2">
      <c r="A10" s="4" t="s">
        <v>858</v>
      </c>
      <c r="B10" s="5" t="n">
        <v>-9164</v>
      </c>
    </row>
    <row r="11" spans="1:2">
      <c r="A11" s="4" t="s">
        <v>846</v>
      </c>
      <c r="B11" s="6" t="n">
        <v>6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695</v>
      </c>
    </row>
    <row r="2" spans="1:2">
      <c r="A2" s="3" t="s">
        <v>231</v>
      </c>
    </row>
    <row r="3" spans="1:2">
      <c r="A3" s="4" t="s">
        <v>18</v>
      </c>
      <c r="B3" s="6" t="n">
        <v>17170</v>
      </c>
    </row>
    <row r="4" spans="1:2">
      <c r="A4" s="4" t="s">
        <v>852</v>
      </c>
      <c r="B4" s="5" t="n">
        <v>13961</v>
      </c>
    </row>
    <row r="5" spans="1:2">
      <c r="A5" s="4" t="s">
        <v>853</v>
      </c>
      <c r="B5" s="5" t="n">
        <v>10559</v>
      </c>
    </row>
    <row r="6" spans="1:2">
      <c r="A6" s="4" t="s">
        <v>854</v>
      </c>
      <c r="B6" s="5" t="n">
        <v>7290</v>
      </c>
    </row>
    <row r="7" spans="1:2">
      <c r="A7" s="4" t="s">
        <v>855</v>
      </c>
      <c r="B7" s="5" t="n">
        <v>6947</v>
      </c>
    </row>
    <row r="8" spans="1:2">
      <c r="A8" s="4" t="s">
        <v>857</v>
      </c>
      <c r="B8" s="5" t="n">
        <v>13910</v>
      </c>
    </row>
    <row r="9" spans="1:2">
      <c r="A9" s="4" t="s">
        <v>157</v>
      </c>
      <c r="B9" s="6" t="n">
        <v>698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0</v>
      </c>
      <c r="B1" s="2" t="s">
        <v>1</v>
      </c>
    </row>
    <row r="2" spans="1:3">
      <c r="B2" s="2" t="s">
        <v>399</v>
      </c>
    </row>
    <row r="3" spans="1:3">
      <c r="A3" s="3" t="s">
        <v>260</v>
      </c>
    </row>
    <row r="4" spans="1:3">
      <c r="A4" s="4" t="s">
        <v>861</v>
      </c>
      <c r="B4" s="6" t="n">
        <v>18636</v>
      </c>
      <c r="C4" s="4" t="s">
        <v>129</v>
      </c>
    </row>
    <row r="5" spans="1:3">
      <c r="A5" s="4" t="s">
        <v>862</v>
      </c>
      <c r="B5" s="6" t="n">
        <v>18248</v>
      </c>
    </row>
    <row r="6" spans="1:3"/>
    <row r="7" spans="1:3">
      <c r="A7" s="4" t="s">
        <v>129</v>
      </c>
      <c r="B7" s="4" t="s">
        <v>863</v>
      </c>
    </row>
  </sheetData>
  <mergeCells count="5">
    <mergeCell ref="A1:A2"/>
    <mergeCell ref="B1:C1"/>
    <mergeCell ref="B2:C2"/>
    <mergeCell ref="A6:C6"/>
    <mergeCell ref="B7:C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64</v>
      </c>
      <c r="B1" s="2" t="s">
        <v>398</v>
      </c>
      <c r="J1" s="2" t="s">
        <v>1</v>
      </c>
    </row>
    <row r="2" spans="1:15">
      <c r="B2" s="2" t="s">
        <v>2</v>
      </c>
      <c r="C2" s="2" t="s">
        <v>524</v>
      </c>
      <c r="D2" s="2" t="s">
        <v>4</v>
      </c>
      <c r="E2" s="2" t="s">
        <v>525</v>
      </c>
      <c r="F2" s="2" t="s">
        <v>65</v>
      </c>
      <c r="G2" s="2" t="s">
        <v>526</v>
      </c>
      <c r="H2" s="2" t="s">
        <v>527</v>
      </c>
      <c r="I2" s="2" t="s">
        <v>528</v>
      </c>
      <c r="J2" s="2" t="s">
        <v>2</v>
      </c>
      <c r="L2" s="2" t="s">
        <v>65</v>
      </c>
      <c r="N2" s="2" t="s">
        <v>126</v>
      </c>
    </row>
    <row r="3" spans="1:15">
      <c r="A3" s="3" t="s">
        <v>263</v>
      </c>
    </row>
    <row r="4" spans="1:15">
      <c r="A4" s="4" t="s">
        <v>128</v>
      </c>
      <c r="B4" s="6" t="n">
        <v>1102233</v>
      </c>
      <c r="C4" s="6" t="n">
        <v>934383</v>
      </c>
      <c r="D4" s="6" t="n">
        <v>954840</v>
      </c>
      <c r="E4" s="6" t="n">
        <v>766050</v>
      </c>
      <c r="F4" s="6" t="n">
        <v>932108</v>
      </c>
      <c r="G4" s="6" t="n">
        <v>810011</v>
      </c>
      <c r="H4" s="6" t="n">
        <v>894452</v>
      </c>
      <c r="I4" s="6" t="n">
        <v>710872</v>
      </c>
      <c r="J4" s="6" t="n">
        <v>3757505</v>
      </c>
      <c r="K4" s="4" t="s">
        <v>129</v>
      </c>
      <c r="L4" s="6" t="n">
        <v>3347444</v>
      </c>
      <c r="M4" s="4" t="s">
        <v>129</v>
      </c>
      <c r="N4" s="6" t="n">
        <v>3121560</v>
      </c>
      <c r="O4" s="4" t="s">
        <v>129</v>
      </c>
    </row>
    <row r="5" spans="1:15">
      <c r="A5" s="4" t="s">
        <v>131</v>
      </c>
      <c r="B5" s="5" t="n">
        <v>639456</v>
      </c>
      <c r="C5" s="5" t="n">
        <v>567458</v>
      </c>
      <c r="D5" s="5" t="n">
        <v>575365</v>
      </c>
      <c r="E5" s="5" t="n">
        <v>451698</v>
      </c>
      <c r="F5" s="5" t="n">
        <v>549166</v>
      </c>
      <c r="G5" s="5" t="n">
        <v>480747</v>
      </c>
      <c r="H5" s="5" t="n">
        <v>523270</v>
      </c>
      <c r="I5" s="5" t="n">
        <v>426535</v>
      </c>
      <c r="J5" s="5" t="n">
        <v>2233976</v>
      </c>
      <c r="L5" s="5" t="n">
        <v>1979719</v>
      </c>
      <c r="N5" s="5" t="n">
        <v>1797941</v>
      </c>
    </row>
    <row r="6" spans="1:15">
      <c r="A6" s="4" t="s">
        <v>147</v>
      </c>
      <c r="B6" s="6" t="n">
        <v>360792</v>
      </c>
      <c r="C6" s="6" t="n">
        <v>227866</v>
      </c>
      <c r="D6" s="6" t="n">
        <v>223656</v>
      </c>
      <c r="E6" s="6" t="n">
        <v>140173</v>
      </c>
      <c r="F6" s="6" t="n">
        <v>190150</v>
      </c>
      <c r="G6" s="6" t="n">
        <v>184214</v>
      </c>
      <c r="H6" s="6" t="n">
        <v>190342</v>
      </c>
      <c r="I6" s="6" t="n">
        <v>129374</v>
      </c>
      <c r="J6" s="6" t="n">
        <v>952486</v>
      </c>
      <c r="L6" s="6" t="n">
        <v>694080</v>
      </c>
      <c r="N6" s="6" t="n">
        <v>709007</v>
      </c>
    </row>
    <row r="7" spans="1:15">
      <c r="A7" s="4" t="s">
        <v>787</v>
      </c>
      <c r="B7" s="8" t="n">
        <v>1.9</v>
      </c>
      <c r="C7" s="8" t="n">
        <v>1.2</v>
      </c>
      <c r="D7" s="8" t="n">
        <v>1.18</v>
      </c>
      <c r="E7" s="8" t="n">
        <v>0.74</v>
      </c>
      <c r="F7" s="8" t="n">
        <v>1.01</v>
      </c>
      <c r="G7" s="8" t="n">
        <v>0.98</v>
      </c>
      <c r="H7" s="8" t="n">
        <v>1.01</v>
      </c>
      <c r="I7" s="8" t="n">
        <v>0.6899999999999999</v>
      </c>
      <c r="J7" s="8" t="n">
        <v>5.01</v>
      </c>
      <c r="L7" s="8" t="n">
        <v>3.68</v>
      </c>
      <c r="N7" s="8" t="n">
        <v>3.77</v>
      </c>
    </row>
    <row r="8" spans="1:15">
      <c r="A8" s="4" t="s">
        <v>532</v>
      </c>
      <c r="B8" s="8" t="n">
        <v>1.89</v>
      </c>
      <c r="C8" s="8" t="n">
        <v>1.19</v>
      </c>
      <c r="D8" s="8" t="n">
        <v>1.17</v>
      </c>
      <c r="E8" s="8" t="n">
        <v>0.74</v>
      </c>
      <c r="F8" s="6" t="n">
        <v>1</v>
      </c>
      <c r="G8" s="8" t="n">
        <v>0.97</v>
      </c>
      <c r="H8" s="6" t="n">
        <v>1</v>
      </c>
      <c r="I8" s="8" t="n">
        <v>0.68</v>
      </c>
      <c r="J8" s="8" t="n">
        <v>4.99</v>
      </c>
      <c r="L8" s="8" t="n">
        <v>3.66</v>
      </c>
      <c r="N8" s="8" t="n">
        <v>3.76</v>
      </c>
    </row>
    <row r="9" spans="1:15"/>
    <row r="10" spans="1:15">
      <c r="A10" s="4" t="s">
        <v>129</v>
      </c>
      <c r="B10" s="4" t="s">
        <v>150</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5</v>
      </c>
      <c r="B1" s="2" t="s">
        <v>1</v>
      </c>
    </row>
    <row r="2" spans="1:6">
      <c r="B2" s="2" t="s">
        <v>2</v>
      </c>
      <c r="C2" s="2" t="s">
        <v>65</v>
      </c>
      <c r="E2" s="2" t="s">
        <v>126</v>
      </c>
    </row>
    <row r="3" spans="1:6">
      <c r="A3" s="3" t="s">
        <v>866</v>
      </c>
    </row>
    <row r="4" spans="1:6">
      <c r="A4" s="4" t="s">
        <v>867</v>
      </c>
      <c r="B4" s="6" t="n">
        <v>10055</v>
      </c>
      <c r="C4" s="6" t="n">
        <v>11435</v>
      </c>
      <c r="E4" s="6" t="n">
        <v>19291</v>
      </c>
    </row>
    <row r="5" spans="1:6">
      <c r="A5" s="4" t="s">
        <v>868</v>
      </c>
      <c r="B5" s="5" t="n">
        <v>3585</v>
      </c>
      <c r="C5" s="5" t="n">
        <v>3309</v>
      </c>
      <c r="E5" s="5" t="n">
        <v>4098</v>
      </c>
    </row>
    <row r="6" spans="1:6">
      <c r="A6" s="4" t="s">
        <v>869</v>
      </c>
      <c r="B6" s="5" t="n">
        <v>-2324</v>
      </c>
      <c r="C6" s="5" t="n">
        <v>-4689</v>
      </c>
      <c r="E6" s="5" t="n">
        <v>-11954</v>
      </c>
    </row>
    <row r="7" spans="1:6">
      <c r="A7" s="4" t="s">
        <v>870</v>
      </c>
      <c r="B7" s="5" t="n">
        <v>11316</v>
      </c>
      <c r="C7" s="5" t="n">
        <v>10055</v>
      </c>
      <c r="E7" s="5" t="n">
        <v>11435</v>
      </c>
    </row>
    <row r="8" spans="1:6">
      <c r="A8" s="4" t="s">
        <v>871</v>
      </c>
    </row>
    <row r="9" spans="1:6">
      <c r="A9" s="3" t="s">
        <v>866</v>
      </c>
    </row>
    <row r="10" spans="1:6">
      <c r="A10" s="4" t="s">
        <v>867</v>
      </c>
      <c r="B10" s="5" t="n">
        <v>5487</v>
      </c>
      <c r="C10" s="5" t="n">
        <v>4168</v>
      </c>
      <c r="D10" s="4" t="s">
        <v>129</v>
      </c>
      <c r="E10" s="5" t="n">
        <v>14669</v>
      </c>
      <c r="F10" s="4" t="s">
        <v>129</v>
      </c>
    </row>
    <row r="11" spans="1:6">
      <c r="A11" s="4" t="s">
        <v>868</v>
      </c>
      <c r="B11" s="5" t="n">
        <v>2029</v>
      </c>
      <c r="C11" s="5" t="n">
        <v>2123</v>
      </c>
      <c r="E11" s="5" t="n">
        <v>1021</v>
      </c>
      <c r="F11" s="4" t="s">
        <v>129</v>
      </c>
    </row>
    <row r="12" spans="1:6">
      <c r="A12" s="4" t="s">
        <v>869</v>
      </c>
      <c r="B12" s="5" t="n">
        <v>-762</v>
      </c>
      <c r="C12" s="5" t="n">
        <v>-804</v>
      </c>
      <c r="E12" s="5" t="n">
        <v>-11522</v>
      </c>
      <c r="F12" s="4" t="s">
        <v>129</v>
      </c>
    </row>
    <row r="13" spans="1:6">
      <c r="A13" s="4" t="s">
        <v>870</v>
      </c>
      <c r="B13" s="5" t="n">
        <v>6754</v>
      </c>
      <c r="C13" s="5" t="n">
        <v>5487</v>
      </c>
      <c r="E13" s="5" t="n">
        <v>4168</v>
      </c>
      <c r="F13" s="4" t="s">
        <v>129</v>
      </c>
    </row>
    <row r="14" spans="1:6">
      <c r="A14" s="4" t="s">
        <v>872</v>
      </c>
    </row>
    <row r="15" spans="1:6">
      <c r="A15" s="3" t="s">
        <v>866</v>
      </c>
    </row>
    <row r="16" spans="1:6">
      <c r="A16" s="4" t="s">
        <v>867</v>
      </c>
      <c r="B16" s="5" t="n">
        <v>4568</v>
      </c>
      <c r="C16" s="5" t="n">
        <v>7267</v>
      </c>
      <c r="E16" s="5" t="n">
        <v>4622</v>
      </c>
    </row>
    <row r="17" spans="1:6">
      <c r="A17" s="4" t="s">
        <v>868</v>
      </c>
      <c r="B17" s="5" t="n">
        <v>1556</v>
      </c>
      <c r="C17" s="5" t="n">
        <v>1186</v>
      </c>
      <c r="E17" s="5" t="n">
        <v>3077</v>
      </c>
    </row>
    <row r="18" spans="1:6">
      <c r="A18" s="4" t="s">
        <v>869</v>
      </c>
      <c r="B18" s="5" t="n">
        <v>-1562</v>
      </c>
      <c r="C18" s="5" t="n">
        <v>-3885</v>
      </c>
      <c r="E18" s="5" t="n">
        <v>-432</v>
      </c>
    </row>
    <row r="19" spans="1:6">
      <c r="A19" s="4" t="s">
        <v>870</v>
      </c>
      <c r="B19" s="6" t="n">
        <v>4562</v>
      </c>
      <c r="C19" s="6" t="n">
        <v>4568</v>
      </c>
      <c r="E19" s="6" t="n">
        <v>7267</v>
      </c>
    </row>
    <row r="20" spans="1:6"/>
    <row r="21" spans="1:6">
      <c r="A21" s="4" t="s">
        <v>129</v>
      </c>
      <c r="B21" s="4" t="s">
        <v>873</v>
      </c>
    </row>
  </sheetData>
  <mergeCells count="6">
    <mergeCell ref="A1:A2"/>
    <mergeCell ref="B1:F1"/>
    <mergeCell ref="C2:D2"/>
    <mergeCell ref="E2:F2"/>
    <mergeCell ref="A20:F20"/>
    <mergeCell ref="B21:F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696</v>
      </c>
    </row>
    <row r="3" spans="1:2">
      <c r="A3" s="3" t="s">
        <v>272</v>
      </c>
    </row>
    <row r="4" spans="1:2">
      <c r="A4" s="4" t="s">
        <v>875</v>
      </c>
      <c r="B4" s="10" t="n">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7:01:02Z</dcterms:created>
  <dcterms:modified xmlns:dcterms="http://purl.org/dc/terms/" xmlns:xsi="http://www.w3.org/2001/XMLSchema-instance" xsi:type="dcterms:W3CDTF">2020-02-19T07:01:02Z</dcterms:modified>
</cp:coreProperties>
</file>